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Supplemental Cash Flow Informat" sheetId="8" r:id="rId8"/>
    <s:sheet name="Note 1 - The Company &amp; Basis of" sheetId="9" r:id="rId9"/>
    <s:sheet name="Note 2 - Revenue Recognition" sheetId="10" r:id="rId10"/>
    <s:sheet name="Note 3 - Recent Accounting Pron" sheetId="11" r:id="rId11"/>
    <s:sheet name="Note 4 - Investments" sheetId="12" r:id="rId12"/>
    <s:sheet name="Note 5 - Derivatives" sheetId="13" r:id="rId13"/>
    <s:sheet name="Note 6 - Fair Value Measurement" sheetId="14" r:id="rId14"/>
    <s:sheet name="Note 7 - Accounts Receivable" sheetId="15" r:id="rId15"/>
    <s:sheet name="Note 8 - Inventory" sheetId="16" r:id="rId16"/>
    <s:sheet name="Note 9 - Property, Plant and Eq" sheetId="17" r:id="rId17"/>
    <s:sheet name="Note 10 - Business Acquisitions" sheetId="18" r:id="rId18"/>
    <s:sheet name="Note 11 - Goodwill and Intangib" sheetId="19" r:id="rId19"/>
    <s:sheet name="Note 12 - Accrued Expenses, Com" sheetId="20" r:id="rId20"/>
    <s:sheet name="Note 13 - Income Taxes" sheetId="21" r:id="rId21"/>
    <s:sheet name="Note 14 - Debt" sheetId="22" r:id="rId22"/>
    <s:sheet name="Note 15 - Alliance and Collabor" sheetId="23" r:id="rId23"/>
    <s:sheet name="Note 16 - Share-based Compensat" sheetId="24" r:id="rId24"/>
    <s:sheet name="Note 17 - Stockholders' Equity" sheetId="25" r:id="rId25"/>
    <s:sheet name="Note 18 - Earnings Per Share" sheetId="26" r:id="rId26"/>
    <s:sheet name="Note 19 - Segment Information" sheetId="27" r:id="rId27"/>
    <s:sheet name="Note 20 - Legal and Regulatory " sheetId="28" r:id="rId28"/>
    <s:sheet name="Note 21 - Supplementary Financi" sheetId="29" r:id="rId29"/>
    <s:sheet name="Note 22 - Subsequent Events" sheetId="30" r:id="rId30"/>
    <s:sheet name="Supplemental Cash Flow Inform31" sheetId="31" r:id="rId31"/>
    <s:sheet name="Note 4 - Investments (Tables)" sheetId="32" r:id="rId32"/>
    <s:sheet name="Note 5 - Derivatives (Tables)" sheetId="33" r:id="rId33"/>
    <s:sheet name="Note 6 - Fair Value Measureme34" sheetId="34" r:id="rId34"/>
    <s:sheet name="Note 7 - Accounts Receivable (T" sheetId="35" r:id="rId35"/>
    <s:sheet name="Note 8 - Inventory (Tables)" sheetId="36" r:id="rId36"/>
    <s:sheet name="Note 9 - Property, Plant and 37" sheetId="37" r:id="rId37"/>
    <s:sheet name="Note 10 - Business Acquisitio38" sheetId="38" r:id="rId38"/>
    <s:sheet name="Note 11 - Goodwill and Intang39" sheetId="39" r:id="rId39"/>
    <s:sheet name="Note 12 - Accrued Expenses, C40" sheetId="40" r:id="rId40"/>
    <s:sheet name="Note 16 - Share-based Compens41" sheetId="41" r:id="rId41"/>
    <s:sheet name="Note 17 - Stockholders' Equity " sheetId="42" r:id="rId42"/>
    <s:sheet name="Note 18 - Earnings Per Share (T" sheetId="43" r:id="rId43"/>
    <s:sheet name="Note 19 - Segment Information (" sheetId="44" r:id="rId44"/>
    <s:sheet name="Note 21 - Supplementary Finan45" sheetId="45" r:id="rId45"/>
    <s:sheet name="Supplemental Cash Flow Inform46" sheetId="46" r:id="rId46"/>
    <s:sheet name="Supplemental Cash Flow Inform47" sheetId="47" r:id="rId47"/>
    <s:sheet name="Note 1 - The Company &amp; Basis 48" sheetId="48" r:id="rId48"/>
    <s:sheet name="Note 2 - Revenue Recognition (D" sheetId="49" r:id="rId49"/>
    <s:sheet name="Note 4 - Investments (Details)" sheetId="50" r:id="rId50"/>
    <s:sheet name="Note 4 - Investments (Details) " sheetId="51" r:id="rId51"/>
    <s:sheet name="Note 5 - Derivatives (Details)" sheetId="52" r:id="rId52"/>
    <s:sheet name="Note 5 - Derivatives (Details) " sheetId="53" r:id="rId53"/>
    <s:sheet name="Note 5 - Derivatives (Details54" sheetId="54" r:id="rId54"/>
    <s:sheet name="Note 6 - Fair Value Measureme55" sheetId="55" r:id="rId55"/>
    <s:sheet name="Note 6 - Fair Value Measureme56" sheetId="56" r:id="rId56"/>
    <s:sheet name="Note 7 - Accounts Receivable (D" sheetId="57" r:id="rId57"/>
    <s:sheet name="Note 7 - Accounts Receivable 58" sheetId="58" r:id="rId58"/>
    <s:sheet name="Note 7 - Accounts Receivable 59" sheetId="59" r:id="rId59"/>
    <s:sheet name="Note 8 - Inventory (Details)" sheetId="60" r:id="rId60"/>
    <s:sheet name="Note 8 - Inventory (Details) - " sheetId="61" r:id="rId61"/>
    <s:sheet name="Note 9 - Property, Plant and 62" sheetId="62" r:id="rId62"/>
    <s:sheet name="Note 9 - Property, Plant and 63" sheetId="63" r:id="rId63"/>
    <s:sheet name="Note 10 - Business Acquisitio64" sheetId="64" r:id="rId64"/>
    <s:sheet name="Note 10 - Business Acquisitio65" sheetId="65" r:id="rId65"/>
    <s:sheet name="Note 10 - Business Acquisitio66" sheetId="66" r:id="rId66"/>
    <s:sheet name="Note 10 - Business Acquisitio67" sheetId="67" r:id="rId67"/>
    <s:sheet name="Note 11 - Goodwill and Intang68" sheetId="68" r:id="rId68"/>
    <s:sheet name="Note 11 - Goodwill and Intang69" sheetId="69" r:id="rId69"/>
    <s:sheet name="Note 11 - Goodwill and Intang70" sheetId="70" r:id="rId70"/>
    <s:sheet name="Note 12 - Accrued Expenses, C71" sheetId="71" r:id="rId71"/>
    <s:sheet name="Note 12 - Accrued Expenses, C72" sheetId="72" r:id="rId72"/>
    <s:sheet name="Note 12 - Accrued Expenses, C73" sheetId="73" r:id="rId73"/>
    <s:sheet name="Note 13 - Income Taxes (Details" sheetId="74" r:id="rId74"/>
    <s:sheet name="Note 14 - Debt (Details)" sheetId="75" r:id="rId75"/>
    <s:sheet name="Note 15 - Alliance and Collab76" sheetId="76" r:id="rId76"/>
    <s:sheet name="Note 16 - Share-based Compens77" sheetId="77" r:id="rId77"/>
    <s:sheet name="Note 16 - Share-based Compens78" sheetId="78" r:id="rId78"/>
    <s:sheet name="Note 16 - Share-based Compens79" sheetId="79" r:id="rId79"/>
    <s:sheet name="Note 16 - Share-based Compens80" sheetId="80" r:id="rId80"/>
    <s:sheet name="Note 17 - Stockholders' Equit81" sheetId="81" r:id="rId81"/>
    <s:sheet name="Note 17 - Stockholders' Equit82" sheetId="82" r:id="rId82"/>
    <s:sheet name="Note 18 - Earnings Per Share (D" sheetId="83" r:id="rId83"/>
    <s:sheet name="Note 18 - Earnings Per Share 84" sheetId="84" r:id="rId84"/>
    <s:sheet name="Note 19 - Segment Information85" sheetId="85" r:id="rId85"/>
    <s:sheet name="Note 19 - Segment Information86" sheetId="86" r:id="rId86"/>
    <s:sheet name="Note 20 - Legal and Regulator87" sheetId="87" r:id="rId87"/>
    <s:sheet name="Note 21 - Supplementary Finan88" sheetId="88" r:id="rId88"/>
    <s:sheet name="Note 22 - Subsequent Events (De" sheetId="89" r:id="rId89"/>
    <s:sheet name="Uncategorized Items - ipxl-2015" sheetId="90" r:id="rId90"/>
  </s:sheets>
  <s:definedNames/>
  <s:calcPr calcId="124519" calcMode="auto" fullCalcOnLoad="1"/>
</s:workbook>
</file>

<file path=xl/sharedStrings.xml><?xml version="1.0" encoding="utf-8"?>
<sst xmlns="http://schemas.openxmlformats.org/spreadsheetml/2006/main" uniqueCount="859">
  <si>
    <t>Document And Entity Information - shares</t>
  </si>
  <si>
    <t>6 Months Ended</t>
  </si>
  <si>
    <t>Jun. 30, 2015</t>
  </si>
  <si>
    <t>Aug. 03, 2015</t>
  </si>
  <si>
    <t>Document and Entity Information [Abstract]</t>
  </si>
  <si>
    <t>Entity Registrant Name</t>
  </si>
  <si>
    <t>IMPAX LABORATORIES INC</t>
  </si>
  <si>
    <t>Trading Symbol</t>
  </si>
  <si>
    <t>IPXL</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5</t>
  </si>
  <si>
    <t>Document Fiscal Year Focus</t>
  </si>
  <si>
    <t>Document Fiscal Period Focus</t>
  </si>
  <si>
    <t>Q2</t>
  </si>
  <si>
    <t>Consolidated Balance Sheets (Unaudited) - USD ($)</t>
  </si>
  <si>
    <t>Dec. 31, 2014</t>
  </si>
  <si>
    <t>Current assets:</t>
  </si>
  <si>
    <t>Cash and cash equivalents</t>
  </si>
  <si>
    <t>Short-term investments</t>
  </si>
  <si>
    <t>Accounts receivable, net</t>
  </si>
  <si>
    <t>Inventory, net</t>
  </si>
  <si>
    <t>Deferred income taxes</t>
  </si>
  <si>
    <t>Prepaid expenses and other current assets</t>
  </si>
  <si>
    <t>Total current assets</t>
  </si>
  <si>
    <t>Property, plant and equipment, net</t>
  </si>
  <si>
    <t>Derivative asset</t>
  </si>
  <si>
    <t>Other assets</t>
  </si>
  <si>
    <t>Intangible assets, net</t>
  </si>
  <si>
    <t>Goodwill</t>
  </si>
  <si>
    <t>Total assets</t>
  </si>
  <si>
    <t>Current liabilities:</t>
  </si>
  <si>
    <t>Accounts payable</t>
  </si>
  <si>
    <t>Accrued expenses</t>
  </si>
  <si>
    <t>Accrued profit sharing and royalty expenses</t>
  </si>
  <si>
    <t>Current portion of deferred revenue</t>
  </si>
  <si>
    <t>Total current liabilities</t>
  </si>
  <si>
    <t>Long-term debt</t>
  </si>
  <si>
    <t>Derivative liability</t>
  </si>
  <si>
    <t>Deferred revenue</t>
  </si>
  <si>
    <t>Deferred tax liability</t>
  </si>
  <si>
    <t>Other liabilities</t>
  </si>
  <si>
    <t>Total liabilities</t>
  </si>
  <si>
    <t>Commitments and contingencies (Notes 12 and 20)</t>
  </si>
  <si>
    <t>Stockholders’ equity:</t>
  </si>
  <si>
    <t>Preferred stock, $0.01 par value, 2,000,000 shares authorized, no shares outstanding at June 30, 2015 and December 31, 2014</t>
  </si>
  <si>
    <t>Common stock, $0.01 par value, 90,000,000 shares authorized and 72,031,480 and 71,470,802 shares issued at June 30, 2015 and December 31, 2014, respectively</t>
  </si>
  <si>
    <t>Additional paid-in capital</t>
  </si>
  <si>
    <t>Treasury stock - 243,729 shares</t>
  </si>
  <si>
    <t>Accumulated other comprehensive loss</t>
  </si>
  <si>
    <t>Retained earnings</t>
  </si>
  <si>
    <t>Total stockholders’ equity</t>
  </si>
  <si>
    <t>Total liabilities and stockholders’ equity</t>
  </si>
  <si>
    <t>Consolidated Balance Sheets (Unaudited) (Parentheticals) - $ / shares</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shares</t>
  </si>
  <si>
    <t>Consolidated Statements of Operations (Unaudited) - USD ($)</t>
  </si>
  <si>
    <t>3 Months Ended</t>
  </si>
  <si>
    <t>Jun. 30, 2014</t>
  </si>
  <si>
    <t>Revenues:</t>
  </si>
  <si>
    <t>Revenues</t>
  </si>
  <si>
    <t>Cost of revenues</t>
  </si>
  <si>
    <t>Gross profit</t>
  </si>
  <si>
    <t>Operating expenses:</t>
  </si>
  <si>
    <t>Research and development</t>
  </si>
  <si>
    <t>Patent litigation expense</t>
  </si>
  <si>
    <t>Selling, general and administrative</t>
  </si>
  <si>
    <t>Total operating expenses</t>
  </si>
  <si>
    <t>Income from operations</t>
  </si>
  <si>
    <t>Other income, net</t>
  </si>
  <si>
    <t>Loss on debt extinguishment</t>
  </si>
  <si>
    <t>Interest income</t>
  </si>
  <si>
    <t>Interest expense</t>
  </si>
  <si>
    <t>(Loss) income before income taxes</t>
  </si>
  <si>
    <t>(Benefit) provision for income taxes</t>
  </si>
  <si>
    <t>Net (loss) income</t>
  </si>
  <si>
    <t>Net (loss) income per share:</t>
  </si>
  <si>
    <t>Basic (in Dollars per share)</t>
  </si>
  <si>
    <t>Diluted (in Dollars per share)</t>
  </si>
  <si>
    <t>Weighted average common shares outstanding:</t>
  </si>
  <si>
    <t>Basic (in Shares)</t>
  </si>
  <si>
    <t>Diluted (in Shares)</t>
  </si>
  <si>
    <t>Impax Generics [Member]</t>
  </si>
  <si>
    <t>Impax Specialty Pharma [Member]</t>
  </si>
  <si>
    <t>Consolidated Statements of Comprehensive Income (Unaudited) - USD ($) $ in Thousands</t>
  </si>
  <si>
    <t>Currency translation adjustments</t>
  </si>
  <si>
    <t>Comprehensive (loss) income</t>
  </si>
  <si>
    <t>Consolidated Statements of Changes In Stockholders' Equity (Unaudited) - 6 months ended Jun. 30, 2015 - USD ($) shares in Thousands, $ in Thousands</t>
  </si>
  <si>
    <t>Common Stock [Member]</t>
  </si>
  <si>
    <t>Additional Paid-in Capital [Member]</t>
  </si>
  <si>
    <t>Treasury Stock [Member]</t>
  </si>
  <si>
    <t>AOCI Attributable to Parent [Member]</t>
  </si>
  <si>
    <t>Retained Earnings [Member]</t>
  </si>
  <si>
    <t>Total</t>
  </si>
  <si>
    <t>Balance at Dec. 31, 2014</t>
  </si>
  <si>
    <t>Shares (in Shares) at Dec. 31, 2014</t>
  </si>
  <si>
    <t>Sale of warrants</t>
  </si>
  <si>
    <t>Exercise of stock options, issuance of restricted stock and sale of common stock under ESPP</t>
  </si>
  <si>
    <t>Exercise of stock options, issuance of restricted stock and sale of common stock under ESPP (in Shares)</t>
  </si>
  <si>
    <t>Share-based compensation expense</t>
  </si>
  <si>
    <t>Tax benefit related to exercise of stock options and restricted stock</t>
  </si>
  <si>
    <t>Net loss</t>
  </si>
  <si>
    <t>Balance at Jun. 30, 2015</t>
  </si>
  <si>
    <t>Shares (in Shares) at Jun. 30, 2015</t>
  </si>
  <si>
    <t>Consolidated Statements of Cash Flows (Unaudited) - USD ($) $ in Thousands</t>
  </si>
  <si>
    <t>Cash flows from operating activities:</t>
  </si>
  <si>
    <t>Adjustments to reconcile net (loss) income to net cash (used in) provided by operating activities:</t>
  </si>
  <si>
    <t>Depreciation and amortization</t>
  </si>
  <si>
    <t>Loss on early extinguishment of debt</t>
  </si>
  <si>
    <t>Charge for licensing agreement</t>
  </si>
  <si>
    <t>Intangible asset impairment charge</t>
  </si>
  <si>
    <t>Provision for inventory reserves</t>
  </si>
  <si>
    <t>Accretion of interest income on short-term investments</t>
  </si>
  <si>
    <t>Deferred income taxes – net and uncertain tax positions</t>
  </si>
  <si>
    <t>Tax impact related to the exercise of employee stock options and restricted stock</t>
  </si>
  <si>
    <t>Accrued profit sharing and royalty expense</t>
  </si>
  <si>
    <t>Payments of profit sharing and royalty expense</t>
  </si>
  <si>
    <t>Changes in certain assets and liabilities:</t>
  </si>
  <si>
    <t>Accounts receivable</t>
  </si>
  <si>
    <t>Inventory</t>
  </si>
  <si>
    <t>Prepaid expenses and other assets</t>
  </si>
  <si>
    <t>Accounts payable and accrued expenses</t>
  </si>
  <si>
    <t>Net cash (used in) provided by operating activities</t>
  </si>
  <si>
    <t>Cash flows from investing activities:</t>
  </si>
  <si>
    <t>Payment for acquisition, net of cash acquired</t>
  </si>
  <si>
    <t>Purchase of short-term investments</t>
  </si>
  <si>
    <t>Maturities of short-term investments</t>
  </si>
  <si>
    <t>Purchases of property, plant and equipment</t>
  </si>
  <si>
    <t>Proceeds from sale of assets</t>
  </si>
  <si>
    <t>Payments for licensing agreements and acquisitions</t>
  </si>
  <si>
    <t>Net cash used in investing activities</t>
  </si>
  <si>
    <t>Cash flows from financing activities:</t>
  </si>
  <si>
    <t>Proceeds from issuance of term loan, gross</t>
  </si>
  <si>
    <t>Repayment of term loan</t>
  </si>
  <si>
    <t>Payment of deferred financing fees</t>
  </si>
  <si>
    <t>Proceeds from sale of convertible notes, net of issuance costs</t>
  </si>
  <si>
    <t>Purchase of bond hedge derivative asset</t>
  </si>
  <si>
    <t>Proceeds from sale of warrants</t>
  </si>
  <si>
    <t>Proceeds from exercise of stock options and ESPP</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 Information</t>
  </si>
  <si>
    <t>Supplemental Cash Flow Elements [Abstract]</t>
  </si>
  <si>
    <t>Cash Flow, Supplemental Disclosures [Text Block]</t>
  </si>
  <si>
    <t>Supplemental disclosure of non-cash investing and financing activities:
Six Months Ended
(in $000's) June 30, June 30, 2014
Cash paid for interest $ 9,828 $ 16
Cash paid for income taxes $ 24,422 $ 28,955 Accrued vendor invoices of approximately $1,299,000 and $2,282,000 at June 30, 2015 and 2014, respectively, are excluded from the purchase of property, plant, and equipment and the change in accounts payable and accrued expenses and prepaid and other assets. Depreciation expense was $10,617,000 and $10,027,000 for the six months ended June 30, 2015 and 2014, respectively.</t>
  </si>
  <si>
    <t>Note 1 - The Company &amp; Basis of Presentation</t>
  </si>
  <si>
    <t>Disclosure Text Block [Abstract]</t>
  </si>
  <si>
    <t>Organization, Consolidation and Presentation of Financial Statements Disclosure [Text Block]</t>
  </si>
  <si>
    <t xml:space="preserve">1. THE COMPANY &amp; BASIS OF PRESENTATION Impax Laboratories, Inc. (“Impax” or the “Company”) is a specialty pharmaceutical company that focuses on developing, manufacturing, marketing and distributing generic and branded pharmaceutical products. The Company has two reportable segments, referred to as “Impax Generics” and “Impax Specialty Pharma .” The Impax Generics division focuses on a broad range of therapeutic areas, including products having technically challenging drug-delivery mechanisms or unique product formulations. In addition to developing solid oral dosage products, the Impax Generic division’s portfolio includes alternative dosage form products, primarily through alliance and collaboration agreements with third parties. The Company’s Impax Specialty Pharma division is focused on the development and promotion, through the Company’s specialty sales force, of proprietary branded pharmaceutical products for the treatment of central nervous system (“CNS”) disorders and other select specialty segments. As described in detail below, in March 2015, the Company renamed its operating and reporting structure into its current structure; prior to such time, the Impax Generics division was referred to as “Global Pharmaceuticals” and the Impax Specialty Pharma division was referred to as “Impax Pharmaceuticals .” Acquisition of Tower Holdings, Inc. (“Tower”) and Lineage Therapeutics Inc. (“Lineage”) On March 9, 2015, Impax completed its acquisition of Tower, including its operating subsidiaries CorePharma LLC (“CorePharma”) and Amedra Pharmaceuticals LLC (“Amedra Pharmaceuticals”), and Lineage for a purchase price of approximately $700 million in cash, subject to customary adjustments for working capital, net debt and transaction expenses (the “Transaction”). The privately-held companies specialized in the development, manufacture and commercialization of complex generic and branded pharmaceutical products. For additional information on the acquisition and the related financing of the acquisition, refer to “Note 10 – Business Acquisitions” and “Note 14 – Debt .” In connection with the Transaction, the Company recorded an accrual for severance and related termination costs of $2.4 million in the six month period ended June 30, 2015 related to the elimination of approximately 10 positions at the acquired companies. As of June 30, 2015, $0.9 million has been paid and the Company currently expects the remainder of this balance to be paid by December 31, 2015 . Revised Operating and Reporting Structure In connection with the closing of the Transaction, Impax renamed the operating and reporting structure of its two divisions into Impax Generics and Impax Specialty Pharma. Impax Generics includes the Company’s legacy Global Pharmaceuticals business as well as the acquired CorePharma and Lineage businesses. Impax Specialty Pharma includes the legacy Impax Pharmaceuticals business as well as the acquired Amedra Pharmaceuticals business. Impax Generics develops, manufactures, sells, and distributes generic pharmaceutical products primarily through the following four sales channels: the “Impax Generics” sales channel, for generic pharmaceutical prescription products the Company sells directly to wholesalers, large retail drug chains, and others; the “Private Label” sales channel, for generic pharmaceutical over-the-counter (“OTC”) and prescription products the Company sells to unrelated third-party customers who, in turn, sell the product to third parties under their own label; the “Rx Partner” sales channel, for generic prescription products sold through unrelated third-party pharmaceutical entities under their own label pursuant to alliance agreements; and the “OTC Partner” sales channel, for generic pharmaceutical OTC products sold through unrelated third-party pharmaceutical entities under their own labels pursuant to alliance and supply agreements. Revenues from the “Impax Generics” sales channel and the “Private Label” sales channel are reported under the caption “Impax Generics sales, net” in “Note 21 – Supplementary Financial Information.” The Company also generates revenue in Impax Generics from research and development services provided under a joint development agreement with another unrelated third-party pharmaceutical company, and reports such revenue under the caption “Other Revenues” in “Note 21 – Supplementary Financial Information.” The Company provides these services through the research and development group in Impax Generics. Revenues from the “OTC Partner” sales channel are also reported under the caption “Other Revenues” in “Note 21 – Supplementary Financial Information.” Impax Specialty Pharma is engaged in the development of proprietary brand pharmaceutical products that the Company believes represent improvements to already-approved pharmaceutical products addressing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and which the Company began marketing in the United States (“U.S.”) in April 2015. The Company has also filed the required documents for a Market Authorization Application to the European Medicines Agency (EMA) for IPX066 on November 5, 2014 and the filing was accepted by the EMA on November 26, 2014. Impax Specialty Pharma is also engaged in the sale and distribution of four other branded products; the more significant include Zomig® (zolmitriptan) products, indicated for the treatment of migraine headaches, under the terms of a Distribution, License, Development and Supply Agreement (“AZ Agreement”) with AstraZeneca UK Limited (“AstraZeneca”) in the United States and in certain U.S. territories, and Albenza®, indicated for the treatment of tapeworm infections. Revenues from Impax-labeled branded products are reported under the caption “Impax Specialty Pharma sales, net” in “Note 21 – Supplementary Financial Information.” Finally, the Company generates revenue in Impax Specialty Pharma from research and development services provided under a development and license agreement with another unrelated third-party pharmaceutical company, and reports such revenue under the caption “Other Revenues” in “Note 21 – Supplementary Financial Information.” Impax Specialty Pharma also has a number of product candidates that are in varying stages of development. In California, the Company utilizes a combination of owned and leased facilities mainly located in Hayward. The Company’s primary properties in California consist of a leased office building used as the Company’s corporate headquarters, in addition to five properties it owns, including a research and development center facility and a manufacturing facility. Additionally, the Company leases three facilities in Hayward, utilized for additional research and development, administrative services, equipment storage and quality assurance support. In Pennsylvania, the Company owns a packaging, warehousing, and distribution center located in Philadelphia and leases a facility in New Britain used for sales and marketing, finance, and administrative personnel, as well as providing additional warehouse space. In connection with the closing of the Transaction, the Company acquired leased manufacturing and warehousing facilities in Middlesex, New Jersey and leased office space utilized for administrative services in Horsham, Pennsylvania. The Company also leases office space in Bridgewater, New Jersey. Outside the United States, in Taiwan, Republic of China (“R.O.C.”), the Company owns a manufacturing facility. The accompanying unaudited interim consolidated financial statements of the Company, have been prepared based upon United States Securities and Exchange Commission (“SEC”) rules permitting reduced disclosure for interim periods, and include all adjustments necessary for a fair presentation of statements of operations, statements of comprehensive income, statements of cash flows, statement of changes in stockholders’ equity and financial condition for the interim periods shown, including normal recurring accruals and other items, noted below. While certain information and disclosures normally included in financial statements prepared in accordance with accounting principles generally accepted in the United States of America (“GAAP”) have been condensed or omitted pursuant to SEC rules and regulations, the Company believes the disclosures are adequate to make the information presented not misleading. The unaudited interim consolidated financial statements of the Company include the accounts of the operating parent company, Impax Laboratories, Inc., its wholly owned subsidiaries, including Impax Laboratories (Taiwan) , Inc., Impax Laboratories USA, LLC, ThoRx Laboratories, Inc., Impax International Holding, Inc., Impax Holdings, LLC, Impax Laboratories (Netherlands) BV and Impax Laboratories (Netherlands) CV, Lineage Therapeutics Inc. and Tower, including operating subsidiaries CorePharma , Amedra Pharmaceuticals, Mountain, LLC and Trail Services, Inc., in addition to an equity investment in Prohealth Biotech, Inc. (“Prohealth”), in which the Company held a 57.54% majority ownership interest at June 30, 2015. All significant intercompany accounts and transactions have been eliminated. The unaudited results of operations and cash flows for the interim period are not necessarily indicative of the expected results of the Company’s operations for any other interim period or for the full year ending December 31, 2015. The unaudited interim consolidated financial statements and footnotes should be read in conjunction with the consolidated financial statements and footnotes included in the Company’s Annual Report on Form 10-K for the year ended December 31, 2014 as filed with the SEC, wherein a more complete discussion of significant accounting policies and certain other information can be found. The preparation of financial statements in conformity with GAAP and the rules and regulations of the SEC requires the use of estimates and assumptions, based on complex judgments considered reasonable, which affect the reported amounts of assets and liabilities and disclosure of contingent assets and contingent liabilities at the date of the consolidated financial statements and the reported amounts of revenues and expenses during the reporting period. The most significant judgments are employed in estimates used in determining values of tangible and intangible assets, legal contingencies, tax assets and tax liabilities, fair value of share-based compensation related to equity incentive awards issued to employees and directors, fair value of derivative assets and liabilities and estimates used in applying the Company’s revenue recognition policy including those related to accrued chargebacks, rebates, product returns, Medicare, Medicaid, and other government rebate programs, shelf-stock adjustments, and the timing and amount of deferred and recognized revenue and deferred and amortized product manufacturing costs related to alliance and collaboration agreements. Actual results may differ from estimated results. In the normal course of business, the Company is subject to loss contingencies, such as legal proceedings and claims arising out of its business, covering a wide range of matters, including, among others, patent litigation, and product and clinical trial liability. In accordance with Financial Accounting Standards Board (“FASB”) Accounting Standard Codification (“ASC”) Topic 450, “Contingencies,” the Company records accrued loss contingencies when it is probable a liability has been incurred and the amount of loss can be reasonably estimated. The Company, in accordance with FASB ASC Topic 450, does not recognize gain contingencies until realized. Re structuring of Packaging and Distribution Operations On June 30, 2015, the Company committed to a restructuring of its packaging and distribution operations. As a result of this restructuring, the Company will be closing its Philadelphia packaging site and all Company-wide distribution operations will be outsourced to United Parcel Services (UPS). In conjunction with the restructuring, approximately 93 positions will be eliminated. The Company recorded an accrual for severance and related termination costs of $2.6 million in the three month period ended June 30, 2015. No payments were made during the three months ended June 30, 2015 and the Company currently expects the remainder of this balance to be paid before December 31, 2015. Update to Significant Accounting Policies Derivatives The Company generally does not use derivative instruments or engage in hedging activities in its ordinary course of business. Prior to June 30, 2015, the Company had no derivative assets or liabilities and did not engage in any hedging activities. As a result of the Company’s June 30, 2015 issuance of the convertible senior notes described in “Note 14 – Debt”, the conversion option of the notes met the criteria for an embedded derivative liability which required bifurcation and separate accounting. Contemporaneously with the issuance of the notes, the Company entered into a series of convertible note hedge and warrant transactions which in combination are designed to reduce the potential dilution to the Company’s stockholders and/or offset the cash payments the Company is required to make in excess of the principal amount upon conversion of the notes. See “Note 5 – Derivatives” and “Note 17 – Stockholders’ Equity” for additional information regarding the note hedge transactions and warrant transactions. While the warrants sold were classified as equity and recorded in additional paid-in capital, the call options purchased were classified as a bond hedge derivative asset on the Company’s consolidated balance sheet. The Company engages a third-party valuation firm with expertise in valuing financial instruments to determine the fair value of the bond hedge derivative asset and conversion option derivative liability at each reporting period. The Company’s consolidated balance sheet reflects the fair value of the derivative asset and liability as of the reporting date, and changes in the fair value are reflected in current period earnings in other income or expense, as appropriate. </t>
  </si>
  <si>
    <t>Note 2 - Revenue Recognition</t>
  </si>
  <si>
    <t>Revenue Recognition [Abstract]</t>
  </si>
  <si>
    <t>Revenue Recognition [Text Block]</t>
  </si>
  <si>
    <t xml:space="preserve">2. REVENUE RECOGNITION 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 The Company accounts for revenue arrangements with multiple deliverables in accordance with FASB ASC Topic 605-25, revenue recognition for arrangements with multiple elements,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the control of the vendor. 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basis. The Company accounts for milestones related to research and development activities in accordance with FASB ASC Topic 605-28, milestone method of revenue recognition. FASB ASC Topic 605-28 allows for the recognition of consideration, which is contingent on the achievement of a substantive milestone, in its entirety in the period the milestone is achieved. A milestone is considered to be substantive if all of the following criteria are met: the milestone is commensurate with either: (1) the performance required to achieve the milestone, or (2) the enhancement of the value of the delivered items resulting from the performance required to achieve the milestone; the milestone relates solely to past performance; and, the milestone is reasonable relative to all of the deliverables and payment terms within the agreement. Impax Generics sales, net, and Impax Specialty Pharma sales, net Impax Generics sales, net and Impax Specialty Pharma sal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Impax Generics and Impax Specialty Pharma revenue, net may include deductions from the gross sales price related to estimates for chargebacks, rebates, distribution service fees, returns, shelf-stock, and other pricing adjustments. The Company records an estimate for these deductions in the same period when the revenue is recognized. A summary of each of these deductions is as follows: Chargebacks The Company has agreements establishing contract prices for certain products with certain indirect customers, such a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 Rebates The Company maintains various rebat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credi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 Distribution Service Fees The Company pays distribution service fees to several of its wholesaler customers related to sales of its Impax products. The wholesalers are generally obligated to provide the Company with periodic outbound sales information as well as inventory levels of the Company’s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 Returns The Company allows its customers to return product if approved by authorized personnel in writing or by telephone with the lot number and expiration date accompanying any request and if such products are returned within six months prior to or until twelve months following the products’ expiration date.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changes in business practices, and commercial terms with customers, competitive position of each product, amount of inventory in the wholesaler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 Shelf-Stock Adjustments Based upon competitive market conditions, the Company may reduce the selling price of certain Impax Generics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original selling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 Medicaid and Other Government Pricing Programs As required by law, the Company provides a rebate on drugs dispensed under the Medicaid program, Medicare Part D, TRICARE, and other United State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corresponding adjustment to accrued liabilities. Cash Discounts The Company offers cash discounts to its customers, generally 2% of the gross selling price, as an incentive for paying within invoice terms, which generally range from 30 to 90 days. An estimate of cash discounts is recorded in the same period when revenue is recognized. Rx Partner and OTC Partner The Rx Partner and OTC Partner contracts include revenue recognized under alliance and collaboration agreements between the Company and unrelated third-party pharmaceutical companies. The Company has entered into these alliance agreements to develop marketing and/or distribution relationships with its partners to fully leverage its technology platform. The Rx Partners and OTC Partners alliance agreements obligate the Company to deliver multiple goods and/or services over extended periods. Such deliverables include manufactured pharmaceutical products, exclusive and semi-exclusive marketing rights, distribution licenses, and research and development services. In exchange for these deliverables, the Company receives payments from its agreement partners for product shipments and research and development services, and may also receive other payments including royalty, profit sharing, upfront, and periodic milestone payments. Revenue received from the alliance agreement partners for product shipments under these agreements is not subject to deductions for chargebacks, rebates, product returns, and other pricing adjustments. Royalty and profit sharing amounts the Company receives under these agreements are calculated by the respective agreement partner, with such royalty and profit share amounts generally based upon estimates of net product sales or gross profit which include estimates of deductions for chargebacks, rebates, product returns, and other adjustments the alliance agreement partners may negotiate with their respective customers. The Company records the alliance agreement partner's adjustments to such estimated amounts in the period the agreement partner reports the amounts to the Company. The Company applies the updated guidance of ASC 605-25 “Multiple Element Arrangements” to the Strategic Alliance Agreement with Teva Pharmaceuticals Curacao N.V., a subsidiary of Teva Pharmaceutical Industries Limited (“Teva Agreement”). The Company looks to the underlying delivery of goods and/or services which give rise to the payment of consideration under the Teva Agreement to determine the appropriate revenue recognition. The Company initially defers consideration received as a result of research and development-related activities performed under the Teva Agreement. The Company recognizes deferred revenue on a straight-line basis over the Company’s expected period of performance of such services. The Company recognizes revenue received as a result of the manufacture and delivery of products under the Teva Agreement at the time title and risk of loss passes to the customer which is generally when product is received by Teva. The Company recognizes profit share revenue in the period earned. OTC Partner revenue is related to agreements with Pfizer Inc. (formerly Wyeth) and L. Perrigo Company with respect to the supply of over-the-counter pharmaceutical products. The OTC Partner sales channel is no longer a core area of the business, and the over-the-counter pharmaceutical products the Company sells through this sales channel are older products which are only sold to Pfizer and Perrigo, and which are currently sold at a loss, on a fully absorbed basis. The Company is currently only required to manufacture the over-the-counter pharmaceutical products under its agreements with Pfizer and Perrigo. The Company recognizes profit share revenue in the period earned. Research Partner The Research Partner contracts include revenue recognized under development agreements with unrelated third-party pharmaceutical companies. The development agreements generally obligate the Company to provide research and development services over multiple periods. In exchange for this service, the Company received upfront payments upon signing of each development agreement and is eligible to receive contingent milestone payments, based upon the achievement of contractually specified events. Additionally, the Company may also receive royalty payments from the sale, if any, of a successfully developed and commercialized product under one of these development agreements. The Company recognizes revenue received from the provision of research and development services, including the upfront payment and the milestone payments received before January 1, 2011 on a straight-line basis over the expected period of performance of the research and development services. The Company recognizes revenue received from the achievement of contingent research and development milestones after January 1, 2011 in the period such payment is earned. Royalty fee income, if any, will be recognized by the Company in the period when the revenue is earned. Shipping and Handling Fees and Costs Shipping and handling fees related to sales transactions are recorded as selling expense. </t>
  </si>
  <si>
    <t>Note 3 - Recent Accounting Pronouncements</t>
  </si>
  <si>
    <t>New Accounting Pronouncements and Changes in Accounting Principles [Abstract]</t>
  </si>
  <si>
    <t>New Accounting Pronouncements and Changes in Accounting Principles [Text Block]</t>
  </si>
  <si>
    <t>3. RECENT ACCOUNTING PRONOUNCEMENTS In May 2014, the FASB issued updated guidance regarding the accounting for and disclosures of revenue recognition, with an effective date for annual and interim periods beginning after December 15, 2016. The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This guidance will be the same for both U.S. GAAP and International Financial Reporting Standards (IFRS). In July 2015, the FASB deferred the effective date by one year. The guidance will be effective for annual and interim periods beginning after December 15, 2017. The Company is currently evaluating the effect that this guidance may have on its consolidated financial statements. In April 2015, the FASB issued updated guidance on the presentation requirements for debt issuance costs and debt discount and premium.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updated guidance. The updated guidance is effective for annual and interim periods beginning after December 15, 2015 and early adoption is permitted for financial statements that have not been previously issued. The Company adopted this guidance in the three month period ended March 31, 2015 and it did not have a material impact on the Company's results of operations.</t>
  </si>
  <si>
    <t>Note 4 - Investments</t>
  </si>
  <si>
    <t>Investments Schedule [Abstract]</t>
  </si>
  <si>
    <t>Investment [Text Block]</t>
  </si>
  <si>
    <t>4. INVESTMENTS Investments consist of commercial paper and corporate bonds. The Company’s policy is to invest in only high quality “AAA-rated” or investment-grade securities. Investments in debt securities are accounted for as “held-to-maturity” and are recorded at amortized cost, which approximates fair value, generally based upon observable market values of similar securities. The Company has historically held all investments in debt securities until maturity, and has the ability and intent to continue to do so. All of the Company’s investments have remaining contractual maturities of less than 12 months and are classified as short-term. Upon maturity, the Company uses a specific identification method. There were no short-term investments outstanding as of June 30, 2015. A summary of short-term investments as of December 31, 2014 is as follows:
(in $000’s) December 31, 2014 Amortized Cost Gross Unrecognized Gains Gross Unrecognized Losses Fair Value
Commercial paper $ 68,972 $ 17 $ -- $ 68,989
Corporate bonds 131,011 -- (101 ) 130,910
Total short-term investments $ 199,983 $ 17 $ (101 ) $ 199,899 During the three month period ended March 31, 2015, the Company liquidated its entire portfolio of short-term investments to fund the purchase price of its March 9, 2015 acquisition of Tower and Lineage.</t>
  </si>
  <si>
    <t>Note 5 - Derivatives</t>
  </si>
  <si>
    <t>Derivative Instruments and Hedging Activities Disclosure [Abstract]</t>
  </si>
  <si>
    <t>Derivative Instruments and Hedging Activities Disclosure [Text Block]</t>
  </si>
  <si>
    <t xml:space="preserve">5. DERIVATIVES As discussed in “Note 14 – Debt”, on June 30, 2015, the Company issued an aggregate principal amount of $600.0 million of 2.00% Convertible Senior Notes due June 2022 in a private placement offering (the “Notes”). The net proceeds from the offering, after deducting transaction costs, were approximately $581.4 million. The conversion rate for the Notes is initially set at 15.7858 shares per $1,000 of principal amount, which is equivalent to an initial conversion price of $63.35 per share of the Company’s common stock. The Notes will mature on June 15, 2022, unless earlier redeemed, repurchased or converted and will bear interest at a rate of 2.00% per year payable semiannually in arrears on June 15 and December 15 of each year, beginning December 15, 2015. Concurrently with the issuance of the Notes, the Company entered into convertible note hedge transactions with a financial institution (the “Note Hedge Transactions”), which are generally expected to reduce the potential dilution to the Company’s stockholders and/or offset the cash payments the Company is required to make in excess of the principal amount upon conversion of the Notes. T he Company also entered into separate warrant transactions with such financial institution in which it sold net-share-settled (or, at the Company’s election subject to certain conditions, cash-settled) warrants to the financial institution initially relating to the same number of shares of the Company’s common stock initially underlying the Notes, subject to customary anti-dilution adjustments (together, the “Warrant Transactions”). The strike price of the warrants will initially be $81.2770 per share (subject to adjustment). The Warrant Transactions could have a dilutive effect to the Company’s stockholders to the extent that the market price per share of the Company’s common stock, as measured under the terms of the Warrant Transactions, exceeds the applicable strike price of the warrants. Derivative Asset Pursuant to the Note Hedge Transactions, the Company purchased from the financial institution approximately 0.6 million call options on the Company’s common stock (the “Bond Hedge Derivative Asset”), for which it paid consideration of $147.0 million. Each call option entitles the Company to purchase 15.7858 shares of the Company’s common stock at an exercise price of $63.35 per share, is immediately exercisable, and has an expiration date of June 15, 2022, subject to earlier exercise. Taken together, the Note Hedge Transaction and the Warrant Transactions are intended to offset any actual dilution from the conversion of the Notes and to effectively increase the overall conversion price from $63.35 per share (the conversion price of the Notes and the exercise price of the call options) to $81.277 (the exercise price of the warrants). The Company received proceeds of approximately $88.3 million from the sale of the warrants. The fair value of the Bond Hedge Derivative Asset at June 30, 2015 was $147.0 million, which is shown as a long-term asset on the Company’s consolidated balance sheet. The fair value was determined by a model-derived valuation utilizing Level 2 inputs which are observable or whose significant value drivers are observable. The following table summarizes the inputs and assumptions used in the Black-Scholes model to calculate the fair value of Bond Hedge Derivative Asset as of June 30, 2015:
Common stock price $ 45.92
Exercise price $ 63.35
Risk-free interest rate 2.06 %
Volatility 39 %
Dividend yield 0 %
Remaining contractual term (in years) 7.0 Derivative Liability As of the June 30, 2015 issuance date of the Notes, the Company did not have the necessary number of authorized but unissued shares of its common stock available to share-settle the conversion option of the Notes. Until the Company’s stockholders approve a sufficient increase in the authorized number of shares of the Company’s common stock, the Company is required to settle the principal amount and conversion spread of the Notes in cash. Therefore, in accordance with guidance found in ASC 470-20 and ASC 815-15, the conversion option of the Notes was deemed an embedded derivative that must be bifurcated from the Notes (host contract) and accounted for separately as a derivative liability. This derivative liability will be remeasured at fair value at each reporting period, and changes in fair value will be charged to other income or expense, as appropriate. The fair value of the conversion option derivative liability at June 30, 2015 was $167.0 million, which is shown as a long-term liability on the Company’s consolidated balance sheet. The fair value was determined by a model-derived valuation utilizing Level 2 inputs which are observable or whose significant value drivers are observable. The following table summarizes the inputs and assumptions used in the binomial lattice model to calculate the fair value as of June 30, 2015:
Common stock price $ 45.92
Exercise price $ 63.35
Risk-free interest rate 2.06 %
Volatility 35 %
Annual coupon rate 2 %
Remaining contractual term (in years) 7.0 </t>
  </si>
  <si>
    <t>Note 6 - Fair Value Measurement and Financial Instruments</t>
  </si>
  <si>
    <t>Fair Value Disclosures [Abstract]</t>
  </si>
  <si>
    <t>Fair Value Disclosures [Text Block]</t>
  </si>
  <si>
    <t>6. FAIR VALUE MEASUREMENT AND FINANCIAL INSTRUMENTS The carrying values of cash and cash equivalents, accounts receivable, prepaid expenses and other current assets, and accounts payable in the Company’s consolidated balance sheets approximated their fair values as of June 30, 2015 and December 31, 2014 due to their short-term nature.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 Level 1 - Inputs are quoted prices for identical instruments in active markets.
● Level 2 - Inputs are quoted prices for similar instruments in active markets; quoted prices for identical or similar instruments in markets that are not active; or model-derived valuations whose inputs are observable or whose significant value drivers are observable.
● Level 3 - Inputs are unobservable and reflect the Company's own assumptions, based on the best information available, including the Company's own data. The carrying amounts and fair values of the Company’s financial instruments at June 30, 2015 and December 31, 2014 are indicated below (in thousands):
As of June 30, 2015 (Unaudited)
Fair Value Measurement Based on
Carrying Amount Fair Value Quoted Prices in Active Markets (Level 1) Significant Other Observable Inputs (Level 2) Significant Unobservable Inputs (Level 3)
Assets
Bond hedge derivative asset $ 147,000 $ 147,000 $ - $ 147,000 $ -
Deferred compensation plan (1) $ 26,891 $ 26,891 $ - $ 26,891 $ -
Liabilities
2% convertible senior notes due June 2022 $ 414,391 $ 600,000 $ 600,000 $ - $ -
Conversion option derivative liability $ 167,000 $ 167,000 $ - $ 167,000 $ -
Deferred compensation plan (1) $ 27,039 $ 27,039 $ - $ 27,039 $ -
As of December 31, 2014
Fair Value Measurement Based on
Carrying Amount Fair Value Quoted Prices in Active Markets (Level 1) Significant Other Observable Inputs (Level 2) Significant Unobservable Inputs (Level 3)
Assets
Short-term investments $ 199,983 $ 199,899 $ 199,899 $ - $ -
Deferred compensation plan (1) $ 29,241 $ 29,241 $ - $ 29,241 $ -
Liabilities
Deferred compensation plan (1) $ 25,837 $ 25,837 $ - $ 25,837 $ -
(1) The deferred compensation liability is a non-current liability recorded at the value of the amount owed to the plan participants, with changes in value recognized as a compensation expense in the Company’s consolidated statements of operations. The calculation of the deferred compensation obligation is derived from observable market data by reference to hypothetical investments selected by the participants and is included in the line items captioned “Other liabilities” on the Company’s consolidated balance sheets. The Company invests in corporate-owned life insurance (“COLI”) policies, of which the cash surrender value is included in the line item captioned “Other assets” on the Company’s consolidated balance sheets.</t>
  </si>
  <si>
    <t>Note 7 - Accounts Receivable</t>
  </si>
  <si>
    <t>Receivables [Abstract]</t>
  </si>
  <si>
    <t>Loans, Notes, Trade and Other Receivables Disclosure [Text Block]</t>
  </si>
  <si>
    <t xml:space="preserve">7. ACCOUNTS RECEIVABLE The composition of accounts receivable, net is as follows:
(in $000’s) June 30, 2015 December 31, 2014
Gross accounts receivable $ 584,082 $ 287,362
Less: Rebate reserve (233,653 ) (88,812 )
Less: Chargeback reserve (83,788 ) (43,125 )
Less: Other deductions (24,921 ) (8,935 )
Accounts receivable, net $ 241,720 $ 146,490 A roll forward of the rebate and chargeback reserves activity for the six months ended June 30, 2015 and the year ended December 31, 2014 is as follows:
(in $000’s) Rebate reserve June 30, 2015 December 31, 2014
Beginning balance $ 88,812 $ 88,449
Acquired balances 77,640 --
Provision recorded during the period 227,709 260,747
Credits issued during the period (160,508 ) (260,384 )
Ending balance $ 233,653 $ 88,812
(in $000’s) Chargeback reserve June 30 , 2015 December 31, 2014
Beginning balance $ 43,125 $ 37,066
Acquired balances 24,532 --
Provision recorded during the period 365,597 487,377
Credits issued during the period (349,466 ) (481,318 )
Ending balance $ 83,788 $ 43,125 Other deductions include allowance for uncollectible amounts and cash discounts. The Company maintains an allowance for doubtful accounts for estimated losses resulting from amounts deemed to be uncollectible from its customers, with such allowances for specific amounts on certain accounts. The Company had an allowance for uncollectible amounts of $1,207,000 and $515,000 at June 30, 2015 and December 31, 2014, respectively. </t>
  </si>
  <si>
    <t>Note 8 - Inventory</t>
  </si>
  <si>
    <t>Inventory Disclosure [Abstract]</t>
  </si>
  <si>
    <t>Inventory Disclosure [Text Block]</t>
  </si>
  <si>
    <t xml:space="preserve">8. INVENTORY Inventory is stated at the lower of cost or market. Cost is determined using a standard cost method, and the cost flow assumption is first in, first out (“FIFO”) flow of goods. Standard costs are revised annually, and significant variances between actual costs and standard costs are apportioned to inventory and cost of goods sold based upon inventory turnover. Costs include materials, labor, quality control, and production overhead. Inventory is adjusted for short-dated, unmarketable inventory equal to the difference between the cost of inventory and the estimated value based upon assumptions about future demand and market conditions. If actual market conditions are less favorable than those projected by the Company, additional inventory write-downs may be required. Consistent with industry practice, the Company may build pre-launch inventories of certain products which are pending required approval from the FDA and/or resolution of patent infringement litigation, when, in the Company’s assessment, such action is appropriate to increase the commercial opportunity and FDA approval is expected in the near term and/or the litigation will be resolved in the Company’s favor. The Company accounts for all costs of idle facilities, excess freight and handling costs, and wasted materials (spoilage) as a current period charge in accordance with GAAP. Inventory, net of carrying value reserves at June 30, 2015 and December 31, 2014 consisted of the following:
(in $000’s) June 30, 2015 December 31, 2014
Raw materials $ 59,232 $ 34,681
Work in process 5,360 2,447
Finished goods 74,833 55,102
Total inventory 139,425 92,230
Less: Non-current inventory 15,992 11,660
Total inventory-current $ 123,433 $ 80,570 In connection with the Transaction, the Company acquired $34.0 million in inventory, including approximately $3.0 million of non-current inventory included in “Other Non-current Assets” on the Company’s consolidated balance sheets. Inventory carrying value reserves were $25,759,000 and $25,639,000 at June 30, 2015 and December 31, 2014, respectively. The carrying value of unapproved inventory less reserves was $5,815,000 and $7,312,000 at June 30, 2015 and December 31, 2014, respectively. The Company recognizes pre-launch inventories at the lower of its cost or the expected net selling price. Cost is determined using a standard cost method, which approximates actual cost, and assumes a FIFO flow of goods. Costs of unapproved products are the same as approved products and include materials, labor, quality control, and production overhead. When the Company concludes that FDA approval is expected within approximately six months for a drug product candidate, the Company may begin to schedule manufacturing process validation studies as required by the FDA to demonstrate the production process can be scaled up to manufacture commercial batches. Consistent with industry practice, the Company may build quantities of unapproved product inventory pending final FDA approval and/or resolution of patent infringement litigation, when, in the Company’s assessment, such action is appropriate to increase its commercial product opportunity, and FDA approval is expected in the near term, and/or the litigation will be resolved in the Company’s favor. The capitalization of unapproved pre-launch inventory involves risks, including, among other items, FDA approval may not occur; approvals may require additional or different testing and/or specifications than used for unapproved inventory, and in cases where the unapproved inventory is for a product subject to litigation, the litigation may not be resolved or settled in the Company’s favor. If any of these risks materialize and the launch of the unapproved product inventory is delayed or prevented, then the net carrying value of unapproved inventory may be partially or fully reserved. Generally, the selling price of a generic pharmaceutical product is at a discount from the corresponding brand product selling price. Typically, a generic drug is easily substituted for the corresponding brand product, and once a generic product is approved, the pre-launch inventory is typically sold within the next three months. If the market prices become lower than the product inventory carrying costs, then the pre-launch inventory value is reduced to such lower market value. If the inventory produced exceeds the estimated market acceptance of the generic product and becomes short-dated, a carrying value reserve will be recorded. In all cases, the carrying value of the Company's pre-launch product inventory is lower than the respective estimated net selling prices. To the extent inventory is not scheduled to be utilized in the manufacturing process and/or sold within 12 months of the balance sheet date, it is included as a component of other non-current assets. Amounts classified as non-current inventory consist of raw materials, net of valuation reserves. Raw materials generally have a shelf life of approximately three to five years, while finished goods generally have a shelf life of approximately two years. </t>
  </si>
  <si>
    <t>Note 9 - Property, Plant and Equipment</t>
  </si>
  <si>
    <t>Property, Plant and Equipment [Abstract]</t>
  </si>
  <si>
    <t>Property, Plant and Equipment Disclosure [Text Block]</t>
  </si>
  <si>
    <t>9. PROPERTY, PLANT AND EQUIPMENT Property, plant and equipment, net consisted of the following:
(in $000’s) June 30, 2015 December 31, 2014
Land $ 5,773 $ 5,773
Buildings and improvements 171,586 154,374
Equipment 138,963 122,184
Office furniture and equipment 14,861 12,623
Construction-in-progress 11,617 9,404
Property, plant and equipment, gross $ 342,800 $ 304,358
Less: Accumulated depreciation (128,170 ) (116,189 )
Property, plant and equipment, net $ 214,630 $ 188,169 In connection with the Transaction, the Company acquired $27.5 million in property, plant and equipment. In connection with the Company’s restructuring of its packaging and distribution operations discussed in “Note 1 – The Company &amp; Basis of Presentation”, the Company currently intends to accelerate depreciation of certain buildings, leasehold improvements and machinery and equipment during the third quarter of 2015 in an aggregate amount of approximately $3.1 million.</t>
  </si>
  <si>
    <t>Note 10 - Business Acquisitions</t>
  </si>
  <si>
    <t>Business Combinations [Abstract]</t>
  </si>
  <si>
    <t>Business Combination Disclosure [Text Block]</t>
  </si>
  <si>
    <t>10. BUSINESS ACQUISITIONS On March 9, 2015, the Company completed its previously announced acquisition of all of the outstanding shares of common stock of Tower and Lineage, pursuant to the Stock Purchase Agreement dated as of October 8, 2014, by and among the Company, Tower, Lineage, Roundtable Healthcare Partners II, L.P., Roundtable Healthcare Investors II, L.P., and the other parties thereto, including holders of certain options and warrants to acquire the common stock of Tower or Lineage. In connection with the Transaction, options and warrants of Tower and Lineage were cancelled. The aggregate consideration for Tower and Lineage was approximately $700 million, which included the repayment of indebtedness of Tower and Lineage, and an additional amount for cash acquired and other working capital adjustments at closing of approximately $39 million, all of which were subject to post-closing adjustments. The Company financed the Transaction from cash on hand and the full amount of borrowings available under a $435 million senior secured term loan pursuant to a credit agreement dated as of March 9, 2015, by and among the Company, the lenders party thereto from time to time and Barclays Bank plc, as administrative and collateral agent (the “Barclays Credit Agreement”). Pursuant to the Barclays Credit Agreement, the Company also entered into a new $50 million senior secured revolving credit facility. As a result of the Transaction, Tower and Lineage became wholly owned subsidiaries of the Company. The Barclays Credit Agreement was subsequently terminated in accordance with its terms on June 30, 2015 after the Company used a portion of the proceeds from its offering of the 2.00% Convertible Senior Notes due 2022 (as described below under “Note 14 – Debt”) to repay all of the outstanding indebtedness under the Barclays Credit Agreement. The revolving credit facility under the Barclays Credit Agreement was voluntarily terminated by the Company on June 30, 2015. The Company incurred acquisition-related costs related to the Transaction of approximately $9.0 million, of which approximately $6.0 million are included in selling, general and administrative expenses in the Company’s consolidated statement of operations for the six months ended June 30, 2015. The Transaction allows the Company to expand its commercialized generic and branded product portfolios; the Company also uses its sales and marketing organization to promote the marketed products acquired in the Transaction. Consideration The Company has accounted for the Transaction as a business combination under the acquisition method of accounting. The Company has preliminarily allocated the purchase price for the Transaction based upon the estimated fair value of net assets acquired and liabilities assumed at the date of acquisition. Accordingly, the preliminary purchase price allocation described below is subject to change. The Company expects to finalize the allocation of the purchase price upon receipt of final valuations for the intangible assets, final resolution of post-closing working capital adjustments and certain tax accounts that are based on the best estimates of management. The completion and filing of federal and state tax returns for the various purchased entities of the Transaction may result in adjustments to the carrying value of assets and liabilities. Any adjustments to the preliminary fair values will be made as soon as practicable but no later than one year from the March 9, 2015 acquisition date. Recognition and Measurement of Assets Acquired and Liabilities Assumed at Fair Value The following tables summarize the preliminary fair values of the tangible and identifiable intangible assets acquired and liabilities assumed in the Transaction at the acquisition date, updated as of June 30, 2015, net of cash acquired of approximately $41 million:
(in $000’s)
Accounts receivable (1) $ 57,585
Inventory 31,021
Income tax receivable and other prepaid expenses 11,690
Deferred income taxes 37,716
Property, plant and equipment 27,539
Intangible assets 725,100
Assets held for sale 4,000
Goodwill 129,693
Other non-current assets 7,362
Total assets assumed 1,031,706
Current liabilities 65,672
Other non-current liabilities 7,799
Deferred tax liability 261,052
Total liabilities assumed 334,523
Cash paid, net of cash acquired $ 697,183
(1) Intangible Assets The following table identifies the Company’s preliminary allocations of purchase price to intangible assets including the weighted average amortization period in total and by major intangible asset class:
(in $000’s) Estimated Fair Value Weighted Average Estimated Useful Life (in years)
Currently marketed products $ 380,700 13
Royalties and contract manufacturing relationships 80,800 12
In-process research and development 263,600 n/a
Total intangible assets $ 725,100 12 The estimated fair value of the in-process research and development and identifiable intangible asset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esearch and development costs, selling and marketing costs and working capital/asset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s used to arrive at the present value at the acquisition date of currently marketed products was 15% and for in-process research and development was 16%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The Company recorded approximately $130 million of goodwill in connection with the Transaction, some of which will not be tax-deductible. Approximately $40 million of this goodwill was assigned to the Impax Specialty Pharma segment and approximately $90 million was assigned to the Impax Generics segment. Factors that contributed to the Company’s preliminary recognition of goodwill include the Company’s intent to expand its generic and branded pharmaceutical product portfolios and to acquire certain benefits from the Tower and Lineage product pipelines in addition to the anticipated synergies that the Company expects to generate from the acquisition. Revenues and Earnings from Tower and Lineage for the Three and Six Months Ended June 30, 2015 Included in the Company’s consolidated statements of operations for the three and six months ended June 30, 2015 were revenues of approximately $58 million and $72 million, respectively, and income before income taxes of approximately $4 million and loss before income taxes of approximately $1 million, respectively, representing the results of operations of Tower and Lineage and their subsidiaries. Unaudited Pro Forma Results of Operations The unaudited pro forma combined results of operations for the three and six months ended June 30, 2015 and 2014 (assuming the closing of the acquisition of Tower and Lineage occurred on January 1, 2014) are as follows:
Three Months Ended Six Months Ended
June 30, June 30,
2015 2014 2015 2014
(in $000’s)
Total revenues $ 214,182 $ 243,904 $ 389,715 $ 417,971
Net income (loss) 5,349 36,425 (6,158 ) 27,319 The pro forma results have been prepared for comparative purposes only and are not necessarily indicative of the actual results of operations had the closing of the Transaction taken place on January 1, 2014. Furthermore, the pro forma results do not purport to project the future results of operations of the Company. The unaudited pro forma information reflects primarily the following adjustments:
• Adjustments to amortization expense related to identifiable intangible assets acquired;
• Adjustments to depreciation expense related to property, plant and equipment acquired;
• Adjustments to interest expense to reflect the long-term debt held by Tower and Lineage paid out and eliminated at the closing and the Barclays Senior Secured Credit Facilities (described in detail in “Note 14. – Debt” below);
• Adjustments to cost of revenues related to the fair value adjustments in inventory sold including elimination of approximately $4 million and $5 million for the three and six months ended June 30, 2015, respectively, and additional costs of approximately $2 million and $6 million for the three and six months ended June 30, 2014, respectively;
• Adjustments to selling, general and administrative expense related to severance and retention costs of approximately $3 million incurred as part of the Transaction. These costs were eliminated in the pro forma results for the six months ended June 30, 2015 and included in the corresponding comparative period;
• Adjustments to selling, general and administrative expense related to transaction costs directly attributable to the Transaction include the elimination of $12 million of charges in the six month period ended June 30, 2015 which have been included in the six month period ended June 30, 2014 and $4 million of charges incurred in the second half of fiscal year 2014 which have been included in the six month period ended June 30, 2015; and
• Adjustments to reflect the elimination of approximately $2.3 million in commitment fees related to its $435 million term loan with Barclays that were incurred during the six months ended June 30, 2015 and inclusion in the corresponding comparative period. All of the above adjustments were adjusted for the applicable tax impact.</t>
  </si>
  <si>
    <t>Note 11 - Goodwill and Intangible Assets</t>
  </si>
  <si>
    <t>Goodwill and Intangible Assets Disclosure [Abstract]</t>
  </si>
  <si>
    <t>Goodwill and Intangible Assets Disclosure [Text Block]</t>
  </si>
  <si>
    <t xml:space="preserve">11. GOODWILL AND INTANGIBLE ASSETS Goodwill (including goodwill in connection with the Transaction) was $157,267,000 at June 30, 2015 and $27,574,000 at December 31, 2014. In connection with the Transaction, the Company recorded approximately $130 million of goodwill. As of June 30, 2015, the Company attributes $117 million of goodwill to Impax Generics and $40 million to Impax Specialty Pharma. Goodwill is tested at least annually for impairment or whenever events or changes in circumstances have occurred which could have a material adverse effect on the estimated fair value of the reporting unit, and thus indicate a potential impairment of the goodwill carrying value. The Company concluded the carrying value of goodwill was not impaired as of December 31, 2014. Intangible assets consisted of the following:
(in $000’s) June 30, 2015 Initial Cost Accumulated Amortization Impairment Carrying Value
Amortized intangible assets:
Tower currently marketed products $ 380,700 $ (10,376 ) $ --- $ 370,324
Tower in-process research and development 263,600 --- --- 263,600
Tower royalties and contract manufacturing relationships 80,800 (58 ) --- 80,742
Zomig ® 41,783 (33,022 ) --- 8,761
Tolmar product rights 38,450 (15,348 ) (16,032 ) 7,070
Perrigo product rights 1,500 (320 ) --- 1,180
Acquired generics product rights 8,000 (774 ) --- 7,226
Other product rights 1,550 --- --- 1,550
Total intangible assets $ 816,383 $ (59,898 ) $ (16,032 ) $ 740,453
(in $000’s) December 31, 2014 Initial Cost Accumulated Amortization Impairment Carrying Value
Amortized intangible assets:
Zomig ® $ 41,783 $ (31,561 ) $ --- $ 10,222
Tolmar product rights 33,450 (10,801 ) (16,032 ) 6,617
Perrigo product rights 1,000 (297 ) --- 703
Ursodiol product rights 3,000 (331 ) --- 2,669
Other product rights 7,250 --- (750 ) 6,500
Total intangible assets $ 86,483 $ (42,990 ) $ (16,782 ) $ 26,711 In connection with the Transaction, the Company acquired approximately $725 million of intangible assets (“Tower products”). The Zomig ® ® ® The following schedule shows the expected amortization of the Tower, Zomig ®
(in $000s) Amortization Expense
2015 $ 20,681
2016 22,854
2017 23,882
2018 33,945
2019 38,196
Thereafter 335,745
Totals $ 475,303 </t>
  </si>
  <si>
    <t>Note 12 - Accrued Expenses, Commitments and Contingencies</t>
  </si>
  <si>
    <t>Accrued Liabilities Disclosure [Abstract]</t>
  </si>
  <si>
    <t>Accrued Liabilities Disclosure [Text Block]</t>
  </si>
  <si>
    <t xml:space="preserve">12. ACCRUED EXPENSES, COMMITMENTS AND CONTINGENCIES The following table sets forth the Company’s accrued expenses:
(in $000’s) June 30, 2015 December 31, 2014
Payroll-related expenses $ 26,063 $ 33,812
Product returns 51,610 27,174
Government rebates 40,411 18,272
Legal and professional fees 11,169 9,497
Income taxes payable 1,296 40
Physician detailing sales force fees 2,057 2,336
Litigation accrual 12,750 12,750
Other 8,783 6,589
Total accrued expenses $ 154,139 $ 110,470 Product Returns The Company maintains a return policy to allow customers to return product within specified guidelines. At the time of sale, the Company estimates a provision for product returns based upon historical experience for sales made through Impax Generics and Impax Specialty Pharma sales channels. Sales of product under the Private Label, Rx Partner and OTC Partner alliance and collaboration agreements are generally not subject to returns. A roll forward of the product returns reserve for the six month period ended June 30, 2015 and for the year ended December 31, 2014 is as follows:
(in $000’s) Returns Reserve June 30, 2015 December 31, 2014
Beginning balance $ 27,174 $ 28,089
Acquired balances 18,949 --
Provision related to sales recorded in the period 23,340 12,016
Credits issued during the period (17,853 ) (12,931 )
Ending balance $ 51,610 $ 27,174 Litigation Accrual Included in accrued expenses is a $12,750,000 liability related to two consolidated securities class action settlements, as disclosed in “Note 20 - Legal and Regulatory Matters.” The settlement amounts will be paid for and covered by the Company's insurance policy; therefore, there is a corresponding $12,750,000 asset recorded in “Prepaid Expenses and Other Current Assets” on the consolidated balance sheets as of June 30, 2015 and December 31, 2014 . Taiwan Facility Construction The Company has entered into several contracts relating to ongoing construction at its manufacturing facility located in Jhunan, Taiwan, R.O.C. As of June 30, 2015, the Company had remaining obligations under these contracts of approximately $738,000. Purchase Order Commitments As of June 30, 2015, and excluding the Taiwan Facility Construction, the Company had $49,051,000 of open purchase order commitments, primarily for raw materials. The terms of these purchase order commitments are generally less than one year in duration. </t>
  </si>
  <si>
    <t>Note 13 - Income Taxes</t>
  </si>
  <si>
    <t>Income Tax Disclosure [Abstract]</t>
  </si>
  <si>
    <t>Income Tax Disclosure [Text Block]</t>
  </si>
  <si>
    <t>13. INCOME TAXES The Company calculates its interim income tax provision in accordance with FASB ASC Topics 270 and 740. At the end of each interim period, the Company makes an estimate of the annual United States domestic and foreign jurisdictions’ expected effective tax rates and applies these rates to its respective year-to-date taxable income or loss. The computation of the annual estimated effective tax rates at each interim period requires certain estimates and assumptions including, but not limited to, the expected operating income for the year, projections of the proportion of income (or loss) earned and taxed in the United States, and the various state and local tax jurisdictions, as well as tax jurisdictions outside the United States, along with permanent differences, and the likelihood of deferred tax asset utilization. The accounting estimates used to compute the provision for income taxes may change as new events occur, more experience is acquired or additional information is obtained. The computation of the annual estimated effective tax rate includes modifications, which were projected for the year, for share-based compensation and state research and development credits, among others. In addition, the effect of changes in enacted tax laws, rates, or tax status is recognized in the interim period in which the respective change occurs. During the six month period ended June 30, 2015, the Company recognized an aggregate consolidated tax benefit of $7,068,000 for U.S. domestic and foreign income taxes. In the six month period ended June 30, 2014, the Company recognized an aggregate consolidated tax provision of $21,559,000 for U.S. domestic and foreign income taxes. The decrease in the tax provision during the current period resulted from lower consolidated income before taxes in the six month period ended June 30, 2015, as compared to the same period in the prior year. The effective tax rate of 46% for the six month period ended June 30, 2015 was higher than the effective tax rate of 34% for the prior year period as a result of a change in the timing and mix of U.S. and foreign income, and a higher add back for non-deductible executive compensation limited by section 162(m) of the Internal Revenue Code, which prohibits publicly held corporations from deducting more than $1 million per year in compensation paid to each of certain covered employees. The Company is closely monitoring the events and circumstances that determine the need for a valuation allowance related to state research and development tax credit carryforwards and have determined that it would be premature to set up the valuation allowance at this time.</t>
  </si>
  <si>
    <t>Note 14 - Debt</t>
  </si>
  <si>
    <t>Debt Disclosure [Abstract]</t>
  </si>
  <si>
    <t>Debt Disclosure [Text Block]</t>
  </si>
  <si>
    <t>14. DEBT 2% Convertible Senior Notes due June 2022 On June 30, 2015, the Company issued an aggregate principal amount of $600.0 million of 2.00% Convertible Senior Notes due June 2022 (the “Notes”) in a private placement offering, which are the Company’s senior unsecured obligations. The Notes were issued pursuant to an Indenture dated June 30, 2015 (the “Indenture”) between the Company and Wilmington Trust, N.A. as trustee. The Indenture includes customary covenants and sets forth certain events of default after which the Notes may be due and payable immediately. The Notes will mature on June 15, 2022, unless earlier redeemed, repurchased or converted. The Notes bear interest at a rate of 2.00% per year, and interest is payable semiannually in arrears on June 15 and December 15 of each year, beginning on December 15, 2015. The conversion rate for the Notes is initially set at 15.7858 shares per $1,000 of principal amount, which is equivalent to an initial conversion price of $63.35 per share of the Company’s common stock. If a Make-Whole Fundamental Change (as defined in the Indenture) occurs or becomes effective prior to the maturity date and a holder elects to convert its Notes in connection with the Make-Whole Fundamental Change, the Company is obligated to increase the conversion rate for the Notes so surrendered by a number of additional shares of the Company’s common stock as prescribed in the Indenture. Additionally, the conversion rate is subject to adjustment in the event of an equity restructuring transaction such as a stock dividend, stock split, spinoff, rights offering, or recapitalization through a large, nonrecurring cash dividend (“standard antidilution provisions,” per ASC 815-40 – Contracts in Entity’s Own Equity). The Notes are convertible at the option of the holders at any time prior to the close of business on the business day immediately preceding December 15, 2021 only under the following circumstances:
(i) If during any calendar quarter commencing after the quarter ending September 30, 2015 (and only during such calendar quarter) the last reported sale price of the Company’s common stock for at least 20 trading days (whether or not consecutive) during a period of 30 consecutive trading days ending on the last trading day of the immediately preceding calendar quarter is greater than 130% of the conversion price on each applicable trading day; or
(ii) If during the five business day period after any 10 consecutive trading day period (the “measurement period”) in which the trading price per $1,000 of principal amount of Notes for each trading day of the measurement period was less than 98% of the product of the last report sale price of the Company’s common stock and the conversion rate on each such trading day; or
(iii) Upon the occurrence of corporate events specified in the Indenture. On or after December 15, 2021 until the close of business on the second scheduled trading day immediately preceding the maturity date, the holders may convert their Notes at any time, regardless of the foregoing circumstances. The Company may satisfy its conversion obligation by paying or delivering, as the case may be, cash, shares of the Company’s common stock, or a combination of cash and shares of the Company’s common stock, at the Company’s election and in the manner and subject to the terms and conditions provided in the Indenture. Concurrently with the offering of the Notes and using a portion of the proceeds from the sale of the Notes, the Company entered into a series of convertible note hedge and warrant transactions (the “Note Hedge Transactions” and “Warrant Transactions”) which are designed to reduce the potential dilution to the Company’s stockholders and/or offset the cash payments the Company is required to make in excess of the principal amount upon conversion of the Notes. The Note Hedge Transactions and Warrant Transactions are separate transactions, in each case, entered into by the Company with a financial institution and are not part of the terms of the Notes. These transactions will not affect any holder’s rights under the Notes, and the holders of the Notes have no rights with respect to the Note Hedge Transactions and Warrant Transactions. See “Note 5 – Derivatives” and “Note 17 – Stockholders’ Equity” for additional information. As of the June 30, 2015 issuance date of the Notes, the Company did not have the necessary number of authorized but unissued shares of its common available to settle the conversion option of the Notes in shares of the Company’s common stock. Unless and until the Company’s stockholders approve a sufficient increase in the authorized share count, the Company is required to settle the principal amount and conversion spread of the Notes in cash. Therefore, in accordance with guidance found in ASC 470-20 – Debt with Conversion and Other Options (“ASC 470-20”) and ASC 815-15 – Embedded Derivatives (“ASC 815-15”), the conversion option of the Notes was deemed an embedded derivative which must be bifurcated from the Notes (host contract) and accounted for separately as a derivative liability. The fair value of the conversion option derivative liability at June 30, 2015 was approximately $167.0 million, which was recorded with an offsetting debit to the book value of the debt. This debt discount will be amortized to interest expense over the term of the debt using the effective interest method. In connection with the issuance of the Notes, the Company incurred approximately $18.6 million of debt issuance costs for banking, legal and accounting fees and other expenses. This was also recorded on the Company’s balance sheet as a debt discount, in accordance with the Company’s early adoption of Accounting Standards Update (“ASU”) No. 2015-03 – Simplifying the Presentation of Debt Issuance Costs (“ASU 2015-03”), and will be amortized to interest expense over the term of the debt using the effective interest method. As the private offering closed on the last day of the quarter ended June 30, 2015, there was no related interest expense recorded for the quarter, and there was no accrued interest payable balance on the Notes as of June 30, 2015. As the Notes mature in 2022, they have been classified as long-term debt on the Company’s balance sheet, with a book balance of approximately $414.4 million as of June 30, 2015. Loss on Early Extinguishment of Debt – Barclays $435.0 Million Term Loan In connection with the acquisition of Tower during the first quarter of 2015, the Company entered into a $435.0 million senior secured term loan facility (the “Term Loan”) and a $50.0 million senior secured revolving credit facility (the “Barclays Revolver” and collectively with the Term Loan, the “Barclays Senior Secured Credit Facilities”), pursuant to a credit agreement, dated as of March 9, 2015, by and among the Company, the lenders party thereto from time to time and Barclays Bank PLC, as administrative and collateral agent (the “Barclays Credit Agreement”). In connection with the Barclays Senior Secured Credit Facilities, the Company incurred debt issuance costs of approximately $17.8 million, which were previously reflected as a debt discount on the Company’s balance sheet in accordance with ASU 2015-03. Prior to repayment of the Term Loan on June 30, 2015, these debt issuance costs were to be amortized to interest expense over the term of the loan using the effective interest rate method. On June 30, 2015, the Company used approximately $436.4 million of the proceeds from the sale of the Notes to repay the $435.0 million of principal and approximately $1.4 million of accrued interest due on its Term Loan under the Barclays Credit Agreement. In connection with this repayment of the loan, the Company recorded a loss on early extinguishment of debt of approximately $16.9 million related to the unamortized portion of the deferred debt issuance costs during the quarter ended June 30, 2015. For the three months ended June 30, 2015, the Company incurred total interest expense on the Term Loan of approximately $6.8 million, of which $6.0 million was cash and $0.8 million was non-cash amortization of the deferred debt issuance costs. For the six months ended June 30, 2015, the Company incurred total interest expense on the Term Loan of approximately $10.7 million, of which $9.8 million was cash and $0.9 million was non-cash amortization of the deferred debt issuance costs. Included in the year-to-date cash interest expense of $9.8 million is approximately $2.3 million related to a ticking fee paid to Barclays during the first quarter of 2015, prior to the funding of the Senior Secured Credit Facilities on March 9, 2015, to lock in the financing terms from the lenders’ commitment of the Term Loan until the actual allocation of the loan occurred. Closure of Credit Facility – Barclays $50.0 Million Revolver On June 30, 2015, in connection with the repayment of the Term Loan, the Company voluntarily terminated the Barclays Revolver. There were no borrowings during the time the facility was in place. For the three months ended June 30, 2015, the Company incurred unused line fees of approximately $67,000. For the six months ended June 30, 2015, the Company incurred unused line fees of approximately $82,000. All fees were paid in full as of June 30, 2015 as a condition to closing the Barclays Senior Secured Credit Facilities . As a result of the repayment of the Barclays Senior Secured Credit Facilities described above, liens and other security interest held by the lenders on certain of the Company’s properties and assets were released and the Barclays Credit Agreement was terminated in accordance with its terms on June 30, 2015. Closure of Credit Facility – Wells Fargo $50.0 Million Revolver As of December 31, 2014, the Company was a party to a Credit Agreement, as amended, with Wells Fargo Bank, N.A. as lender and administrative agent (the “Wells Fargo Credit Facility”) which provided the Company with a revolving line of credit in the aggregate principal amount of up to $50.0 million. The Wells Fargo Credit Facility matured in accordance with the terms therein on February 11, 2015 and was not renewed. There were no borrowings under this facility during the time it was available to the Company. New Revolving Credit Facility See “Note 22 – Subsequent Events” for information on the Company’s credit facility with Royal Bank of Canada dated as of August 4, 2015.</t>
  </si>
  <si>
    <t>Note 15 - Alliance and Collaboration Agreements</t>
  </si>
  <si>
    <t>Organization, Consolidation and Presentation of Financial Statements [Abstract]</t>
  </si>
  <si>
    <t>Collaborative Arrangement Disclosure [Text Block]</t>
  </si>
  <si>
    <t>15. ALLIANCE AND COLLABORATION AGREEMENTS The Company has entered into several alliance, collaboration, license and distribution agreements, and similar agreements with respect to certain of its products and services, with unrelated third-party pharmaceutical companies. The consolidated statements of operations include revenue recognized under agreements the Company has entered into to develop marketing and/or distribution relationships with its partners to fully leverage its technology platform and revenue recognized under development agreements which generally obligate the Company to provide research and development services over multiple periods. The Company’s alliance and collaboration agreements often include milestones and provide for milestone payments upon achievement of these milestones. Generally, the milestone events contained in the Company’s alliance and collaboration agreements coincide with the progression of the Company’s products and technologies from pre-commercialization to commercialization. The Company groups pre-commercialization milestones in its alliance and collaboration agreements into clinical and regulatory categories, each of which may include the following types of events: Clinical Milestone Events:
● Designation of a development candidate
● Initiation of a Phase I clinical trial
● Initiation or completion of a Phase II clinical trial
● Initiation or completion of a Phase III clinical trial
● Completion of a bioequivalence study Regulatory Milestone Events:
● Filing or acceptance of regulatory applications for marketing approval such as a New Drug Application in the United States or Marketing Authorization Application in Europe
● Marketing approval in a major market, such as the United States or Europe
● Marketing approval in a major market, such as the United States or Europe for a new indication of an already-approved product Commercialization milestones in the Company’s alliance and collaboration agreements may include the following types of events:
● First commercial sale in a particular market such as in the United States or Europe .
● Product sales in excess of a pre-specified threshold, such as annual sales exceeding $100 million. License and Distribution Agreement with Shire In January 2006, the Company entered into a License and Distribution Agreement with an affiliate of Shire Laboratories, Inc., which was subsequently amended (“Prior Shire Agreement”), under which the Company received a non-exclusive license to market and sell an authorized generic of Shire’s Adderall XR ® Development, Supply and Distribution Agreement with TOLMAR, Inc. In June 2012, the Company entered into the Tolmar Agreement with Tolmar. Under the terms of the Tolmar Agreement, Tolmar granted to the Company an exclusive license to commercialize up to 11 generic topical prescription drug products, including ten currently approved products and one product pending approval at the FDA, in the United States and its territories. Under the terms of the Tolmar Agreement, Tolmar is responsible for developing and manufacturing the products, and the Company is responsible for marketing and sale of the products. The Company is required to pay a profit share to Tolmar on sales of each product commercialized pursuant to the terms of the Tolmar Agreement. The Company paid Tolmar a $21,000,000 upfront payment upon signing of the agreement and a $1,000,000 milestone payment in the year ended December 31, 2012. During the fourth quarter of 2013, the Company made a $12 ,000,000 payment to Tolmar upon Tolmar’s achievement of a regulatory milestone event in accordance with the terms of the agreement. The upfront payment for the Tolmar product rights has been allocated to the underlying topical products based upon the relative fair value of each product and is being amortized over the remaining estimated useful life of each underlying product, ranging from five to 12 years, starting upon commencement of commercialization activities by the Company during the second half of 2012. The amortization of the Tolmar product rights has been included as a component of cost of revenues on the consolidated statements of operations. The Company initially allocated $1,550,000 of the upfront payment to two products which are still in development and recorded such amount as in-process research and development expense in its results of operations for the year ended December 31, 2012. The Company similarly recorded the $1,000,000 milestone paid in the year ended December 31, 2012 as a research and development expense. The Company is required to pay a profit share to Tolmar on sales of the products, of which the Company owed a profit share payable to Tolmar of $18,125,000 and $6,402,000 on sales of the products during the six month periods ended June 30, 2015 and 2014, respectively, with a corresponding charge included in the cost of revenues line on the consolidated statements of operations. Under the Tolmar Agreement, the Company has the potential to pay up to an aggregate of $5,000,000 in additional contingent milestone payments if certain commercialization events occur. Contingent milestone payments will be initially recognized in the period the triggering event occurs. Milestone payments which are contingent upon commercialization events will be accounted for as an additional cost of acquiring the product license rights. Milestone payments that are contingent upon regulatory approval events will be capitalized and amortized over the remaining estimated useful life of the approved product. During the fourth quarter of 2014, the Company paid a $2.0 million milestone related to the Diclofenac Sodium Gel 3% or Solaraze product to Tolmar pursuant to the Tolmar Agreement. During the quarter ended June 30, 2015, the Company paid a $5.0 million milestone related to certain Topical Products pursuant to the Tolmar Agreement. The Company entered into a Loan and Security Agreement with Tolmar in March 2012 (the “Tolmar Loan Agreement”), under which the Company has agreed to lend to Tolmar one or more loans through December 31, 2014, in an aggregate amount not to exceed $15,000,000. As of June 30, 2015, Tolmar has borrowed the full amount of $15,000,000 under the Tolmar Loan Agreement. The outstanding principal amount of, including any accrued and unpaid interest on, the loans under the Tolmar Loan Agreement are payable by Tolmar beginning from March 31, 2017 through March 31, 2020 or the maturity date, in accordance with the terms therein. Tolmar may prepay all or any portion of the outstanding balance of the loans prior to the maturity date without penalty or premium. Strategic Alliance Agreement with Teva The Company entered into a Strategic Alliance Agreement with Teva Pharmaceuticals Curacao N.V., a subsidiary of Teva Pharmaceuticals Industries Limited, in June 2001 (“Teva Agreement”). The Teva Agreement commits the Company to develop and manufacture, and Teva to distribute, a specified number of controlled release generic pharmaceutical products (“generic products”), each for a 10-year period. The Company identified the following deliverables under the Teva Agreement: (i) the manufacture and delivery of generic products; (ii) the provision of research and development activities (including regulatory services) related to each product; and (iii) market exclusivity associated with the products. As of June 30, 2015, the Company was supplying Teva with oxybutynin extended release tablets (Ditropan XL® 5, 10 and 15 mg extended release tablets) and has agreed to supply another product (currently under development) to Teva; the other products under the Teva Agreement have either been returned to the Company, are being manufactured by Teva at its election, were voluntarily withdrawn from the market or the Company’s obligations to supply such product had expired or were terminated in accordance with the agreement. OTC Partners Alliance Agreement In June 2002, the Company entered into a Development, License and Supply Agreement with Pfizer, Inc., formerly Wyeth LLC (“Pfizer”), for a term of approximately 15 years, relating to the Company’s Loratadine and Pseudoephedrine Sulfate 5 mg/120 mg 12-hour Extended Release Tablets and Loratadine and Pseudoephedrine Sulfate 10 mg/240 mg 24-hour Extended Release Tablets for the OTC market. The Company previously developed the products, and is currently only responsible for manufacturing the products, and Pfizer is responsible for marketing and sale. The agreement included payments to the Company upon achievement of development milestones, as well as royalties paid to the Company by Pfizer on its sales of the product. Pfizer launched this product in May 2003 as Alavert® D-12 Hour. In February 2005, the agreement was partially cancelled with respect to the 24-hour Extended Release Product due to lower than planned sales volume. In December 2011, Pfizer and the Company entered into an agreement with L. Perrigo Company (“Perrigo”), which was subsequently amended whereby the parties agreed that the Company would supply the Company’s Loratadine and Pseudoephedrine Sulfate 5 mg/120 mg 12-hour Extended Release Tablets to Perrigo in the United States and its territories. The agreements with Pfizer and Perrigo are no longer a core area of the Company’s business, and the over-the-counter pharmaceutical products the Company sells to Pfizer and Perrigo under the agreements are older products which are only sold to Pfizer and to Perrigo. As noted above, the Company is currently only required to manufacture the products under its agreements with Pfizer and Perrigo. The Company recognizes profit share revenue in the period earned . Joint Development Agreement with Valeant Pharmaceuticals International, Inc. In November 2008, the Company and Valeant Pharmaceuticals International, Inc., formerly Medicis Pharmaceutical Corporation (“Valeant”), entered into a Joint Development Agreement and a License and Settlement Agreement (“Joint Development Agreement”).The Joint Development Agreement provides for the Company and Valeant to collaborate in the development of a total of five dermatology products, including four of the Company’s generic products and one branded advanced form of Valeant’s SOLODYN ® ® Distribution, License, Development and Supply Agreement with AstraZeneca UK Limited In January 2012, the Company entered into the AZ Agreement with AstraZeneca. Under the terms of the AZ Agreement, AstraZeneca granted to the Company an exclusive license to commercialize the tablet, orally disintegrating tablet and nasal spray formulations of Zomig® (zolmitriptan) products for the treatment of migraine headaches in the United States and in certain United States territories, except during an initial transition period when AstraZeneca fulfilled all orders of Zomig® products on the Company’s behalf and AstraZeneca paid to the Company the gross profit on such Zomig® products. The Company is obligated to fulfill certain minimum requirements with respect to the promotion of currently approved Zomig® products as well as other dosage strengths of such products approved by the FDA in the future. The Company may, but has no obligation to, develop and commercialize additional products containing zolmitriptan and additional indications for Zomig®, subject to certain restrictions as set forth in the AZ Agreement. The Company will be responsible for conducting clinical studies and preparing regulatory filings related to the development of any such additional products and would bear all related costs. During the term of the AZ Agreement, AstraZeneca will continue to be the holder of the NDA for existing Zomig® products, as well as any future dosage strengths thereof approved by the FDA, and will be responsible for certain regulatory and quality-related activities for such Zomig® products. AstraZeneca will manufacture and supply Zomig® products to the Company and the Company will purchase its requirements of Zomig® products from AstraZeneca until a date determined in the AZ Agreement. Thereafter, AstraZeneca may terminate its supply obligations upon certain advance notice to the Company, in which case the Company would have the right to manufacture or have manufactured its own requirements for the applicable Zomig® product. Under the terms of the AZ Agreement, AstraZeneca was required to make payments to the Company representing 100% of the gross profit on sales of AstraZeneca-labeled Zomig® products during the specified transition period. The Company received transition payments from AstraZeneca aggregating $43,564,000 during 2012. The Company accounted for these payments as a reduction of the related receivable that was recorded in the initial purchase price allocation. The Company allocated $45,096,000 to an intangible asset, and the remaining $41,340,000 to prepaid royalty expense related to sales of Impax-labeled Zomig® products during 2012, with such royalty expense included in cost of revenues on the consolidated statements of operations. Beginning in January 2013, the Company was obligated to pay AstraZeneca tiered royalties on net sales of branded Zomig® products, depending on brand exclusivity and subject to customary reductions and other terms and conditions set forth in the AZ Agreement. The Company is also obligated to pay AstraZeneca royalties after a certain specified date based on gross profit from sales of authorized generic versions of the Zomig® products subject to certain terms and conditions set forth in the AZ Agreement. In May 2013, the Company’s exclusivity period for branded Zomig® tablets and orally disintegrating tablets expired and the Company launched authorized generic versions of those products in the United States. The Company owed a royalty payable to AstraZeneca of $7,851,000 and $6,420,000 during the six month periods ended June 30, 2015 and 2014, respectively, with a corresponding charge included in the cost of revenues line on the consolidated statements of operations. Development and Co-Promotion Agreement with Endo Pharmaceuticals, Inc. In June 2010, the Company and Endo Pharmaceuticals, Inc. ("Endo") entered into a Development and Co-Promotion Agreement (“Endo Agreement”) under which the Company and Endo have agreed to collaborate in the development and commercialization of a next-generation advanced form of the Company’s lead brand product candidate ("Endo Agreement Product"). Under the provisions of the Endo Agreement, in June 2010, Endo paid to the Company a $10,000,000 upfront payment. The Company has the potential to receive up to an additional $30,000,000 of contingent milestone payments, which includes $15,000,000 contingent upon the achievement of clinical events, $5,000,000 contingent upon the achievement of regulatory events, and $10,000,000 contingent upon the achievement of commercialization events. The Company believes all milestones under the Endo Agreement are substantive. Upon commercialization of the Endo Agreement Product in the United States, Endo will have the right to co-promote such product to non-neurologists, which will require the Company to pay Endo a co-promotion service fee of up to 100% of the gross profits attributable to prescriptions for the Endo Agreement Product which are written by the non-neurologists. The Company is recognizing the $10,000,000 upfront payment as revenue on a straight-line basis over a period of 112 months, which is the estimated expected period of performance of research and development activities under the Endo Agreement, commencing with the June 2010 effective date of the Endo Agreement and ending in September 2019, the estimated date of FDA approval of the Company's NDA. The FDA approval of the Endo Agreement Product NDA represents the end of the Company’s expected period of performance, as the Company will have no further contractual obligation to perform research and development activities under the Endo Agreement, and therefore the earnings process will be completed. Deferred revenue is recorded as a liability captioned “Deferred revenue” on the consolidated balance sheet and deferred revenue under the Endo Agreement was $3,856,000 as of June 30, 2015. Revenue recognized under the Endo Agreement is reported in the line item “Other Revenues” in “Note 21 - Supplementary Financial Information.” The Company determined the straight-line method aligns revenue recognition with performance as the level of research and development activities performed under the Endo Agreement are expected to be performed on a ratable basis over the Company’s estimated expected period of performance. Upon FDA approval of the Company’s Endo Agreement Product NDA, the Company will have the right (but not the obligation) to begin manufacture and sale of such product. The Company will sell its manufactured branded product to customers in the ordinary course of business through Impax Specialty Pharma. The Company will account for any sale of the product covered by the Endo Agreement as current period revenue. The co-promotion service fee paid to Endo, as described above, if any, will be accounted for as a current period selling expense as incurred. The Company and Endo also entered into a Settlement and License Agreement in June 2010 (the “Endo Settlement Agreement”) pursuant to which Endo agreed to make a payment to the Company should prescription sales of Opana ® ® Agreement with DURECT Corporation During the three month period ended March 31, 2014, the Company entered into an agreement with DURECT Corporation (“Durect”) granting the Company the exclusive worldwide rights to develop and commercialize DURECT’s investigational transdermal bupivacaine patch for the treatment of pain associated with post-herpetic neuralgia (PHN), referred to by the Company as IPX239. The Company paid Durect a $2,000,000 up-front payment upon signing of the agreement which was recognized immediately as research and development expense. The Company has the potential to pay up to $61,000,000 in additional contingent milestone payments upon the achievement of predefined development and commercialization milestones. If IPX239 is commercialized, Durect would also receive a tiered royalty on product sales. Product Acquisition Agreement with Teva Pharmaceuticals USA, Inc. In August 2013, the Company, through its Amedra Pharmaceuticals subsidiary, entered into a product acquisition agreement (the “Teva Product Acquisition Agreement”) with Teva Pharmaceuticals USA, Inc. (“Teva”) pursuant to which the Company acquired the assets (including the ANDA and other regulatory materials) and related liabilities related to Teva’s mebendazole tablet product in all dosage forms (the “Mebendazole Tablet”). The Company has the potential to pay up to $3,500,000 in additional contingent milestone payments upon the achievement of predefined regulatory and commercialization milestones. The Company is also obligated to pay Teva a royalty payment based on net sales of the Mebendazole Tablet, including a specified annual minimum royalty payment, subject to customary reductions and the other terms and conditions set forth in the Teva Product Acquisition Agreement. Master Development Agreement with RiconPharma LLC In June 2013, the Company, through its Amedra Pharmaceuticals subsidiary, entered into a development agreement (the “Albendazole Agreement”) with RiconPharma LLC (“RiconPharma”). Under the terms of the Albendazole Agreement, RiconPharma is responsible for the development of Albendazole 400 mg tablets (the “Albendazole Tablet”) and the Company is responsible for the marketing and sale of the Albendazole Tablets. The Company made an incentive cash payment of $225,000 to RiconPharma during the fourth quarter of 2014 upon the achievement of a specified development milestone. The Company is also obligated to pay RiconPharma tiered royalty payments based on net sales of the Albendazole Tablet, subject to customary reductions and the other terms and conditions set forth in the agreement. Master Development Agreement with RiconPharma LLC In May 2011, the Company, through its CorePharma subsidiary, entered into an amended and restated master development Agreement with RiconPharma LLC (the “Amended and Restated Development Agreement”) which amended and restated the development agreement between the parties dated September 21, 2009, as amended. Under the Amended and Restated Development Agreement, RiconPharma is responsible for exclusively developing and manufacturing, on a non-exclusive basis, for the Company and the Company is responsible for commercializing Griseofulvin Ultra-microcrystalline 125 mg and 250 mg tablets. The Company has the potential to pay up to $500,000 in contingent milestone payments upon the achievement of certain specified commercialization milestones for each product, as specified in the agreement. The Company is also obligated to pay RiconPharma tiered profit share payments based on net sales of the products, subject to customary reductions and the other terms and conditions set forth in the agreement. Product Agreement with Pfizer Inc. In January 2008, the Company, through its CorePharma subsidiary, entered into a Product Agreement (the “Pfizer Product Agreement”) with Pfizer, formerly King Pharmaceuticals, Inc. (“Pfizer”), under which the Company received the non-exclusive right to manufacture, market and sell an authorized generic of Pfizer’s Skelaxin® 800 mg product (the “Pfizer AG Product”). The Company is obligated to pay Pfizer a distribution fee based on net sales of the Pfizer AG Product, subject to terms and conditions set forth in the Pfizer Product Agreement. Pursuant to a Manufacturing and Supply Agreement dated as of August 29, 2013 with Pfizer, the Company is also obligated to manufacture and supply the branded Skelaxin® 800 mg product to Pfizer in accordance with the terms of such agreement. License, Supply and Distribution Agreement with Micro Labs Limited In June 2012, the Company, through its CorePharma subsidiary, entered into a License, Supply and Distribution Agreement (“Micro Labs Agreement”) with Micro Labs Limited (“Micro Labs”), under which the Company received an exclusive license to commercialize and distribute a generic equivalent of Arthrotec® tablets (the “Diclofenac Sodium and Misoprostol Product”) in the U.S. and its possessions and territories, and Micro Labs agreed to exclusively supply such the Diclofenac Sodium and Misoprostol Product to the Company for the U.S. and its possessions and territories, in each case subject to the terms and conditions in the agreement. The Company has the potential to pay up to $750,000 in contingent milestone payments upon the achievement of predefined development milestones. The Company is also obligated to pay Micro Labs a profit share based on net sales of the Diclofenac Sodium and Misoprostol Product, subject to the terms and conditions set forth in the agreement.</t>
  </si>
  <si>
    <t>Note 16 - Share-based Compensation</t>
  </si>
  <si>
    <t>Disclosure of Compensation Related Costs, Share-based Payments [Abstract]</t>
  </si>
  <si>
    <t>Disclosure of Compensation Related Costs, Share-based Payments [Text Block]</t>
  </si>
  <si>
    <t>1 6 . SHARE-BASED COMPENSATION The Company recognizes the grant date fair value of each stock option and restricted stock award over its vesting period. Stock options and restricted stock awards are granted under the Company’s Second Amended and Restated 2002 Equity Incentive Plan (“2002 Plan”) and generally vest over a three or four year period and have a term of ten years. Total share-based compensation expense recognized in the consolidated statements of operations during the three and six month periods ended June 30, 2015 and 2014 was as follows:
Three Months Ended June 30, Six Months Ended June 30,
(in $000’s) 2015 2014 2015 2014
Manufacturing expenses $ 1,192 $ 597 $ 2,238 $ 1,492
Research and development 1,367 1,379 2,732 2,781
Selling, general and administrative 4,512 3,158 8,589 5,247
Total $ 7,071 $ 5,134 $ 13,559 $ 9,520 The following table summarizes stock option activity during the six month period ended June 30, 2015:
Number of Shares Option Weighted Average Price
Outstanding at December 31, 2014 3,042,180 $ 12.89
Options granted 398,850 $ 41.32
Options exercised (375,508 ) $ 12.51
Options forfeited --- $ ---
Outstanding at June 30, 2015 3,065,522 $ 18.52
Options exercisable at June 30, 2015 2,281,325 $ 13.79 The Company estimated the fair value of each stock option award on the grant date using the Black-Scholes option pricing model. Expected volatility is based solely on historical volatility of the Company’s common stock. The expected term calculation is based on the “simplified” method described in SAB No. 107, Share-Based Payment and SAB No. 110, Share-Based Payment, as the result of the simplified method provides a reasonable estimate in comparison to the Company’s actual experience. The risk-free interest rate is based on the U.S. Treasury yield at the date of grant for an instrument with a maturity that is commensurate with the expected term of the stock options. The dividend yield of zero is based on the fact that the Company has never paid cash dividends on its common stock, and has no present intention to pay cash dividends. A summary of the Company’s non-vested restricted stock awards activity during the six month period ended June 30, 2015 is presented below:
Restricted Stock Awards Number of Restricted Stock Awards Weighted Average Grant Date Fair Value
Non-vested at December 31, 2014 2,327,176 $ 23.61
Granted 405,885 $ 42.80
Vested (367,799 ) $ 21.93
Forfeited (82,010 ) $ 26.96
Non-vested at June 30, 2015 2,283,252 $ 27.16 The Company grants restricted stock awards to certain eligible employees and directors as a component of its long-term incentive compensation program. The restricted stock award grants are made in accordance with the Company’s 2002 Plan, and typically specify that the shares of common stock underlying the restricted stock awards are not issued until they vest. The restricted stock awards generally vest ratably over a three or four year period from the date of grant. As of June 30, 2015, the Company had total unrecognized share-based compensation expense, net of estimated forfeitures, of $58,299,000 related to all of its share-based awards, which will be recognized over a weighted-average period of 2.09 years. As of June 30, 2015, the Company estimated 2,713,885 stock options and 2,021,347 shares of restricted stock awards granted to employees which were vested or expected to vest. The intrinsic value of stock options exercised during the six month periods ended June 30, 2015 and 2014 was $9,644,403 and $5,005,000, respectively. The total fair value of restricted stock awards which vested during the six month periods ended June 30, 2015 and 2014 was $8,065,020 and $3,865,000, respectively. As of June 30, 2015, the Company had 2,127,879 shares of common stock available for issuance of stock options, restricted stock awards, and/or stock appreciation rights.</t>
  </si>
  <si>
    <t>Note 17 - Stockholders' Equity</t>
  </si>
  <si>
    <t>Stockholders' Equity Note [Abstract]</t>
  </si>
  <si>
    <t>Stockholders' Equity Note Disclosure [Text Block]</t>
  </si>
  <si>
    <t>17. STOCKHOLDERS’ EQUITY Preferred Stock Pursuant to its Restated Certificate of Incorporation (the “Certificate of Incorporation”), the Company is authorized to issue 2,00 0,000 shares of “blank check” preferred stock, $0.01 par value per share, which enables the Board of Directors, from time to time, to create one or more new series of preferred stock. Each series of preferred stock issued can have the rights, preferences, privileges and restrictions designated by the Board of Directors. The issuance of any new series of preferred stock could affect, among other things, the dividend, voting, and liquidation rights of the Company’s common stock. The Company had no preferred stock issued or outstanding as of June 30, 2015. Common Stock Pursuant to its Certificate of Incorporation, the Company is authorized to issue 90,000,000 shares of common stock, $0.01 par value per share, of which 72,031,480 shares have been issued and 71,787 ,751 are outstanding as of June 30, 2015. In addition, the Company has reserved for issuance the following amounts of shares of its common stock for the purposes described below as of June 30, 2015:
(amount in millions)
Non-vested restricted stock grants(1) 2.28
Stock options outstanding(1) 3.07
Warrants outstanding (see below) 9.47
Total common shares reserved for issuance 14.82
(1) See “Note 16 – Share-based Compensation.” As of the June 30, 2015 issuance date of the Notes described in “Note 14 – Debt”, the Company did not have the necessary number of authorized but unissued shares of its common stock required to settle the conversion option of the Notes in shares of the Company’s common stock. Until the Company’s stockholders approve a sufficient increase in the authorized share count, the Company is required to settle the principal amount and conversion spread of the Notes in cash. The Notes are initially convertible into 9,471,480 shares of the Company’s common stock, based on an initial conversion price of $63.35 per share. Warrants As discussed in “Note 14 – Debt”, on June 30, 2015, the Company entered into a series of Note Hedge Transactions and Warrant Transactions with a financial institution which are designed to reduce the potential dilution to the Company’s stockholders and/or offset the cash payments the Company is required to make in excess of the principal amount upon conversion of the Notes. Pursuant to the Warrant Transactions, the Company sold to a financial institution approximately 9.47 million warrants to purchase the Company’s common stock, for which it received proceeds of approximately $88.3 million. The warrants have an exercise price of $81.277 per share (subject to adjustment), are immediately exercisable, and have an expiration date of September 15, 2022.</t>
  </si>
  <si>
    <t>Note 18 - Earnings Per Share</t>
  </si>
  <si>
    <t>Earnings Per Share [Abstract]</t>
  </si>
  <si>
    <t>Earnings Per Share [Text Block]</t>
  </si>
  <si>
    <t xml:space="preserve">18. EARNINGS PER SHARE The Company's earnings per share (EPS) includes basic net income per share, computed by dividing net (loss) income (as presented on the consolidated statements of operations), by the weighted average number of shares of common stock outstanding for the period, along with diluted net (loss) income per share, computed by dividing net income by the weighted average number of shares of common stock adjusted for the dilutive effect of common stock equivalents outstanding during the period. A reconciliation of basic and diluted net income per share of common stock for the three and six month periods ended June 30, 2015 and 2014 was as follows:
Three Months Ended June 30, Six Months Ended June 30,
(in $000’s except share and per share amounts) 2015 2014 2015 2014
Numerator:
Net (loss) income $ (1,852 ) $ 35,071 $ (8,185 ) $ 41,496
Denominator:
Weighted average common shares outstanding 69,338,789 68,095,159 69,154,357 67,899,894
Effect of dilutive stock options and restricted stock awards --- 2,218,332 --- 2,295,435
Diluted weighted average common shares outstanding 69,338,789 70,313,491 69,154,357 70,195,329
Basic net (loss) income per share $ (0.03 ) $ 0.52 $ (0.12 ) $ 0.61
Diluted net (loss) income per share $ (0.03 ) $ 0.50 $ (0.12 ) $ 0.59 For the three and six month periods ended June 30, 2015, the Company had a net loss. Only the weighted average of common shares outstanding has been used to calculate both basic earnings per share and diluted earnings per share for the three and six month periods ended June 30, 2015, as inclusion of the potential common shares would have been anti-dilutive. Shares issuable which could potentially dilute future period earnings include 3.1 million stock options outstanding, 2.3 million non-vested restricted stock awards, 9.5 million shares issuable upon conversion of the Notes described in “Note 14 – Debt” and 9.5 million warrants. For the three and six month periods ended June 30, 2014, the Company excluded 909,100 and 921,100, respectively, of shares issuable upon the exercise of stock options and unvested restricted stock awards from the computation of diluted net income per common share as the effect of these options and unvested restricted stock awards would have been anti-dilutive. Quarterly computations of net income (loss) per share amounts are made independently for each quarterly reporting period, and the sum of the per share amounts for the quarterly reporting periods may not equal the per share amounts for the year-to-date reporting period. </t>
  </si>
  <si>
    <t>Note 19 - Segment Information</t>
  </si>
  <si>
    <t>Segment Reporting [Abstract]</t>
  </si>
  <si>
    <t>Segment Reporting Disclosure [Text Block]</t>
  </si>
  <si>
    <t xml:space="preserve">19. SEGMENT INFORMATION The Company has two reportable segments, Impax Generics and Impax Specialty Pharma. Impax Generics develops, manufactures, sells, and distributes generic pharmaceutical products, primarily through the following sales channels: the Impax Generics sales channel for sales of generic prescription products directly to wholesalers, large retail drug chains, and others; the Private Label Product sales channel for generic over-the-counter and prescription products sold to unrelated third-party customers who, in turn, sell the products under their own label; the Rx Partner sales channel for generic prescription products sold through unrelated third-party pharmaceutical entities under their own label pursuant to alliance agreements; and the OTC Partner sales channel for over-the-counter products sold through unrelated third-party pharmaceutical entities under their own labels pursuant to alliance and supply agreements. Revenues from the “Impax Generics” sales channel and the “Private Label” sales channel are reported under the caption “Impax Generics sales, net” in “Note 21 – Supplementary Financial Information.” The Company also generates revenue in Impax Generics from research and development services provided under a joint development agreement with another unrelated third-party pharmaceutical company, and reports such revenue under the caption “Other Revenues” revenue in “Note 21 – Supplementary Financial Information.” Revenues from the “OTC Partner” sales channel are also reported under the caption “Other Revenues” in “Note 21 – Supplementary Financial Information.” Impax Specialty Pharma is engaged in the development of proprietary brand pharmaceutical products that the Company believes represent improvements to already-approved pharmaceutical products addressing central nervous system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The Company has also filed the required documents for a Market Authorization Application to the European Medicines Agency (EMA) for IPX066 on November 5, 2014 and the filing was accepted by the EMA on November 26, 2014. Impax Specialty Pharma is also engaged in the sale and distribution of four other branded products including Zomig® (zolmitriptan) products, indicated for the treatment of migraine headaches, under the terms of a Distribution, License, Development and Supply Agreement (“AZ Agreement”) with AstraZeneca UK Limited (“AstraZeneca”) in the United States and in certain U.S. territories, and Albenza®, indicated for the treatment of tapeworm infections. Revenues from Impax-labeled branded products are reported under the caption “Impax Specialty Pharma sales, net” in “Note 21 – Supplementary Financial Information.” Finally, the Company generates revenue in Impax Specialty Pharma from research and development services provided under a development and license agreement with another unrelated third-party pharmaceutical company, and reports such revenue under the caption “Other Revenues” in “Note 21 – Supplementary Financial Information.” Impax Specialty Pharma also has a number of product candidates that are in varying stages of development. Revenues from Impax-labeled branded products are reported under the caption “Impax Specialty Pharma sales, net” in “Note 21 – Supplementary Financial Information.” Finally, the Company generates revenue in Impax Specialty Pharma from research and development services provided under a development and license agreement with another unrelated third-party pharmaceutical company, and reports such revenue under the caption “Other Revenues” in “Note 21 – Supplementary Financial Information.” Impax Specialty Pharma also has a number of product candidates that are in varying stages of development. The Company’s chief operating decision maker evaluates the financial performance of the Company’s segments based upon segment income (loss) before income taxes. Items below income (loss) from operation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 The accounting policies for the Company’s segments are the same as those described above in the discussion of "Revenue Recognition" and in the “Summary of Significant Accounting Policies” in the Company's Form 10-K for the year ended December 31, 2014. The Company has no inter-segment revenue. The tables below present segment information reconciled to total Company consolidated financial results, with segment operating income or loss including gross profit less direct research and development expenses and direct selling expenses as well as any litigation settlements, to the extent specifically identified by segment:
(in $000’s) Three Months Ended June 30, 2015 Impax Generics Impax Specialty Pharma Corporate and Other Total Company
Revenues, net $ 174,679 $ 39,503 $ --- $ 214,182
Cost of revenues 110,767 18,564 --- 129,331
Research and development 12,891 4,104 --- 16,995
Patent litigation expense 1,332 162 --- 1,494
Selling, general and administrative 7,284 12,912 28,113 48,309
Income (loss) before provision for income taxes $ 42,405 $ 3,761 $ (50,714 ) $ (4,548 )
(in $000’s) Three Months Ended June 30, 2014 Impax Generics Impax Specialty Pharma Corporate and Other Total Company
Revenues, net $ 176,394 $ 11,727 $ --- $ 188,121
Cost of revenues 69,872 8,477 --- 78,349
Research and development 10,745 10,507 --- 21,252
Patent litigation expense 1,767 --- --- 1,767
Selling, general and administrative 4,572 11,734 16,511 32,817
Income (loss) before provision for income taxes $ 89,438 $ (18,991 ) $ (16,022 ) $ 54,425
(in $000’s) Six Months Ended June 30, 2015 Impax Generics Impax Specialty Pharma Corporate and Other Total Company
Revenues, net $ 303,420 $ 53,858 $ --- $ 357,278
Cost of revenues 186,880 26,313 --- 213,193
Research and development 23,754 8,203 --- 31,957
Patent litigation expense 2,110 344 --- 2,454
Selling, general and administrative 11,570 27,768 59,131 98,469
Income (loss) before provision for income taxes $ 79,106 $ (8,770 ) $ (85,589 ) $ (15,253 )
(in $000’s) Six Months Ended June 30, 2014 Impax Generics Impax Specialty Pharma Corporate and Other Total Company
Revenues, net $ 285,534 $ 21,305 $ --- $ 306,839
Cost of revenues 126,894 12,551 --- 139,445
Research and development 21,962 21,031 --- 42,993
Patent litigation expense 3,940 --- --- 3,940
Selling, general and administrative 6,955 20,955 30,384 58,294
Income (loss) before provision for income taxes $ 125,783 $ (33,232 ) $ (29,496 ) $ 63,055 Foreign Operations The Company’s wholly owned subsidiary, Impax Laboratories (Taiwan) Inc., is constructing a manufacturing facility in Jhunan, Taiwan R.O.C. which is utilized for manufacturing, research and development, warehouse, and administrative functions, with approximately $135,986,000 of net carrying value of assets, composed principally of a building and equipment, included in the Company's consolidated balance sheet at June 30, 2015. </t>
  </si>
  <si>
    <t>Note 20 - Legal and Regulatory Matters</t>
  </si>
  <si>
    <t>Disclosure Text Block Supplement [Abstract]</t>
  </si>
  <si>
    <t>Legal Matters and Contingencies [Text Block]</t>
  </si>
  <si>
    <t>20. LEGAL AND REGULATORY MATTERS Patent Litigation There is substantial litigation in the pharmaceutical, biological, and biotechnology industries with respect to the manufacture, use, and sale of new products which are the subject of conflicting patent and intellectual property claims. One or more patents typically cover most of the brand name controlled release products for which the Company is developing generic versions. Under federal law, when a drug developer files a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 day period, the FDA can review and approve the ANDA, but is prevented from granting final marketing approval of the product until a final judgment in the action has been rendered in favor of the generic drug developer, or 30 months from the date the notice was received, whichever is sooner. Lawsuits have been filed against the Company in connection with the Company’s Paragraph IV certifications seeking an order delaying the approval of the Company’s ANDA until expiration of the patent(s) at issue in the litigation. Should a patent holder commence a lawsuit with respect to an alleged patent infringement by the Company, the uncertainties inherent in patent litigation make the outcome of such litigation difficult to predict. The delay in obtaining FDA approval to market the Company’s product candidates as a result of litigation, as well as the expense of such litigation, whether or not the Company is ultimately successful, could have a material adverse effect on the Company’s results of operations and financial position. In addition, there can be no assurance that any patent litigation will be resolved prior to the end of the 30-month period. As a result, even if the FDA were to approve a product upon expiration of the 30-month period, the Company may elect to not commence marketing the product if patent litigation is still pending.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Although the outcome and costs of the asserted and unasserted claims is difficult to predict, the Company does not expect the ultimate liability, if any, for such matters to have a material adverse effect on its financial condition, results of operations, or cash flows. Patent Infringement Litigation Endo Pharmaceuticals Inc. and Grunenthal GmbH v. Impax Laboratories, Inc. and ThoRx Laboratories, Inc. (Oxymorphone hydrochloride); Endo Pharmaceuticals Inc. and Grunenthal GmbH v. Impax Laboratories, Inc. (Oxymorphone hydrochloride) In November 2012, Endo Pharmaceuticals, Inc. and Grunenthal GmbH (collectively, “Endo”) filed suit against ThoRx Laboratories, Inc., a wholly owned subsidiary of the Company (“ThoRx”), and the Company in the U.S. District Court for the Southern District of New York alleging patent infringement based on the filing of ThoRx’s ANDA relating to Oxymorphone hydrochloride, Extended Release tablets, 5, 7.5, 10, 15, 20, 30 and 40 mg, generic to Opana ER®. In January 2013, Endo filed a separate suit against the Company in the U.S. District Court for the Southern District of New York alleging patent infringement based on the filing of the Company’s ANDA relating to the same products. ThoRx and the Company filed an answer and counterclaims to the November 2012 suit and the Company filed an answer and counterclaims with respect to the January 2013 suit. A bench trial was completed in April 2015. No decision has been received. In November 2014, Endo Pharmaceuticals Inc. and Mallinckrodt LLC filed suit against the Company in the U.S. District Court for the District of Delaware making additional allegations of patent infringement based on the filing of the Company’s Oxymorphone hydrochloride ANDA described above. Also in November 2014, Endo and Mallinckrodt filed a separate suit in the U.S. District Court for the District of Delaware making additional allegations of patent infringement based on the filing of the ThoRx Oxymorphone hydrochloride ANDA described above. ThoRx and the Company filed an answer and counterclaim to those suits in which they are named as a defendant. The cases are currently pending. UCB Inc., et al. v. CorePharma LLC (Methylphenidate) In March 2014, UCB Inc. and UCB Manufacturing (collectively, “UCB”) filed suit against CorePharma LLC, a wholly-owned subsidiary of the Company, in the United States District Court for the District of New Jersey alleging patent infringement based on the filing of CorePharma’s ANDA relating to methylphenidate hydrochloride extended-release capsules, 10 mg, 20 mg, 30 mg, 40 mg, 50 mg and 60 mg, generic to Metadate CD®. On May 27, 2014, CorePharma filed an answer and counterclaims. Discovery is proceeding. A trial date has not been set. Impax Laboratories Inc. , et al. v. Lannett Holdings, Inc. and Lannett Company (Zomig®) In July 2014, the Company filed suit against Lannett Holdings, Inc. and Lannett Company (collectively, “Lannett”) in the United States District Court for the District of Delaware, alleging patent infringement based on the filing of the Lannett ANDA relating to Zolmitriptan Nasal Spray, 5mg, generic to Zomig® Nasal Spray. Lannett filed an answer and counterclaims alleging non-infringement and invalidity in September 2014, and the Company filed an answer to the counterclaims in October 2014. Discovery is proceeding, and trial is set for September 6, 2016. On July 28, 2015, Lannett filed a petition for Inter Partes Review Shire LLC v. CorePharma LLC (Mixed Amphetamines) In September 2014, Shire LLC (“Shire”) filed suit against CorePharma LLC, a wholly-owned subsidiary of the Company, in the United States District Court for the District of New Jersey alleging patent infringement based on the filing of CorePharma’s ANDA relating to dextroamphetamine sulfate, dextroamphetamine saccharate, amphetamine aspartate monohydrate, amphetamine sulfate extended-release capsules, 5 mg, 10 mg, 15 mg, 20 mg, 25 mg and 30 mg, generic to Adderall XR®. On November 14, 2014, CorePharma filed an answer and counterclaims. Discovery is proceeding. A trial date has not been set. Other Litigation Related to the Company’s Business Civil Investigative Demand from the FTC (Minocycline Hydrochloride) On May 2, 2012, the Company received a Civil Investigative Demand (“CID”) from the United States Federal Trade Commission (“FTC”) concerning its investigation into the drug SOLODYN® and its generic equivalents. According to the FTC, the investigation relates to whether Medicis Pharmaceutical Corporation, now a wholly owned subsidiary of Valeant Pharmaceuticals International, Inc. (“Medicis”), the Company, and six other companies have engaged or are engaged in unfair methods of competition in or affecting commerce by (i) entering into agreements regarding SOLODYN® or its generic equivalents and/or (ii) engaging in other conduct regarding the sale or marketing of SOLODYN® or its generic equivalents. The Company is cooperating with the FTC in producing documents, information and witnesses in response to the investigation. To the knowledge of the Company, no FTC proceedings have been initiated against the Company to date, however no assurance can be given as to the timing or outcome of this investigation. Solodyn Antitrust Class Actions From July 2013 to April 2015, 15 class action complaints were filed against manufacturers of the brand drug Solodyn® and its generic equivalents, including the Company. On July 22, 2013, Plaintiff United Food and Commercial Workers Local 1776 &amp; Participating Employers Health and Welfare Fund, an indirect purchaser, filed a class action complaint in the United States District Court for the Eastern District of Pennsylvania on behalf of itself and others similarly situated. On July 23, 2013, Plaintiff Rochester Drug Co-Operative, Inc., a direct purchaser, filed a class action complaint in the United States District Court for the Eastern District of Pennsylvania on behalf of itself and others similarly situated. On August 1, 2013, Plaintiff International Union of Operating Engineers Local 132 Health and Welfare Fund, an indirect purchaser, filed a class action complaint in the United States District Court for the Northern District of California on behalf of itself and others similarly situated. On August 29, 2013, this Plaintiff withdrew its complaint from the United States District Court for the Northern District of California, and on August 30, 2013, re-filed the same complaint in the United States Court for the Eastern District of Pennsylvania, on behalf of itself and others similarly situated. On August 9, 2013, Plaintiff Local 274 Health &amp; Welfare Fund, an indirect purchaser, filed a class action complaint in the United States District Court for the Eastern District of Pennsylvania on behalf of itself and others similarly situated. On August 12, 2013, Plaintiff Sheet Metal Workers Local No. 25 Health &amp; Welfare Fund, an indirect purchaser, filed a class action complaint in the United States District Court for the Eastern District of Pennsylvania on behalf of itself and others similarly situated. On August 27, 2013, Plaintiff Fraternal Order of Police, Fort Lauderdale Lodge 31, Insurance Trust Fund, an indirect purchaser, filed a class action complaint in the United States District Court for the Eastern District of Pennsylvania on behalf of itself and others similarly situated. On August 29, 2013, Plaintiff Heather Morgan, an indirect purchaser, filed a class action complaint in the United States District Court for the Eastern District of Pennsylvania on behalf of itself and others similarly situated. On August 30, 2013, Plaintiff Plumbers &amp; Pipefitters Local 178 Health &amp; Welfare Fund, an indirect purchaser, filed a class action complaint in the United States District Court for the Eastern District of Pennsylvania on behalf of itself and others similarly situated. On September 9, 2013, Plaintiff Ahold USA, Inc., a direct purchaser, filed a class action complaint in the United States District Court for the District of Massachusetts on behalf of itself and others similarly situated. On September 24, 2013, Plaintiff City of Providence, Rhode Island, an indirect purchaser, filed a class action complaint in the United States District Court for the District of Arizona on behalf of itself and others similarly situated. On October 2, 2013, Plaintiff International Union of Operating Engineers Stationary Engineers Local 39 Health &amp; Welfare Trust Fund, an indirect purchaser, filed a class action complaint in the United States District Court for the District of Massachusetts on behalf of itself and others similarly situated. On October 7, 2013, Painters District Council No. 30 Health and Welfare Fund, an indirect purchaser, filed a class action complaint in the United States District Court for the District of Massachusetts on behalf of itself and others similarly situated. On October 25, 2013, Plaintiff Man-U Service Contract Trust Fund, an indirect purchaser, filed a class action complaint in the United States District Court for the Eastern District of Pennsylvania on behalf of itself and others similarly situated. On March 13, 2014, Plaintiff Allied Services Division Welfare Fund, an indirect purchaser, filed a class action complaint in the United States District Court for the District of Massachusetts on behalf of itself and others similarly situated. On March 19, 2014, Plaintiff NECA-IBEW Welfare Trust Fund, an indirect purchaser, filed a class action complaint in the United States District Court for the District of Massachusetts on behalf of itself and others similarly situated . On February 25, 2014, the United States Judicial Panel on Multidistrict Litigation ordered the pending actions transferred to the District of Massachusetts for coordinated pretrial proceedings, as In Re Solodyn (Minocycline Hydrochloride) Antitrust Litigation. On March 26, 2015, Walgreen Co., The Kruger Co., Safeway Inc., HEB Grocery Company L.P., Albertson’s LLC, direct purchasers, filed a separate complaint in the United States District Court for the Middle District of Pennsylvania. On April 8, 2015, the Judicial Panel on Multi-District Litigation ordered the action be transferred to the District of Massachusetts, to be coordinated or consolidated with the coordinated proceedings. On April 16, 2015, Rite Aid Corporation and Rite Aid Hdqtrs. Corp, direct purchasers, filed a separate complaint in the United States District Court for the Middle District of Pennsylvania. On May 1, 2015, the Judicial Panel on Multi-District Litigation ordered the action be transferred to the District of Massachusetts, to be coordinated or consolidated with the coordinated proceedings. The consolidated amended complaints allege that Medicis engaged in anticompetitive schemes by, among other things, filing frivolous patent litigation lawsuits, submitting frivolous Citizen Petitions, and entering into anticompetitive settlement agreements with several generic manufacturers, including the Company, to delay generic competition of Solodyn® and in violation of state and federal antitrust laws. Plaintiffs seek, among other things, unspecified monetary damages and equitable relief, including disgorgement and restitution. Oral argument on defendants’ motion to dismiss the consolidated amended complaints took place on March 12, 2015, and the motion remains under submission. Civil Investigative Demand from the FTC (Oxymorphone Hydrochloride) On February 25, 2014, the Company received a CID from the FTC concerning its investigation into the drug Opana® ER and its generic equivalents. According to the FTC, the investigation relates to whether Endo Pharmaceuticals, Inc. (“Endo”), the Company have engaged or are engaged in unfair methods of competition in or affecting commerce by (i) entering into agreements regarding Opana® ER or its generic equivalents and/or (ii) engaging in other conduct regarding the regulatory filings, sale or marketing of Opana® ER or its generic equivalents. The Company is cooperating with the FTC in producing documents, information and witnesses in response to the CID. To the knowledge of the Company, no proceedings by the FTC have been initiated against the Company at this time, however no assurance can be given as to the timing or outcome of this investigation. Opana ER® Antitrust Class Actions From June 2014 to April 2015, 14 class action complaints were filed against the manufacturer of the brand drug Opana ER® and the Company. On June 4, 2014, Plaintiff Fraternal Order of Police, Miami Lodge 20, Insurance Trust Fund, an indirect purchaser, filed a class action complaint in the United States District Court for the Eastern District of Pennsylvania on behalf of itself and others similarly situated. On June 4, 2014, Plaintiff Rochester Drug Co-Operative, Inc., a direct purchaser, filed a class action complaint in the United States District Court for the Eastern District of Pennsylvania on behalf of itself and others similarly situated. On June 6, 2014, Plaintiff Value Drug Company, a direct purchaser, filed a class action complaint in the United States District Court for the Northern District of California on behalf of itself and others similarly situated. On June 26, 2014, this Plaintiff withdrew its complaint from the United States District Court for the Northern District of California, and on July 16, 2014, re-filed the same complaint in the United States District Court for the Northern District of Illinois, on behalf of itself and others similarly situated. On June 19, 2014, Plaintiff Wisconsin Masons’ Health Care Fund, an indirect purchaser, filed a class action complaint in the United States District Court for the Northern District of Illinois on behalf of itself and others similarly situated. On July 17, 2014, Plaintiff Massachusetts Bricklayers, an indirect purchaser, filed a class action complaint in the United States District Court for the Eastern District of Pennsylvania on behalf of itself and others similarly situated. On August 11, 2014, Plaintiff Pennsylvania Employees Benefit Trust Fund, an indirect purchaser, filed a class action complaint in the United States District Court for the Northern District of Illinois on behalf of itself and others similarly situated. On September 19, 2014, Plaintiff Meijer Inc., a direct purchaser, filed a class action complaint in the United States District Court for the Northern District of Illinois on behalf of itself and others similarly situated. On October 3, 2014, Plaintiff International Union of Operating Engineers, Local 138 Welfare Fund, an indirect purchaser, filed a class action complaint in the United States District Court for the Northern District of Illinois on behalf of itself and others similarly situated. On November 17, 2014, Louisiana Health Service &amp; Indemnity Company d/b/a Blue Cross and Blue Shield of Louisiana, an indirect purchaser, filed a class action complaint in the United Stated District Court for the Middle District of Louisiana on behalf of itself and others similarly situated. On December 19, 2014, Plaintiff Kim Mahaffay, an indirect purchaser, filed a class action complaint in the Superior Court of the State of California, Alameda County, on behalf of herself and others similarly situated. On January 27, 2015, the Defendants removed the action to the United States District Court for the Northern District of California. On January 12, 2015, Plaintiff Plumbers &amp; Pipefitters Local 178 Health &amp; Welfare Trust Fund, an indirect purchaser, filed a class action complaint in the United States District Court for the Northern District of Illinois on behalf of itself and others similarly situated. On December 12, 2014, the United States Judicial Panel on Multidistrict Litigation ordered the pending actions transferred to the Northern District of Illinois for coordinated pretrial proceedings, as In Re Opana ER Antitrust Litigation. On March 26, 2015 Walgreen Co., The Kruger Co., Safeway Inc., HEB Grocery Company L.P., Albertson’s LLC, direct purchasers, filed a separate complaint in the United States District Court for the Northern District of Illinois. On April 23, 2015, Rite Aid Corporation and Rite Aid Hdqtrs. Corp, direct purchasers, filed a separate complaint in the United States District Court for the Northern District of Illinois. In each case, the complaints allege that Endo engaged in an anticompetitive scheme by, among other things, entering into an anticompetitive settlement agreement with the Company to delay generic competition of Opana ER® and in violation of state and federal antitrust laws. Plaintiffs seek, among other things, unspecified monetary damages and equitable relief, including disgorgement and restitution. Consolidated amended complaints were filed on May 4, 2015. Defendants filed motions to dismiss the complaints on July 3, 2015. Plaintiffs’ oppositions to the motions to dismiss are due August 14, 2015. Oral argument on the motions to dismiss has not been scheduled. Civil Investigation Demand from the Attorney General of the State of Alaska On February 10, 2015, the Company received three CIDs from the Office of the Attorney General of the State of Alaska (“Alaska AG”) concerning its investigations into the drugs Adderall XR ® ® ® United States Department of Justice Investigations Previously on November 6, 2014, the Company disclosed that one of its sales representatives received a grand jury subpoena from the Antitrust Division of the United States Justice Department (the “Justice Department”). In connection with this same investigation, on March 13, 2015, the Company received a grand jury subpoena from the Justice Department requesting the production of information and documents regarding the sales, marketing, and pricing of certain generic prescription medications. In particular, the Justice Department’s investigation currently focuses on four generic medications: digoxin tablets, terbutaline sulfate tablets, prilocaine/lidocaine cream, and calcipotriene topical solution. The Company has been cooperating and intends to continue cooperating with the investigation. However, no assurance can be given as to the timing or outcome of the investigation. Securities and Derivative Class Actions On March 7, 2013 and April 8, 2013, two class action complaints were filed against the Company and certain current and former officers and directors of the Company in the United States District Court for the Northern District of California by Denis Mulligan, individually and on behalf of others similarly situated, and Haverhill Retirement System, individually and on behalf of others similarly situated, respectively (“Securities Class Actions”), alleging that the Company and those named officers and directors violated the federal securities law by making materially false and misleading statements and/or failed to disclose material adverse facts to the public in connection with manufacturing deficiencies at the Hayward, California manufacturing facility, including but not limited to the impact the deficiencies would have on the Company’s ability to gain approval from the FDA for the Company’s branded product candidate, RYTARY® and its generic version of Concerta ® On January 16, 2015, the Court granted preliminary approval of the settlement and on July 23, 2015, the Court granted final approval of the settlement. The Company did not take any charges for the settlement as the settlement amount was paid for and covered by the Company’s insurance policies. The settlement does not resolve the related shareholder derivative litigations discussed below. On March 19, 2013, Virender Singh, derivatively on behalf of the Company, filed a state court action against certain current and former officers and directors for breach of fiduciary duty and unjust enrichment in the Superior Court of the State of California County of Santa Clara, asserting similar allegations as those in the Securities Class Actions. On November 6, 2014, plaintiff Singh filed a First Amended Complaint, adding allegations similar to those in the Aruliah Class Action (as described below). The parties have agreed to a settlement in this matter, which settlement the court preliminarily approved on July 8, 2015. The settlement remains subject to final court approval and certain other conditions. On August 13, 2014, a class action complaint was filed against the Company and certain current and former officers and directors of the Company in the United States District Court for the Northern District of California by Linus Aruliah, individually and on behalf of all others similarly situated (“Aruliah Class Action”). The complaint alleged that the Company and those named officers and directors violated the federal securities laws by making materially false and misleading statements and/or failed to disclose material adverse facts to the public in connection with manufacturing deficiencies at the Company’s Taiwan manufacturing facility, including but not limited to the impact the deficiencies would have on the Company’s ability to gain approval from the FDA for the Company’s then branded product candidate, RYTARY® (which was subsequently approved by the FDA on January 7, 2015). On January 13, 2015, the Company, together with certain current and former officers and directors of the Company, agreed to settle this securities class action, without any admission or concession of wrongdoing or liability by the Company or the other defendants. Pursuant to the settlement, the Company will pay $4.75 million for a full and complete release of all claims that were or could have been asserted against the Company or other defendants in this action. On June 22, 2015, the Court granted preliminary approval of the settlement. The Company will not be taking any charges for the settlement as the settlement amount will be paid for and covered by the Company’s insurance policies. The settlement remains subject to final court approval and certain other conditions and does not resolve the related shareholder derivative litigations. On September 22, 2014, Randall Wickey, derivatively on behalf of the Company, filed an action against certain current and former officers and directors of the Company in the United States District for the Northern District of California, alleging breaches of fiduciary duty in connection with the Company’s response to various FDA notices and warnings regarding problems in the manufacturing and quality control processes at the Company’s Hayward, California and Taiwan manufacturing facilities. On November 10, 2014, International Union of Operating Engineers Local 478, derivatively on behalf of the Company, filed an action against certain current and former officers and directors of the Company in the United States District for the Northern District of California, asserting similar allegations as those by Randall Wickey. These two derivative actions were consolidated on February 5, 2015 and a consolidated complaint was filed on February 20, 2015. Attorney General of the State of Connecticut Interrogatories and Subpoena Duces Tecum On July 14, 2014, the Company received a subpoena and interrogatories (the “Subpoena”) from the State of Connecticut Attorney General (“Connecticut AG”) concerning its investigation into sales of the Company’s generic product, digoxin. According to the Connecticut AG, the investigation is to determine whether anyone engaged in a contract, combination or conspiracy in restraint of trade or commerce which has the effect of (i) fixing, controlling or maintaining prices or (ii) allocating or dividing customers or territories relating to the sale of digoxin in violation of Connecticut state antitrust law. The Company intends to cooperate with the Connecticut AG in producing documents and information in response to the Subpoena. To the knowledge of the Company, no proceedings by the Connecticut AG have been initiated against the Company at this time, however no assurance can be given as to the timing or outcome of this investigation.</t>
  </si>
  <si>
    <t>Note 21 - Supplementary Financial Information (unaudited)</t>
  </si>
  <si>
    <t>Quarterly Financial Information Disclosure [Abstract]</t>
  </si>
  <si>
    <t>Quarterly Financial Information [Text Block]</t>
  </si>
  <si>
    <t xml:space="preserve">21 . SUPPLEMENTARY FINANCIAL INFORMATION Selected financial information for the quarterly period noted is as follows:
2015 Quarters Ended:
(in $000’s except shares and per share amounts) March 31 June 30
Revenue:
Impax Generic Product sales, gross $ 355,321 $ 572,079
Less:
Chargebacks 126,607 228,977
Rebates 83,130 139,477
Product Returns 6,427 7,528
Other credits 13,198 24,824
Impax Generic Product sales, net 125,959 171,273
Rx Partner 2,239 2,579
Other Revenues 543 827
Impax Generic Division revenues, net 128,741 174,679
Impax Specialty Pharma Product sales, gross 29,219 65,269
Less:
Chargebacks 5,561 4,452
Rebates 2,132 2,970
Product Returns 2,620 6,763
Other credits 4,778 11,809
Impax Specialty Pharma Product sales, net 14,128 39,275
Other Revenues 227 228
Impax Specialty Pharma Division revenues, net 14,355 39,503
Total revenues 143,096 214,182
Gross profit 59,234 84,851
Net loss $ (6,333 ) $ (1,852 )
Net loss per share (basic) $ (0.09 ) $ (0.03 )
Net loss per share (diluted) $ (0.09 ) $ (0.03 )
Weighted average: common shares outstanding:
Basic 68,967,875 69,338,789
Diluted 68,967,875 69,338,789 Quarterly computations of net income per share amounts are made independently for each quarterly reporting period, and the sum of the per share amounts for the quarterly reporting periods may not equal the per share amounts for the year-to-date reporting period. Selected financial information for the quarterly period noted is as follows:
2014 Quarters Ended:
(in $000’s except shares and per share amounts) March 31 June 30
Revenue:
Impax Generics Product sales, gross $ 265,850 $ 375,269
Less:
Chargebacks 95,714 110,518
Rebates 52,054 74,079
Product Returns 1,294 5,140
Other credits 10,671 21,571
Impax Generics Product sales, net 106,117 163,961
Rx Partner 2,435 9,204
Other Revenues 589 3,229
Impax Generics Division revenues, net 109,141 176,394
Impax Specialty Pharma Product sales, gross 20,643 24,375
Less:
Chargebacks 8,230 10,107
Rebates 1,070 938
Product Returns 181 216
Other credits 1,853 1,654
Impax Specialty Pharma Product sales, net 9,309 11,460
Other Revenues 268 267
Impax Specialty Pharma Division revenues, net 9,577 11,727
Total revenues 118,718 188,121
Gross profit 57,622 109,772
Net income $ 6,425 $ 35,071
Net income per share (basic) $ 0.09 $ 0.52
Net income per share (diluted) $ 0.09 $ 0.50
Weighted average common shares outstanding:
Basic 67,702,296 68,095,159
Diluted 69,938,872 70,313,491 Quarterly computations of net income per share amounts are made independently for each quarterly reporting period, and the sum of the per share amounts for the quarterly reporting periods may not equal the per share amounts for the year-to-date reporting period. </t>
  </si>
  <si>
    <t>Note 22 - Subsequent Events</t>
  </si>
  <si>
    <t>Subsequent Events [Abstract]</t>
  </si>
  <si>
    <t>Subsequent Events [Text Block]</t>
  </si>
  <si>
    <t>22. SUBSEQUENT EVENTS Senior Secured Revolving Credit Facility On August 4, 2015, the Company entered into a senior secured revolving credit facility (the “Revolving Credit Facility”) of up to $100 million, pursuant to a credit agreement, by and among the Company, the lenders party thereto from time to time and Royal Bank of Canada, as administrative agent and collateral agent (the “Revolving Credit Facility Agreement”). The Revolving Credit Facility is available for working capital and other general corporate purposes. Borrowings under the Revolving Credit Facility will accrue interest at a rate equal to LIBOR or the base rate, plus an applicable margin. The applicable margin may be increased or reduced by 0.75% based on the Company’s total net leverage ratio. The Revolving Credit Facility will mature on August 4, 2020. No borrowings have been drawn from the Revolving Credit Facility to date. The Revolving Credit Facility is guaranteed by each of the Company’s current and future direct and indirect wholly owned material domestic subsidiaries (the “Guarantors”), other than certain subsidiaries as specified in the agreement, and is secured by a first priority security interest (subject to permitted liens and certain other exceptions), on substantially all of the Company’s and the Guarantors’ assets. The Company may reduce the unutilized portion of the Revolving Credit Facility in whole or in part without premium or penalty, subject to redeployment costs in the case of prepayment of LIBOR borrowings other than on the last day of any relevant interest period. The Revolving Credit Facility Agreement contains certain negative covenants (subject to exceptions, materiality thresholds and other allowances) including, without limitation, negative covenants that limit the Company’s and its restricted subsidiaries’ ability to incur additional debt, guarantee other obligations, grant liens on assets, make loans, acquisitions or other investments, dispose of assets, make optional payments in connection with or modify certain debt instruments, pay dividends or make other payments on capital stock, engage in mergers or consolidations, enter into arrangements that restrict the Company’s and its restricted subsidiaries’ ability to pay dividends or grant liens, engage in transactions with affiliates, or change its fiscal year. The Revolving Credit Facility Agreement also includes a financial maintenance covenant whereby the Company must not permit its total net leverage ratio in any 12-month period to exceed 5.00:1.00, as tested at the end of each fiscal quarter commencing with the fiscal quarter ending December 31, 2015. The Revolving Credit Facility Agreement contains specified events of default and upon the occurrence of certain events of default, the obligations under the Revolving Credit Facility Agreement may be accelerated and any remaining commitments thereunder may be terminated. Paragraph IV Certification On August 5, 2015, the Company received notice of a Paragraph IV certification filed by Actavis Laboratories FL, Inc. in connection with its submission of an Abbreviated New Drug Application (“ANDA”) Sale of Daraprim® On August 7, 2015, the Company sold its U.S. rights to the Daraprim® brand to Turing Pharmaceuticals AG for approximately $55 million. The Company acquired Daraprim® as part of the Company’s acquisition of Tower which was completed on March 9, 2015.</t>
  </si>
  <si>
    <t>Supplemental Cash Flow Information (Tables)</t>
  </si>
  <si>
    <t>Schedule of Cash Flow, Supplemental Disclosures [Table Text Block]</t>
  </si>
  <si>
    <t xml:space="preserve">Six Months Ended
(in $000's) June 30, June 30, 2014
Cash paid for interest $ 9,828 $ 16
Cash paid for income taxes $ 24,422 $ 28,955 </t>
  </si>
  <si>
    <t>Note 4 - Investments (Tables)</t>
  </si>
  <si>
    <t>Held-to-maturity Securities [Table Text Block]</t>
  </si>
  <si>
    <t xml:space="preserve">(in $000’s) December 31, 2014 Amortized Cost Gross Unrecognized Gains Gross Unrecognized Losses Fair Value
Commercial paper $ 68,972 $ 17 $ -- $ 68,989
Corporate bonds 131,011 -- (101 ) 130,910
Total short-term investments $ 199,983 $ 17 $ (101 ) $ 199,899 </t>
  </si>
  <si>
    <t>Note 5 - Derivatives (Tables)</t>
  </si>
  <si>
    <t>Schedule of Derivative Assets at Fair Value [Table Text Block]</t>
  </si>
  <si>
    <t xml:space="preserve">Common stock price $ 45.92
Exercise price $ 63.35
Risk-free interest rate 2.06 %
Volatility 39 %
Dividend yield 0 %
Remaining contractual term (in years) 7.0 </t>
  </si>
  <si>
    <t>Schedule of Derivative Liabilities at Fair Value [Table Text Block]</t>
  </si>
  <si>
    <t xml:space="preserve">Common stock price $ 45.92
Exercise price $ 63.35
Risk-free interest rate 2.06 %
Volatility 35 %
Annual coupon rate 2 %
Remaining contractual term (in years) 7.0 </t>
  </si>
  <si>
    <t>Note 6 - Fair Value Measurement and Financial Instruments (Tables)</t>
  </si>
  <si>
    <t>Schedule of Fair Value, Assets and Liabilities Measured on Recurring Basis [Table Text Block]</t>
  </si>
  <si>
    <t xml:space="preserve">As of June 30, 2015 (Unaudited)
Fair Value Measurement Based on
Carrying Amount Fair Value Quoted Prices in Active Markets (Level 1) Significant Other Observable Inputs (Level 2) Significant Unobservable Inputs (Level 3)
Assets
Bond hedge derivative asset $ 147,000 $ 147,000 $ - $ 147,000 $ -
Deferred compensation plan (1) $ 26,891 $ 26,891 $ - $ 26,891 $ -
Liabilities
2% convertible senior notes due June 2022 $ 414,391 $ 600,000 $ 600,000 $ - $ -
Conversion option derivative liability $ 167,000 $ 167,000 $ - $ 167,000 $ -
Deferred compensation plan (1) $ 27,039 $ 27,039 $ - $ 27,039 $ -
As of December 31, 2014
Fair Value Measurement Based on
Carrying Amount Fair Value Quoted Prices in Active Markets (Level 1) Significant Other Observable Inputs (Level 2) Significant Unobservable Inputs (Level 3)
Assets
Short-term investments $ 199,983 $ 199,899 $ 199,899 $ - $ -
Deferred compensation plan (1) $ 29,241 $ 29,241 $ - $ 29,241 $ -
Liabilities
Deferred compensation plan (1) $ 25,837 $ 25,837 $ - $ 25,837 $ - </t>
  </si>
  <si>
    <t>Note 7 - Accounts Receivable (Tables)</t>
  </si>
  <si>
    <t>Schedule of Accounts, Notes, Loans and Financing Receivable [Table Text Block]</t>
  </si>
  <si>
    <t xml:space="preserve">(in $000’s) June 30, 2015 December 31, 2014
Gross accounts receivable $ 584,082 $ 287,362
Less: Rebate reserve (233,653 ) (88,812 )
Less: Chargeback reserve (83,788 ) (43,125 )
Less: Other deductions (24,921 ) (8,935 )
Accounts receivable, net $ 241,720 $ 146,490 </t>
  </si>
  <si>
    <t>Allowance for Credit Losses on Financing Receivables [Table Text Block]</t>
  </si>
  <si>
    <t xml:space="preserve">(in $000’s) Rebate reserve June 30, 2015 December 31, 2014
Beginning balance $ 88,812 $ 88,449
Acquired balances 77,640 --
Provision recorded during the period 227,709 260,747
Credits issued during the period (160,508 ) (260,384 )
Ending balance $ 233,653 $ 88,812
(in $000’s) Chargeback reserve June 30 , 2015 December 31, 2014
Beginning balance $ 43,125 $ 37,066
Acquired balances 24,532 --
Provision recorded during the period 365,597 487,377
Credits issued during the period (349,466 ) (481,318 )
Ending balance $ 83,788 $ 43,125 </t>
  </si>
  <si>
    <t>Note 8 - Inventory (Tables)</t>
  </si>
  <si>
    <t>Schedule of Inventory, Current [Table Text Block]</t>
  </si>
  <si>
    <t xml:space="preserve">(in $000’s) June 30, 2015 December 31, 2014
Raw materials $ 59,232 $ 34,681
Work in process 5,360 2,447
Finished goods 74,833 55,102
Total inventory 139,425 92,230
Less: Non-current inventory 15,992 11,660
Total inventory-current $ 123,433 $ 80,570 </t>
  </si>
  <si>
    <t>Note 9 - Property, Plant and Equipment (Tables)</t>
  </si>
  <si>
    <t>Property, Plant and Equipment [Table Text Block]</t>
  </si>
  <si>
    <t xml:space="preserve">(in $000’s) June 30, 2015 December 31, 2014
Land $ 5,773 $ 5,773
Buildings and improvements 171,586 154,374
Equipment 138,963 122,184
Office furniture and equipment 14,861 12,623
Construction-in-progress 11,617 9,404
Property, plant and equipment, gross $ 342,800 $ 304,358
Less: Accumulated depreciation (128,170 ) (116,189 )
Property, plant and equipment, net $ 214,630 $ 188,169 </t>
  </si>
  <si>
    <t>Note 10 - Business Acquisitions (Tables)</t>
  </si>
  <si>
    <t>Note 10 - Business Acquisitions (Tables) [Line Items]</t>
  </si>
  <si>
    <t>Schedule of Recognized Identified Assets Acquired and Liabilities Assumed [Table Text Block]</t>
  </si>
  <si>
    <t xml:space="preserve">(in $000’s)
Accounts receivable (1) $ 57,585
Inventory 31,021
Income tax receivable and other prepaid expenses 11,690
Deferred income taxes 37,716
Property, plant and equipment 27,539
Intangible assets 725,100
Assets held for sale 4,000
Goodwill 129,693
Other non-current assets 7,362
Total assets assumed 1,031,706
Current liabilities 65,672
Other non-current liabilities 7,799
Deferred tax liability 261,052
Total liabilities assumed 334,523
Cash paid, net of cash acquired $ 697,183 </t>
  </si>
  <si>
    <t>Schedule of Finite-Lived Intangible Assets [Table Text Block]</t>
  </si>
  <si>
    <t xml:space="preserve">(in $000’s) June 30, 2015 Initial Cost Accumulated Amortization Impairment Carrying Value
Amortized intangible assets:
Tower currently marketed products $ 380,700 $ (10,376 ) $ --- $ 370,324
Tower in-process research and development 263,600 --- --- 263,600
Tower royalties and contract manufacturing relationships 80,800 (58 ) --- 80,742
Zomig ® 41,783 (33,022 ) --- 8,761
Tolmar product rights 38,450 (15,348 ) (16,032 ) 7,070
Perrigo product rights 1,500 (320 ) --- 1,180
Acquired generics product rights 8,000 (774 ) --- 7,226
Other product rights 1,550 --- --- 1,550
Total intangible assets $ 816,383 $ (59,898 ) $ (16,032 ) $ 740,453
(in $000’s) December 31, 2014 Initial Cost Accumulated Amortization Impairment Carrying Value
Amortized intangible assets:
Zomig ® $ 41,783 $ (31,561 ) $ --- $ 10,222
Tolmar product rights 33,450 (10,801 ) (16,032 ) 6,617
Perrigo product rights 1,000 (297 ) --- 703
Ursodiol product rights 3,000 (331 ) --- 2,669
Other product rights 7,250 --- (750 ) 6,500
Total intangible assets $ 86,483 $ (42,990 ) $ (16,782 ) $ 26,711 </t>
  </si>
  <si>
    <t>Business Acquisition, Pro Forma Information [Table Text Block]</t>
  </si>
  <si>
    <t xml:space="preserve">Three Months Ended Six Months Ended
June 30, June 30,
2015 2014 2015 2014
(in $000’s)
Total revenues $ 214,182 $ 243,904 $ 389,715 $ 417,971
Net income (loss) 5,349 36,425 (6,158 ) 27,319 </t>
  </si>
  <si>
    <t>Tower and Lineage [Member]</t>
  </si>
  <si>
    <t xml:space="preserve">(in $000’s) Estimated Fair Value Weighted Average Estimated Useful Life (in years)
Currently marketed products $ 380,700 13
Royalties and contract manufacturing relationships 80,800 12
In-process research and development 263,600 n/a
Total intangible assets $ 725,100 12 </t>
  </si>
  <si>
    <t>Note 11 - Goodwill and Intangible Assets (Tables)</t>
  </si>
  <si>
    <t>Schedule of Finite-Lived Intangible Assets, Future Amortization Expense [Table Text Block]</t>
  </si>
  <si>
    <t xml:space="preserve">(in $000s) Amortization Expense
2015 $ 20,681
2016 22,854
2017 23,882
2018 33,945
2019 38,196
Thereafter 335,745
Totals $ 475,303 </t>
  </si>
  <si>
    <t>Note 12 - Accrued Expenses, Commitments and Contingencies (Tables)</t>
  </si>
  <si>
    <t>Schedule of Accrued Liabilities [Table Text Block]</t>
  </si>
  <si>
    <t xml:space="preserve">(in $000’s) June 30, 2015 December 31, 2014
Payroll-related expenses $ 26,063 $ 33,812
Product returns 51,610 27,174
Government rebates 40,411 18,272
Legal and professional fees 11,169 9,497
Income taxes payable 1,296 40
Physician detailing sales force fees 2,057 2,336
Litigation accrual 12,750 12,750
Other 8,783 6,589
Total accrued expenses $ 154,139 $ 110,470 </t>
  </si>
  <si>
    <t>Schedule of Product Warranty Liability [Table Text Block]</t>
  </si>
  <si>
    <t xml:space="preserve">(in $000’s) Returns Reserve June 30, 2015 December 31, 2014
Beginning balance $ 27,174 $ 28,089
Acquired balances 18,949 --
Provision related to sales recorded in the period 23,340 12,016
Credits issued during the period (17,853 ) (12,931 )
Ending balance $ 51,610 $ 27,174 </t>
  </si>
  <si>
    <t>Note 16 - Share-based Compensation (Tables)</t>
  </si>
  <si>
    <t>Schedule of Employee Service Share-based Compensation, Allocation of Recognized Period Costs [Table Text Block]</t>
  </si>
  <si>
    <t xml:space="preserve">Three Months Ended June 30, Six Months Ended June 30,
(in $000’s) 2015 2014 2015 2014
Manufacturing expenses $ 1,192 $ 597 $ 2,238 $ 1,492
Research and development 1,367 1,379 2,732 2,781
Selling, general and administrative 4,512 3,158 8,589 5,247
Total $ 7,071 $ 5,134 $ 13,559 $ 9,520 </t>
  </si>
  <si>
    <t>Schedule of Share-based Compensation, Stock Options, Activity [Table Text Block]</t>
  </si>
  <si>
    <t xml:space="preserve">Number of Shares Option Weighted Average Price
Outstanding at December 31, 2014 3,042,180 $ 12.89
Options granted 398,850 $ 41.32
Options exercised (375,508 ) $ 12.51
Options forfeited --- $ ---
Outstanding at June 30, 2015 3,065,522 $ 18.52
Options exercisable at June 30, 2015 2,281,325 $ 13.79 </t>
  </si>
  <si>
    <t>Schedule of Share-based Compensation, Restricted Stock and Restricted Stock Units Activity [Table Text Block]</t>
  </si>
  <si>
    <t xml:space="preserve">Restricted Stock Awards Number of Restricted Stock Awards Weighted Average Grant Date Fair Value
Non-vested at December 31, 2014 2,327,176 $ 23.61
Granted 405,885 $ 42.80
Vested (367,799 ) $ 21.93
Forfeited (82,010 ) $ 26.96
Non-vested at June 30, 2015 2,283,252 $ 27.16 </t>
  </si>
  <si>
    <t>Note 17 - Stockholders' Equity (Tables)</t>
  </si>
  <si>
    <t>Common Stock Reserved for Future Issuance [Table Text Block]</t>
  </si>
  <si>
    <t xml:space="preserve">(amount in millions)
Non-vested restricted stock grants(1) 2.28
Stock options outstanding(1) 3.07
Warrants outstanding (see below) 9.47
Total common shares reserved for issuance 14.82 </t>
  </si>
  <si>
    <t>Note 18 - Earnings Per Share (Tables)</t>
  </si>
  <si>
    <t>Schedule of Earnings Per Share, Basic and Diluted [Table Text Block]</t>
  </si>
  <si>
    <t xml:space="preserve">Three Months Ended June 30, Six Months Ended June 30,
(in $000’s except share and per share amounts) 2015 2014 2015 2014
Numerator:
Net (loss) income $ (1,852 ) $ 35,071 $ (8,185 ) $ 41,496
Denominator:
Weighted average common shares outstanding 69,338,789 68,095,159 69,154,357 67,899,894
Effect of dilutive stock options and restricted stock awards --- 2,218,332 --- 2,295,435
Diluted weighted average common shares outstanding 69,338,789 70,313,491 69,154,357 70,195,329
Basic net (loss) income per share $ (0.03 ) $ 0.52 $ (0.12 ) $ 0.61
Diluted net (loss) income per share $ (0.03 ) $ 0.50 $ (0.12 ) $ 0.59 </t>
  </si>
  <si>
    <t>Note 19 - Segment Information (Tables)</t>
  </si>
  <si>
    <t>Schedule of Segment Reporting Information, by Segment [Table Text Block]</t>
  </si>
  <si>
    <t xml:space="preserve">(in $000’s) Three Months Ended June 30, 2015 Impax Generics Impax Specialty Pharma Corporate and Other Total Company
Revenues, net $ 174,679 $ 39,503 $ --- $ 214,182
Cost of revenues 110,767 18,564 --- 129,331
Research and development 12,891 4,104 --- 16,995
Patent litigation expense 1,332 162 --- 1,494
Selling, general and administrative 7,284 12,912 28,113 48,309
Income (loss) before provision for income taxes $ 42,405 $ 3,761 $ (50,714 ) $ (4,548 )
(in $000’s) Three Months Ended June 30, 2014 Impax Generics Impax Specialty Pharma Corporate and Other Total Company
Revenues, net $ 176,394 $ 11,727 $ --- $ 188,121
Cost of revenues 69,872 8,477 --- 78,349
Research and development 10,745 10,507 --- 21,252
Patent litigation expense 1,767 --- --- 1,767
Selling, general and administrative 4,572 11,734 16,511 32,817
Income (loss) before provision for income taxes $ 89,438 $ (18,991 ) $ (16,022 ) $ 54,425
(in $000’s) Six Months Ended June 30, 2015 Impax Generics Impax Specialty Pharma Corporate and Other Total Company
Revenues, net $ 303,420 $ 53,858 $ --- $ 357,278
Cost of revenues 186,880 26,313 --- 213,193
Research and development 23,754 8,203 --- 31,957
Patent litigation expense 2,110 344 --- 2,454
Selling, general and administrative 11,570 27,768 59,131 98,469
Income (loss) before provision for income taxes $ 79,106 $ (8,770 ) $ (85,589 ) $ (15,253 )
(in $000’s) Six Months Ended June 30, 2014 Impax Generics Impax Specialty Pharma Corporate and Other Total Company
Revenues, net $ 285,534 $ 21,305 $ --- $ 306,839
Cost of revenues 126,894 12,551 --- 139,445
Research and development 21,962 21,031 --- 42,993
Patent litigation expense 3,940 --- --- 3,940
Selling, general and administrative 6,955 20,955 30,384 58,294
Income (loss) before provision for income taxes $ 125,783 $ (33,232 ) $ (29,496 ) $ 63,055 </t>
  </si>
  <si>
    <t>Note 21 - Supplementary Financial Information (unaudited) (Tables)</t>
  </si>
  <si>
    <t>Schedule of Quarterly Financial Information [Table Text Block]</t>
  </si>
  <si>
    <t xml:space="preserve">2015 Quarters Ended:
(in $000’s except shares and per share amounts) March 31 June 30
Revenue:
Impax Generic Product sales, gross $ 355,321 $ 572,079
Less:
Chargebacks 126,607 228,977
Rebates 83,130 139,477
Product Returns 6,427 7,528
Other credits 13,198 24,824
Impax Generic Product sales, net 125,959 171,273
Rx Partner 2,239 2,579
Other Revenues 543 827
Impax Generic Division revenues, net 128,741 174,679
Impax Specialty Pharma Product sales, gross 29,219 65,269
Less:
Chargebacks 5,561 4,452
Rebates 2,132 2,970
Product Returns 2,620 6,763
Other credits 4,778 11,809
Impax Specialty Pharma Product sales, net 14,128 39,275
Other Revenues 227 228
Impax Specialty Pharma Division revenues, net 14,355 39,503
Total revenues 143,096 214,182
Gross profit 59,234 84,851
Net loss $ (6,333 ) $ (1,852 )
Net loss per share (basic) $ (0.09 ) $ (0.03 )
Net loss per share (diluted) $ (0.09 ) $ (0.03 )
Weighted average: common shares outstanding:
Basic 68,967,875 69,338,789
Diluted 68,967,875 69,338,789
2014 Quarters Ended:
(in $000’s except shares and per share amounts) March 31 June 30
Revenue:
Impax Generics Product sales, gross $ 265,850 $ 375,269
Less:
Chargebacks 95,714 110,518
Rebates 52,054 74,079
Product Returns 1,294 5,140
Other credits 10,671 21,571
Impax Generics Product sales, net 106,117 163,961
Rx Partner 2,435 9,204
Other Revenues 589 3,229
Impax Generics Division revenues, net 109,141 176,394
Impax Specialty Pharma Product sales, gross 20,643 24,375
Less:
Chargebacks 8,230 10,107
Rebates 1,070 938
Product Returns 181 216
Other credits 1,853 1,654
Impax Specialty Pharma Product sales, net 9,309 11,460
Other Revenues 268 267
Impax Specialty Pharma Division revenues, net 9,577 11,727
Total revenues 118,718 188,121
Gross profit 57,622 109,772
Net income $ 6,425 $ 35,071
Net income per share (basic) $ 0.09 $ 0.52
Net income per share (diluted) $ 0.09 $ 0.50
Weighted average common shares outstanding:
Basic 67,702,296 68,095,159
Diluted 69,938,872 70,313,491 </t>
  </si>
  <si>
    <t>Supplemental Cash Flow Information (Details) - USD ($)</t>
  </si>
  <si>
    <t>Accrued Vendor Invoices</t>
  </si>
  <si>
    <t>Depreciation</t>
  </si>
  <si>
    <t>Supplemental Cash Flow Information (Details) - Supplemental Disclosure of Non-cash Investing and Financing Activities - USD ($) $ in Thousands</t>
  </si>
  <si>
    <t>Supplemental Disclosure of Non-cash Investing and Financing Activities [Abstract]</t>
  </si>
  <si>
    <t>Cash paid for interest</t>
  </si>
  <si>
    <t>Cash paid for income taxes</t>
  </si>
  <si>
    <t>Note 1 - The Company &amp; Basis of Presentation (Details)</t>
  </si>
  <si>
    <t>Mar. 09, 2015USD ($)</t>
  </si>
  <si>
    <t>Oct. 08, 2014USD ($)</t>
  </si>
  <si>
    <t>Jun. 30, 2015USD ($)</t>
  </si>
  <si>
    <t>Note 1 - The Company &amp; Basis of Presentation (Details) [Line Items]</t>
  </si>
  <si>
    <t>Number of Reportable Segments</t>
  </si>
  <si>
    <t>Number Of Channels</t>
  </si>
  <si>
    <t>Number of Internally Developed Branded Pharmaceutical Product Candidate</t>
  </si>
  <si>
    <t>Packaging and Distribution Operations [Member]</t>
  </si>
  <si>
    <t>Restructuring and Related Cost, Expected Number of Positions Eliminated</t>
  </si>
  <si>
    <t>Restructuring and Related Cost, Incurred Cost (in Dollars)</t>
  </si>
  <si>
    <t>Payments for Restructuring (in Dollars)</t>
  </si>
  <si>
    <t>California [Member]</t>
  </si>
  <si>
    <t>Number Of Properties</t>
  </si>
  <si>
    <t>Hayward California [Member]</t>
  </si>
  <si>
    <t>Number Of Leased Properties</t>
  </si>
  <si>
    <t>Prohealth Biotech [Member]</t>
  </si>
  <si>
    <t>Equity Method Investment, Ownership Percentage</t>
  </si>
  <si>
    <t>57.54%</t>
  </si>
  <si>
    <t>Business Combination, Consideration Transferred (in Dollars)</t>
  </si>
  <si>
    <t>Supplemental Unemployment Benefits, Severance Benefits (in Dollars)</t>
  </si>
  <si>
    <t>Business Combination, Number of Positions Eliminated</t>
  </si>
  <si>
    <t>Severance Costs (in Dollars)</t>
  </si>
  <si>
    <t>Note 2 - Revenue Recognition (Details) - 6 months ended Jun. 30, 2015</t>
  </si>
  <si>
    <t>Note 2 - Revenue Recognition (Details) [Line Items]</t>
  </si>
  <si>
    <t>Cash Discount Discount Rate</t>
  </si>
  <si>
    <t>2.00%</t>
  </si>
  <si>
    <t>Minimum [Member]</t>
  </si>
  <si>
    <t>Cash Discount Invoice Terms</t>
  </si>
  <si>
    <t>30 days</t>
  </si>
  <si>
    <t>Maximum [Member]</t>
  </si>
  <si>
    <t>90 days</t>
  </si>
  <si>
    <t>Period Prior to Expiration Date [Member]</t>
  </si>
  <si>
    <t>Product Return Period</t>
  </si>
  <si>
    <t>6 months</t>
  </si>
  <si>
    <t>Period Following Expiration Date [Member]</t>
  </si>
  <si>
    <t>12 months</t>
  </si>
  <si>
    <t>Note 4 - Investments (Details) - USD ($)</t>
  </si>
  <si>
    <t>Held-to-maturity Securities, Fair Value</t>
  </si>
  <si>
    <t>Note 4 - Investments (Details) - Summary of Short-term Investments - USD ($)</t>
  </si>
  <si>
    <t>Schedule of Held-to-maturity Securities [Line Items]</t>
  </si>
  <si>
    <t>Amortized Cost</t>
  </si>
  <si>
    <t>Gross Unrecognized Gains</t>
  </si>
  <si>
    <t>Gross Unrecognized Losses</t>
  </si>
  <si>
    <t>Fair Value</t>
  </si>
  <si>
    <t>Commercial Paper [Member]</t>
  </si>
  <si>
    <t>Corporate Bond Securities [Member]</t>
  </si>
  <si>
    <t>Note 5 - Derivatives (Details) - Jun. 30, 2015 - USD ($) $ / shares in Units, $ in Thousands</t>
  </si>
  <si>
    <t>Note 5 - Derivatives (Details) [Line Items]</t>
  </si>
  <si>
    <t>Proceeds from Issuance of Long-term Debt</t>
  </si>
  <si>
    <t>Payments for Hedge, Financing Activities</t>
  </si>
  <si>
    <t>Proceeds from Issuance of Warrants</t>
  </si>
  <si>
    <t>Bond Hedge Derivative Asset [Member]</t>
  </si>
  <si>
    <t>Call Options Purchased (in Shares)</t>
  </si>
  <si>
    <t>Number of Shares Entitiled to Each Call Option (in Shares)</t>
  </si>
  <si>
    <t>Investment Options, Exercise Price (in Dollars per share)</t>
  </si>
  <si>
    <t>Derivative Asset, Fair Value, Gross Asset</t>
  </si>
  <si>
    <t>Conversion Option [Member]</t>
  </si>
  <si>
    <t>Derivative Liability, Fair Value, Gross Liability</t>
  </si>
  <si>
    <t>Convertible Debt [Member]</t>
  </si>
  <si>
    <t>Debt Instrument, Face Amount</t>
  </si>
  <si>
    <t>Debt Instrument, Interest Rate, Stated Percentage</t>
  </si>
  <si>
    <t>Conversion of Stock, Conversion Rate (in Shares)</t>
  </si>
  <si>
    <t>Debt Instrument, Convertible, Conversion Price (in Dollars per share)</t>
  </si>
  <si>
    <t>Warrant Transactions [Member]</t>
  </si>
  <si>
    <t>Class of Warrant or Right, Exercise Price of Warrants or Rights (in Dollars per share)</t>
  </si>
  <si>
    <t>Note 5 - Derivatives (Details) - Derivative Assets Fair Value - Jun. 30, 2015 - Bond Hedge Derivative Asset [Member] - $ / shares</t>
  </si>
  <si>
    <t>Note 5 - Derivatives (Details) - Derivative Assets Fair Value [Line Items]</t>
  </si>
  <si>
    <t>Common stock price (in Dollars per share)</t>
  </si>
  <si>
    <t>Exercise price (in Dollars per share)</t>
  </si>
  <si>
    <t>Risk-free interest rate</t>
  </si>
  <si>
    <t>2.06%</t>
  </si>
  <si>
    <t>Volatility</t>
  </si>
  <si>
    <t>39.00%</t>
  </si>
  <si>
    <t>Dividend yield</t>
  </si>
  <si>
    <t>0.00%</t>
  </si>
  <si>
    <t>Remaining contractual term (in years)</t>
  </si>
  <si>
    <t>7 years</t>
  </si>
  <si>
    <t>Note 5 - Derivatives (Details) - Derivative Liabilities Fair Value - Jun. 30, 2015 - Conversion Option [Member] - $ / shares</t>
  </si>
  <si>
    <t>Note 5 - Derivatives (Details) - Derivative Liabilities Fair Value [Line Items]</t>
  </si>
  <si>
    <t>35.00%</t>
  </si>
  <si>
    <t>Annual coupon rate</t>
  </si>
  <si>
    <t>Note 6 - Fair Value Measurement and Financial Instruments (Details) - Fair Values of Financial Instruments - USD ($)</t>
  </si>
  <si>
    <t>Assets</t>
  </si>
  <si>
    <t>Bond hedge derivative asset</t>
  </si>
  <si>
    <t>Deferred compensation plan assets, carrying amount</t>
  </si>
  <si>
    <t>[1]</t>
  </si>
  <si>
    <t>Deferred compensation plan assets, fair value</t>
  </si>
  <si>
    <t>Liabilities</t>
  </si>
  <si>
    <t>Conversion option derivative liability</t>
  </si>
  <si>
    <t>Deferred compensation plan liabilities, carrying amount</t>
  </si>
  <si>
    <t>Deferred compensation plan liabilities, fair value</t>
  </si>
  <si>
    <t>Convertible Debt Securities [Member]</t>
  </si>
  <si>
    <t>2% convertible senior notes due June 2022</t>
  </si>
  <si>
    <t>Fair Value, Inputs, Level 1 [Member]</t>
  </si>
  <si>
    <t>Fair Value, Inputs, Level 1 [Member] | Convertible Debt Securities [Member]</t>
  </si>
  <si>
    <t>Fair Value, Inputs, Level 2 [Member]</t>
  </si>
  <si>
    <t>Fair Value, Inputs, Level 2 [Member] | Bond Hedge Derivative Asset [Member]</t>
  </si>
  <si>
    <t>Fair Value, Inputs, Level 2 [Member] | Conversion Option [Member]</t>
  </si>
  <si>
    <t>Fair Value, Inputs, Level 3 [Member]</t>
  </si>
  <si>
    <t>The deferred compensation liability is a non-current liability recorded at the value of the amount owed to the plan participants, with changes in value recognized as a compensation expense in the Company's consolidated statements of operations. The calculation of the deferred compensation obligation is derived from observable market data by reference to hypothetical investments selected by the participants and is included in the line items captioned "Other liabilities" on the Company's consolidated balance sheets. The Company invests in corporate-owned life insurance ("COLI") policies, of which the cash surrender value is included in the line item captioned "Other assets" on the Company's consolidated balance sheets.</t>
  </si>
  <si>
    <t>Note 6 - Fair Value Measurement and Financial Instruments (Details) - Fair Values of Financial Instruments (Parentheticals)</t>
  </si>
  <si>
    <t>Note 6 - Fair Value Measurement and Financial Instruments (Details) - Fair Values of Financial Instruments (Parentheticals) [Line Items]</t>
  </si>
  <si>
    <t>Interest rate convertible senior notes due June 2022</t>
  </si>
  <si>
    <t>Note 7 - Accounts Receivable (Details) - USD ($)</t>
  </si>
  <si>
    <t>Allowance for Doubtful Accounts Receivable, Current</t>
  </si>
  <si>
    <t>Note 7 - Accounts Receivable (Details) - Composition of Accounts Receivable, Net - USD ($) $ in Thousands</t>
  </si>
  <si>
    <t>Composition of Accounts Receivable, Net [Abstract]</t>
  </si>
  <si>
    <t>Gross accounts receivable</t>
  </si>
  <si>
    <t>Less: Rebate reserve</t>
  </si>
  <si>
    <t>Less: Chargeback reserve</t>
  </si>
  <si>
    <t>Less: Other deductions</t>
  </si>
  <si>
    <t>Note 7 - Accounts Receivable (Details) - Roll Forward of the Rebate and Chargeback Reserves Activity - USD ($) $ in Thousands</t>
  </si>
  <si>
    <t>12 Months Ended</t>
  </si>
  <si>
    <t>Financing Receivable, Allowance for Credit Losses [Line Items]</t>
  </si>
  <si>
    <t>Beginning balance</t>
  </si>
  <si>
    <t>Ending balance</t>
  </si>
  <si>
    <t>Rebate Reserve [Member]</t>
  </si>
  <si>
    <t>Acquired balances</t>
  </si>
  <si>
    <t>Provision recorded during the period</t>
  </si>
  <si>
    <t>Credits issued during the period</t>
  </si>
  <si>
    <t>Chargeback Reserve [Member]</t>
  </si>
  <si>
    <t>Note 8 - Inventory (Details) - USD ($)</t>
  </si>
  <si>
    <t>Mar. 09, 2015</t>
  </si>
  <si>
    <t>Note 8 - Inventory (Details) [Line Items]</t>
  </si>
  <si>
    <t>Inventory Valuation Reserves</t>
  </si>
  <si>
    <t>Unapproved Inventory [Member]</t>
  </si>
  <si>
    <t>Unapproved Product Inventory Net</t>
  </si>
  <si>
    <t>Raw Materials [Member]</t>
  </si>
  <si>
    <t>Inventory Turnover Period Minimum</t>
  </si>
  <si>
    <t>3 years</t>
  </si>
  <si>
    <t>Inventory Turnover Period Maximum</t>
  </si>
  <si>
    <t>5 years</t>
  </si>
  <si>
    <t>Finished Goods [Member]</t>
  </si>
  <si>
    <t>2 years</t>
  </si>
  <si>
    <t>Business Combination, Recognized Identifiable Assets Acquired and Liabilities Assumed, Inventory</t>
  </si>
  <si>
    <t>Tower and Lineage [Member] | Other Noncurrent Assets [Member]</t>
  </si>
  <si>
    <t>Note 8 - Inventory (Details) - Inventory, Net of Carrying Value Reserves - USD ($) $ in Thousands</t>
  </si>
  <si>
    <t>Inventory, Net of Carrying Value Reserves [Abstract]</t>
  </si>
  <si>
    <t>Raw materials</t>
  </si>
  <si>
    <t>Work in process</t>
  </si>
  <si>
    <t>Finished goods</t>
  </si>
  <si>
    <t>Total inventory</t>
  </si>
  <si>
    <t>Less: Non-current inventory</t>
  </si>
  <si>
    <t>Total inventory-current</t>
  </si>
  <si>
    <t>Note 9 - Property, Plant and Equipment (Details) - USD ($)</t>
  </si>
  <si>
    <t>Sep. 30, 2015</t>
  </si>
  <si>
    <t>Mar. 09, 2014</t>
  </si>
  <si>
    <t>Note 9 - Property, Plant and Equipment (Details) [Line Items]</t>
  </si>
  <si>
    <t>Scenario, Forecast [Member] | Packaging and Distribution Operations [Member]</t>
  </si>
  <si>
    <t>Business Combination, Recognized Identifiable Assets Acquired and Liabilities Assumed, Property, Plant, and Equipment</t>
  </si>
  <si>
    <t>Note 9 - Property, Plant and Equipment (Details) - Property, Plant and Equipment, Net - USD ($) $ in Thousands</t>
  </si>
  <si>
    <t>Property, Plant and Equipment, Net [Abstract]</t>
  </si>
  <si>
    <t>Land</t>
  </si>
  <si>
    <t>Buildings and improvements</t>
  </si>
  <si>
    <t>Equipment</t>
  </si>
  <si>
    <t>Office furniture and equipment</t>
  </si>
  <si>
    <t>Construction-in-progress</t>
  </si>
  <si>
    <t>Property, plant and equipment, gross</t>
  </si>
  <si>
    <t>Less: Accumulated depreciation</t>
  </si>
  <si>
    <t>Note 10 - Business Acquisitions (Details) - USD ($)</t>
  </si>
  <si>
    <t>Oct. 08, 2014</t>
  </si>
  <si>
    <t>Mar. 31, 2015</t>
  </si>
  <si>
    <t>Note 10 - Business Acquisitions (Details) [Line Items]</t>
  </si>
  <si>
    <t>Business Combination, Consideration Transferred</t>
  </si>
  <si>
    <t>Business Combination, Cash Acquired and Other Working Capital Adjustments</t>
  </si>
  <si>
    <t>Long-term Debt</t>
  </si>
  <si>
    <t>Business Combination, Acquisition Related Costs</t>
  </si>
  <si>
    <t>Cash Acquired from Acquisition</t>
  </si>
  <si>
    <t>Business Combination, Acquired Receivables, Fair Value</t>
  </si>
  <si>
    <t>Business Combination, Acquired Receivables, Estimated Uncollectible</t>
  </si>
  <si>
    <t>Business Combination, Pro Forma Information, Revenue of Acquiree since Acquisition Date, Actual</t>
  </si>
  <si>
    <t>Business Combination, Pro Forma Information, Earnings or Loss of Acquiree since Acquisition Date, Actual</t>
  </si>
  <si>
    <t>Severance and Retention Costs</t>
  </si>
  <si>
    <t>Tower and Lineage [Member] | Fair Value Adjustment to Inventory [Member]</t>
  </si>
  <si>
    <t>Assets, Fair Value Adjustment</t>
  </si>
  <si>
    <t>Tower and Lineage [Member] | Acquisition-related Costs [Member]</t>
  </si>
  <si>
    <t>Tower and Lineage [Member] | General and Administrative Expense [Member]</t>
  </si>
  <si>
    <t>Tower and Lineage [Member] | Revolving Credit Facility [Member]</t>
  </si>
  <si>
    <t>Line of Credit Facility, Maximum Borrowing Capacity</t>
  </si>
  <si>
    <t>Impax Specialty Pharma [Member] | Tower and Lineage [Member]</t>
  </si>
  <si>
    <t>Impax Generics [Member] | Tower and Lineage [Member]</t>
  </si>
  <si>
    <t>Wells Fargo Bank, N.A. [Member]</t>
  </si>
  <si>
    <t>Term Loan [Member] | Wells Fargo Bank, N.A. [Member] | Tower and Lineage [Member]</t>
  </si>
  <si>
    <t>Line of Credit Facility, Commitment Fee Amount</t>
  </si>
  <si>
    <t>Currently Marketed Products [Member]</t>
  </si>
  <si>
    <t>Fair Value Inputs, Discount Rate</t>
  </si>
  <si>
    <t>15.00%</t>
  </si>
  <si>
    <t>In Process Research and Development [Member]</t>
  </si>
  <si>
    <t>16.00%</t>
  </si>
  <si>
    <t>Note 10 - Business Acquisitions (Details) - Fair Values of Tangible and Identifiable Intangible Assets Acquired and Liabilities Assumed - USD ($)</t>
  </si>
  <si>
    <t>Note 10 - Business Acquisitions (Details) - Fair Values of Tangible and Identifiable Intangible Assets Acquired and Liabilities Assumed [Line Items]</t>
  </si>
  <si>
    <t>Cash paid, net of cash acquired</t>
  </si>
  <si>
    <t>Accounts receivable(1)</t>
  </si>
  <si>
    <t>Income tax receivable and other prepaid expenses</t>
  </si>
  <si>
    <t>Property, plant and equipment</t>
  </si>
  <si>
    <t>Intangible assets</t>
  </si>
  <si>
    <t>Assets held for sale</t>
  </si>
  <si>
    <t>Other non-current assets</t>
  </si>
  <si>
    <t>Total assets assumed</t>
  </si>
  <si>
    <t>Current liabilities</t>
  </si>
  <si>
    <t>Other non-current liabilities</t>
  </si>
  <si>
    <t>Total liabilities assumed</t>
  </si>
  <si>
    <t>The accounts receivable acquired in the Transaction had a fair value of approximately $57 million, including an allowance for doubtful accounts of approximately $9 million, which represents the Company's best estimate on March 9, 2015 (the closing date of the Transaction) of the contractual cash flows not expected to be collected by the acquired companies in the Transaction.</t>
  </si>
  <si>
    <t>Note 10 - Business Acquisitions (Details) - Acquired Intangible Assets - Tower and Lineage [Member] - USD ($) $ in Thousands</t>
  </si>
  <si>
    <t>Finite-Lived Intangible Assets [Line Items]</t>
  </si>
  <si>
    <t>Intangible Assets, Estimated Fair Value</t>
  </si>
  <si>
    <t>Intangible Assets, Average Estimated Useful Life (years)</t>
  </si>
  <si>
    <t>12 years</t>
  </si>
  <si>
    <t>13 years</t>
  </si>
  <si>
    <t>Royalties and Contract Manufacturing Relationships [Member]</t>
  </si>
  <si>
    <t>Note 10 - Business Acquisitions (Details) - The Unaudited Condensed Pro Forma Consolidated Statements of Operations - Tower and Lineage [Member] - USD ($) $ in Thousands</t>
  </si>
  <si>
    <t>Note 10 - Business Acquisitions (Details) - The Unaudited Condensed Pro Forma Consolidated Statements of Operations [Line Items]</t>
  </si>
  <si>
    <t>Total revenues</t>
  </si>
  <si>
    <t>Net income (loss)</t>
  </si>
  <si>
    <t>Note 11 - Goodwill and Intangible Assets (Details)</t>
  </si>
  <si>
    <t>1 Months Ended</t>
  </si>
  <si>
    <t>Jun. 30, 2012</t>
  </si>
  <si>
    <t>Jun. 30, 2014USD ($)</t>
  </si>
  <si>
    <t>Mar. 31, 2014USD ($)</t>
  </si>
  <si>
    <t>Sep. 30, 2013USD ($)</t>
  </si>
  <si>
    <t>Dec. 31, 2014USD ($)</t>
  </si>
  <si>
    <t>Note 11 - Goodwill and Intangible Assets (Details) [Line Items]</t>
  </si>
  <si>
    <t>Impairment of Intangible Assets (Excluding Goodwill)</t>
  </si>
  <si>
    <t>Impairment of Intangible Assets (Excluding Goodwill), Percent of Carrying Value</t>
  </si>
  <si>
    <t>100.00%</t>
  </si>
  <si>
    <t>Amortization of Intangible Assets</t>
  </si>
  <si>
    <t>Cost of Sales [Member]</t>
  </si>
  <si>
    <t>Tolmar Incorporated [Member]</t>
  </si>
  <si>
    <t>Number Of Products</t>
  </si>
  <si>
    <t>Tolmar Incorporated [Member] | Products Approved [Member]</t>
  </si>
  <si>
    <t>Tolmar Incorporated [Member] | Product Pending Approval [Member]</t>
  </si>
  <si>
    <t>Goodwill, Acquired During Period</t>
  </si>
  <si>
    <t>Business Combination, Recognized Identifiable Assets Acquired and Liabilities Assumed, Finite-Lived Intangibles</t>
  </si>
  <si>
    <t>Actavis Product Rights [Member]</t>
  </si>
  <si>
    <t>Finite-Lived Intangible Asset, Useful Life</t>
  </si>
  <si>
    <t>8 years</t>
  </si>
  <si>
    <t>Milestone Payments [Member] | Tolmar Incorporated [Member]</t>
  </si>
  <si>
    <t>Collaborative Arrangement Quarterly Payments Made</t>
  </si>
  <si>
    <t>Zomig Product Rights Tablet [Member]</t>
  </si>
  <si>
    <t>14 months</t>
  </si>
  <si>
    <t>Zomig Product Rights Orally Disintegrating Tablet [Member]</t>
  </si>
  <si>
    <t>11 months</t>
  </si>
  <si>
    <t>Zomig Product Rights Nasal Spray [Member]</t>
  </si>
  <si>
    <t>72 months</t>
  </si>
  <si>
    <t>Tolmar Product Rights [Member] | Minimum [Member]</t>
  </si>
  <si>
    <t>Tolmar Product Rights [Member] | Maximum [Member]</t>
  </si>
  <si>
    <t>Perrigo Product Rights [Member]</t>
  </si>
  <si>
    <t>Finite-Lived Intangible Assets, Period Increase (Decrease)</t>
  </si>
  <si>
    <t>Note 11 - Goodwill and Intangible Assets (Details) - Intangible Assets - USD ($) $ in Thousands</t>
  </si>
  <si>
    <t>Amortized intangible assets:</t>
  </si>
  <si>
    <t>Initial cost</t>
  </si>
  <si>
    <t>Accumulated amortization</t>
  </si>
  <si>
    <t>Impairment</t>
  </si>
  <si>
    <t>Carrying value</t>
  </si>
  <si>
    <t>Other Product Rights [Member]</t>
  </si>
  <si>
    <t>Zomig Product Rights [Member]</t>
  </si>
  <si>
    <t>Tolmar Product Rights [Member]</t>
  </si>
  <si>
    <t>Acquired generics product rights [Member]</t>
  </si>
  <si>
    <t>Ursodiol Product Rights [Member]</t>
  </si>
  <si>
    <t>Note 11 - Goodwill and Intangible Assets (Details) - Expected Amortization Expense $ in Thousands</t>
  </si>
  <si>
    <t>Expected Amortization Expense [Abstract]</t>
  </si>
  <si>
    <t>Thereafter</t>
  </si>
  <si>
    <t>Totals</t>
  </si>
  <si>
    <t>Note 12 - Accrued Expenses, Commitments and Contingencies (Details) - USD ($)</t>
  </si>
  <si>
    <t>Note 12 - Accrued Expenses, Commitments and Contingencies (Details) [Line Items]</t>
  </si>
  <si>
    <t>Estimated Litigation Liability, Current</t>
  </si>
  <si>
    <t>Contractual Obligation</t>
  </si>
  <si>
    <t>Purchase Order Commitments</t>
  </si>
  <si>
    <t>Purchase Commitment Period</t>
  </si>
  <si>
    <t>1 year</t>
  </si>
  <si>
    <t>Prepaid Expenses and Other Current Assets [Member]</t>
  </si>
  <si>
    <t>Insurance Settlements Receivable, Current</t>
  </si>
  <si>
    <t>Note 12 - Accrued Expenses, Commitments and Contingencies (Details) - Accrued Expenses - USD ($)</t>
  </si>
  <si>
    <t>Accrued Expenses [Abstract]</t>
  </si>
  <si>
    <t>Payroll-related expenses</t>
  </si>
  <si>
    <t>Product returns</t>
  </si>
  <si>
    <t>Government rebates</t>
  </si>
  <si>
    <t>Legal and professional fees</t>
  </si>
  <si>
    <t>Income taxes payable</t>
  </si>
  <si>
    <t>Physician detailing sales force fees</t>
  </si>
  <si>
    <t>Litigation accrual</t>
  </si>
  <si>
    <t>Other</t>
  </si>
  <si>
    <t>Total accrued expenses</t>
  </si>
  <si>
    <t>Note 12 - Accrued Expenses, Commitments and Contingencies (Details) - Roll Forward of Product Return Reserve - USD ($) $ in Thousands</t>
  </si>
  <si>
    <t>Product Warranty Liability [Line Items]</t>
  </si>
  <si>
    <t>Returns Reserve [Member]</t>
  </si>
  <si>
    <t>Provision related to sales recorded in the period</t>
  </si>
  <si>
    <t>Note 13 - Income Taxes (Details) - USD ($)</t>
  </si>
  <si>
    <t>Income Tax Expense (Benefit)</t>
  </si>
  <si>
    <t>Effective Income Tax Rate Reconciliation, Percent</t>
  </si>
  <si>
    <t>46.00%</t>
  </si>
  <si>
    <t>34.00%</t>
  </si>
  <si>
    <t>Note 14 - Debt (Details)</t>
  </si>
  <si>
    <t>Jun. 30, 2015USD ($)$ / sharesshares</t>
  </si>
  <si>
    <t>Mar. 31, 2015USD ($)</t>
  </si>
  <si>
    <t>Note 14 - Debt (Details) [Line Items]</t>
  </si>
  <si>
    <t>Convertible Debt, Noncurrent</t>
  </si>
  <si>
    <t>Proceeds from Convertible Debt</t>
  </si>
  <si>
    <t>Repayments of Long-term Debt</t>
  </si>
  <si>
    <t>Interest Paid</t>
  </si>
  <si>
    <t>Gains (Losses) on Extinguishment of Debt</t>
  </si>
  <si>
    <t>Barclays Senior Credit Facilities [Member]</t>
  </si>
  <si>
    <t>Debt Instrument, Unamortized Discount</t>
  </si>
  <si>
    <t>Long-term Line of Credit</t>
  </si>
  <si>
    <t>Conversion of Stock, Conversion Rate (in Shares) | shares</t>
  </si>
  <si>
    <t>Debt Instrument, Convertible, Conversion Price (in Dollars per share) | $ / shares</t>
  </si>
  <si>
    <t>Debt Instrument, Convertible, Threshold Trading Days</t>
  </si>
  <si>
    <t>Debt Instrument, Convertible, Threshold Consecutive Trading Days</t>
  </si>
  <si>
    <t>30 years</t>
  </si>
  <si>
    <t>Debt Instrument, Convertible, Threshold Percentage of Stock Price Trigger</t>
  </si>
  <si>
    <t>130.00%</t>
  </si>
  <si>
    <t>Debt Issuance Cost</t>
  </si>
  <si>
    <t>Interest Expense, Debt</t>
  </si>
  <si>
    <t>Interest Payable</t>
  </si>
  <si>
    <t>Convertible Debt [Member] | Conversion Circumstance 2 [Member]</t>
  </si>
  <si>
    <t>10 years</t>
  </si>
  <si>
    <t>98.00%</t>
  </si>
  <si>
    <t>Term Loan [Member] | Barclays Senior Credit Facilities [Member]</t>
  </si>
  <si>
    <t>Amortization of Financing Costs</t>
  </si>
  <si>
    <t>Revolver [Member] | Barclays Senior Credit Facilities [Member]</t>
  </si>
  <si>
    <t>Debt Instrument, Unused Borrowing Capacity, Fee</t>
  </si>
  <si>
    <t>Note 15 - Alliance and Collaboration Agreements (Details)</t>
  </si>
  <si>
    <t>25 Months Ended</t>
  </si>
  <si>
    <t>Aug. 31, 2013USD ($)</t>
  </si>
  <si>
    <t>Mar. 31, 2011USD ($)</t>
  </si>
  <si>
    <t>Jun. 30, 2010USD ($)</t>
  </si>
  <si>
    <t>Dec. 31, 2009USD ($)</t>
  </si>
  <si>
    <t>Mar. 31, 2009USD ($)</t>
  </si>
  <si>
    <t>Dec. 31, 2008USD ($)</t>
  </si>
  <si>
    <t>Dec. 31, 2013USD ($)</t>
  </si>
  <si>
    <t>Dec. 31, 2012USD ($)</t>
  </si>
  <si>
    <t>Dec. 31, 2011</t>
  </si>
  <si>
    <t>Note 15 - Alliance and Collaboration Agreements (Details) [Line Items]</t>
  </si>
  <si>
    <t>Research and Development Expense</t>
  </si>
  <si>
    <t>Specified Threshold [Member]</t>
  </si>
  <si>
    <t>Product Sales</t>
  </si>
  <si>
    <t>Shire Laboratories Incorporated [Member]</t>
  </si>
  <si>
    <t>Accounts Payable, Other</t>
  </si>
  <si>
    <t>Collaborative Arrangement Up Front Payment</t>
  </si>
  <si>
    <t>Collaborative Arrangement Maximum Contingent Payments Amount</t>
  </si>
  <si>
    <t>Tolmar Incorporated [Member] | Products in Development [Member]</t>
  </si>
  <si>
    <t>Teva Pharmaceutical Industries Limited [Member]</t>
  </si>
  <si>
    <t>Service Agreement Term</t>
  </si>
  <si>
    <t>Pfizer Incorporated [Member]</t>
  </si>
  <si>
    <t>15 years</t>
  </si>
  <si>
    <t>Valeant [Member]</t>
  </si>
  <si>
    <t>Valeant [Member] | Generic Products [Member]</t>
  </si>
  <si>
    <t>Valeant [Member] | Branded Advanced Form of Solodyn Product [Member]</t>
  </si>
  <si>
    <t>Astra Zeneca [Member]</t>
  </si>
  <si>
    <t>Finite-Lived Intangible Assets, Gross</t>
  </si>
  <si>
    <t>Prepaid Royalties</t>
  </si>
  <si>
    <t>Accrued Royalties</t>
  </si>
  <si>
    <t>Endo Pharmaceuticals Incorporation [Member]</t>
  </si>
  <si>
    <t>Collaborative Arrangement Copromotion Service Fee Percentage</t>
  </si>
  <si>
    <t>Deferred Revenue Estimated Period Of Recognition</t>
  </si>
  <si>
    <t>112 months</t>
  </si>
  <si>
    <t>Deferred Revenue</t>
  </si>
  <si>
    <t>DURECT Corporation [Member]</t>
  </si>
  <si>
    <t>Product Acquisition Agreement with Teva [Member]</t>
  </si>
  <si>
    <t>RiconPharma [Member]</t>
  </si>
  <si>
    <t>Incentive Cash Payment</t>
  </si>
  <si>
    <t>Micro Labs Limited [Member]</t>
  </si>
  <si>
    <t>Maximum Loan Amount Pursuant to Loan and Security Agreement</t>
  </si>
  <si>
    <t>Loans Receivable, Net</t>
  </si>
  <si>
    <t>Acceptance Of Regulatory Filings For Substantive Review [Member]</t>
  </si>
  <si>
    <t>Completion Period</t>
  </si>
  <si>
    <t>2 months</t>
  </si>
  <si>
    <t>Collaborative Arrangement Required Payment Net</t>
  </si>
  <si>
    <t>Milestone Payments [Member] | Tolmar Incorporated [Member] | Diclofenac Sodium Gel [Member]</t>
  </si>
  <si>
    <t>Milestone Payments [Member] | Valeant [Member]</t>
  </si>
  <si>
    <t>Collaborative Arrangement Contingent Payments Received And Potentially To Be Received</t>
  </si>
  <si>
    <t>Milestone Payments [Member] | Endo Pharmaceuticals Incorporation [Member]</t>
  </si>
  <si>
    <t>Up-front Payment Arrangement [Member] | Valeant [Member]</t>
  </si>
  <si>
    <t>Up-front Payment Arrangement [Member] | Endo Pharmaceuticals Incorporation [Member]</t>
  </si>
  <si>
    <t>Deferred Revenue, Additions</t>
  </si>
  <si>
    <t>Milestone Payment Arrangement [Member] | Valeant [Member]</t>
  </si>
  <si>
    <t>Clinical Milestone Events [Member] | Endo Pharmaceuticals Incorporation [Member]</t>
  </si>
  <si>
    <t>Regulatory Milestone Events [Member] | Endo Pharmaceuticals Incorporation [Member]</t>
  </si>
  <si>
    <t>Commercialization Events [Member] | Endo Pharmaceuticals Incorporation [Member]</t>
  </si>
  <si>
    <t>Minimum [Member] | IND-enabling Animal Studies for New Development Candidate [Member]</t>
  </si>
  <si>
    <t>Minimum [Member] | Phase 1 Trials [Member]</t>
  </si>
  <si>
    <t>Minimum [Member] | Phase 2 Trials [Member]</t>
  </si>
  <si>
    <t>Minimum [Member] | Phase 3 Trials [Member]</t>
  </si>
  <si>
    <t>Minimum [Member] | Bioequivalence Studies [Member]</t>
  </si>
  <si>
    <t>3 months</t>
  </si>
  <si>
    <t>Minimum [Member] | Preparation And Submission Of Regulatory Filings [Member]</t>
  </si>
  <si>
    <t>Minimum [Member] | Potential Marketing Approval One [Member]</t>
  </si>
  <si>
    <t>Minimum [Member] | Potential Marketing Approval Two [Member]</t>
  </si>
  <si>
    <t>Minimum [Member] | Tolmar Product Rights [Member]</t>
  </si>
  <si>
    <t>Maximum [Member] | IND-enabling Animal Studies for New Development Candidate [Member]</t>
  </si>
  <si>
    <t>18 months</t>
  </si>
  <si>
    <t>Maximum [Member] | Phase 1 Trials [Member]</t>
  </si>
  <si>
    <t>Maximum [Member] | Phase 2 Trials [Member]</t>
  </si>
  <si>
    <t>Maximum [Member] | Phase 3 Trials [Member]</t>
  </si>
  <si>
    <t>4 years</t>
  </si>
  <si>
    <t>Maximum [Member] | Bioequivalence Studies [Member]</t>
  </si>
  <si>
    <t>Maximum [Member] | Preparation And Submission Of Regulatory Filings [Member]</t>
  </si>
  <si>
    <t>Maximum [Member] | Potential Marketing Approval One [Member]</t>
  </si>
  <si>
    <t>Maximum [Member] | Potential Marketing Approval Two [Member]</t>
  </si>
  <si>
    <t>Maximum [Member] | Tolmar Product Rights [Member]</t>
  </si>
  <si>
    <t>Note 16 - Share-based Compensation (Details) - USD ($)</t>
  </si>
  <si>
    <t>Note 16 - Share-based Compensation (Details) [Line Items]</t>
  </si>
  <si>
    <t>Share-based Compensation Arrangement by Share-based Payment Award, Fair Value Assumptions, Expected Dividend Rate</t>
  </si>
  <si>
    <t>Employee Service Share-based Compensation, Nonvested Awards, Compensation Cost Not yet Recognized (in Dollars)</t>
  </si>
  <si>
    <t>Employee Service Share-based Compensation, Nonvested Awards, Compensation Cost Not yet Recognized, Period for Recognition</t>
  </si>
  <si>
    <t>2 years 32 days</t>
  </si>
  <si>
    <t>Share-based Compensation Arrangement by Share-based Payment Award, Options, Vested and Expected to Vest, Outstanding, Number (in Shares)</t>
  </si>
  <si>
    <t>Share-based Compensation Arrangement by Share-based Payment Award, Options, Exercises in Period, Intrinsic Value (in Dollars)</t>
  </si>
  <si>
    <t>Share-based Compensation Arrangement by Share-based Payment Award, Equity Instruments Other than Options, Vested in Period, Fair Value (in Dollars)</t>
  </si>
  <si>
    <t>Share-based Compensation Arrangement by Share-based Payment Award, Number of Shares Available for Grant (in Shares)</t>
  </si>
  <si>
    <t>Stock Options and Restricted Stock Awards [Member]</t>
  </si>
  <si>
    <t>Share-based Compensation Arrangement by Share-based Payment Award, Expiration Period</t>
  </si>
  <si>
    <t>Restricted Stock [Member]</t>
  </si>
  <si>
    <t>Share Based Compensation Arrangement by Share-based Payment Award Equity Instruments Other ThanOptions Vested and Expected to Vest Outstanding, Number (in Shares)</t>
  </si>
  <si>
    <t>Minimum [Member] | Stock Options and Restricted Stock Awards [Member]</t>
  </si>
  <si>
    <t>Share-based Compensation Arrangement by Share-based Payment Award, Award Vesting Period</t>
  </si>
  <si>
    <t>Minimum [Member] | Restricted Stock [Member]</t>
  </si>
  <si>
    <t>Maximum [Member] | Stock Options and Restricted Stock Awards [Member]</t>
  </si>
  <si>
    <t>Maximum [Member] | Restricted Stock [Member]</t>
  </si>
  <si>
    <t>Note 16 - Share-based Compensation (Details) - Share-based Compensation Expense - USD ($) $ in Thousands</t>
  </si>
  <si>
    <t>Share-based Compensation Arrangement by Share-based Payment Award, Compensation Cost [Line Items]</t>
  </si>
  <si>
    <t>Manufacturing Expenses [Member]</t>
  </si>
  <si>
    <t>Research and Development Expense [Member]</t>
  </si>
  <si>
    <t>Selling, General and Administrative Expenses [Member]</t>
  </si>
  <si>
    <t>Note 16 - Share-based Compensation (Details) - Summary of Stock Option Activity - Jun. 30, 2015 - $ / shares</t>
  </si>
  <si>
    <t>Summary of Stock Option Activity [Abstract]</t>
  </si>
  <si>
    <t>Number of Shares, Options Outstanding</t>
  </si>
  <si>
    <t>Weighted-Average Exercise Price per Share, Options Outstanding</t>
  </si>
  <si>
    <t>Options exercisable at June 30, 2015</t>
  </si>
  <si>
    <t>Options granted</t>
  </si>
  <si>
    <t>Options exercised</t>
  </si>
  <si>
    <t>Options forfeited</t>
  </si>
  <si>
    <t>Note 16 - Share-based Compensation (Details) - Summary of Non-vested Restricted Stock Awards - Restricted Stock Awards [Member] - $ / shares</t>
  </si>
  <si>
    <t>Note 16 - Share-based Compensation (Details) - Summary of Non-vested Restricted Stock Awards [Line Items]</t>
  </si>
  <si>
    <t>Restricted Stock Awards, Non-vested</t>
  </si>
  <si>
    <t>Weighted-Average Grant Date Fair Value, Non-vested</t>
  </si>
  <si>
    <t>Granted</t>
  </si>
  <si>
    <t>Vested</t>
  </si>
  <si>
    <t>Forfeited</t>
  </si>
  <si>
    <t>Note 17 - Stockholders' Equity (Details) - USD ($) $ / shares in Units, $ in Millions</t>
  </si>
  <si>
    <t>Note 17 - Stockholders' Equity (Details) [Line Items]</t>
  </si>
  <si>
    <t>Preferred Stock, Shares Authorized</t>
  </si>
  <si>
    <t>Preferred Stock, Par or Stated Value Per Share (in Dollars per share)</t>
  </si>
  <si>
    <t>Preferred Stock, Shares Issued</t>
  </si>
  <si>
    <t>Preferred Stock, Shares Outstanding</t>
  </si>
  <si>
    <t>Common Stock, Shares Authorized</t>
  </si>
  <si>
    <t>Common Stock, Par or Stated Value Per Share (in Dollars per share)</t>
  </si>
  <si>
    <t>Common Stock, Shares, Issued</t>
  </si>
  <si>
    <t>Common Stock, Shares, Outstanding</t>
  </si>
  <si>
    <t>Debt Conversion, Shares Convertible</t>
  </si>
  <si>
    <t>Debt Conversion, Converted Instrument, Warrants or Options Issued</t>
  </si>
  <si>
    <t>Proceeds from Warrant Exercises (in Dollars)</t>
  </si>
  <si>
    <t>Investment Warrants, Exercise Price (in Dollars per share)</t>
  </si>
  <si>
    <t>Note 17 - Stockholders' Equity (Details) - Common Stock Reserved for Future Issuance shares in Thousands</t>
  </si>
  <si>
    <t>Jun. 30, 2015shares</t>
  </si>
  <si>
    <t>Note 17 - Stockholders' Equity (Details) - Common Stock Reserved for Future Issuance [Line Items]</t>
  </si>
  <si>
    <t>Common shares reserved for issuance</t>
  </si>
  <si>
    <t>Warrant [Member]</t>
  </si>
  <si>
    <t>Employee Stock Option [Member]</t>
  </si>
  <si>
    <t>See "Note 16 - Share-based Compensation."</t>
  </si>
  <si>
    <t>Note 18 - Earnings Per Share (Details) - shares</t>
  </si>
  <si>
    <t>Note 18 - Earnings Per Share (Details) [Line Items]</t>
  </si>
  <si>
    <t>Antidilutive Securities Excluded from Computation of Earnings Per Share, Amount</t>
  </si>
  <si>
    <t>Note 18 - Earnings Per Share (Details) - Reconciliation of Basic and Diluted Earnings Per Share - USD ($) $ / shares in Units, $ in Thousands</t>
  </si>
  <si>
    <t>Mar. 31, 2014</t>
  </si>
  <si>
    <t>Numerator:</t>
  </si>
  <si>
    <t>Net (loss) income (in Dollars)</t>
  </si>
  <si>
    <t>Denominator:</t>
  </si>
  <si>
    <t>Weighted average common shares outstanding</t>
  </si>
  <si>
    <t>Effect of dilutive stock options and restricted stock awards</t>
  </si>
  <si>
    <t>Diluted weighted average common shares outstanding</t>
  </si>
  <si>
    <t>Basic net (loss) income per share (in Dollars per share)</t>
  </si>
  <si>
    <t>Diluted net (loss) income per share (in Dollars per share)</t>
  </si>
  <si>
    <t>Note 19 - Segment Information (Details)</t>
  </si>
  <si>
    <t>Note 19 - Segment Information (Details) [Line Items]</t>
  </si>
  <si>
    <t>Assets (in Dollars)</t>
  </si>
  <si>
    <t>Taiwan Facility [Member]</t>
  </si>
  <si>
    <t>Note 19 - Segment Information (Details) - Segment Information Reconciled to Consolidated Financial Results - USD ($) $ in Thousands</t>
  </si>
  <si>
    <t>Segment Reporting Information [Line Items]</t>
  </si>
  <si>
    <t>Revenues, net</t>
  </si>
  <si>
    <t>Income (loss) before provision for income taxes</t>
  </si>
  <si>
    <t>Corporate, Non-Segment [Member]</t>
  </si>
  <si>
    <t>Impax Generics [Member] | Operating Segments [Member]</t>
  </si>
  <si>
    <t>Impax Specialty Pharma [Member] | Operating Segments [Member]</t>
  </si>
  <si>
    <t>Note 20 - Legal and Regulatory Matters (Details) $ in Thousands</t>
  </si>
  <si>
    <t>Jan. 13, 2015USD ($)</t>
  </si>
  <si>
    <t>Apr. 08, 2013</t>
  </si>
  <si>
    <t>Apr. 30, 2015</t>
  </si>
  <si>
    <t>Note 20 - Legal and Regulatory Matters (Details) [Line Items]</t>
  </si>
  <si>
    <t>Loss Contingency Patent Infringement Litigation Period Within Which Patent Holder May File Suit For Patent Infringement</t>
  </si>
  <si>
    <t>45 days</t>
  </si>
  <si>
    <t>Loss Contingency Patent Infringement Litigation Maximum Stay Period For Approval Of Abbreviated New Drug Application</t>
  </si>
  <si>
    <t>30 months</t>
  </si>
  <si>
    <t>Solodyn [Member] | Subsequent Event [Member]</t>
  </si>
  <si>
    <t>Number of Class Action Complaints</t>
  </si>
  <si>
    <t>Opana ER [Member] | Subsequent Event [Member]</t>
  </si>
  <si>
    <t>Securities Class Actions [Member]</t>
  </si>
  <si>
    <t>Litigation Settlement, Amount (in Dollars)</t>
  </si>
  <si>
    <t>Note 21 - Supplementary Financial Information (unaudited) (Details) - Selected Financial Information - USD ($) $ / shares in Units, $ in Thousands</t>
  </si>
  <si>
    <t>Less:</t>
  </si>
  <si>
    <t>Net Inome (loss)</t>
  </si>
  <si>
    <t>Net Income (loss) per share (basic) (in Dollars per share)</t>
  </si>
  <si>
    <t>Net Income (loss) per share (diluted) (in Dollars per share)</t>
  </si>
  <si>
    <t>Weighted average: common shares outstanding:</t>
  </si>
  <si>
    <t>Revenue:</t>
  </si>
  <si>
    <t>Impax sales, gross</t>
  </si>
  <si>
    <t>Impax product sales, net</t>
  </si>
  <si>
    <t>Product Returns</t>
  </si>
  <si>
    <t>Rx Partner [Member] | Impax Generics [Member]</t>
  </si>
  <si>
    <t>Other Revenues [Member] | Impax Generics [Member]</t>
  </si>
  <si>
    <t>Other Revenues [Member] | Impax Specialty Pharma [Member]</t>
  </si>
  <si>
    <t>Sales allowances</t>
  </si>
  <si>
    <t>Chargeback Reserve [Member] | Impax Generics [Member]</t>
  </si>
  <si>
    <t>Chargeback Reserve [Member] | Impax Specialty Pharma [Member]</t>
  </si>
  <si>
    <t>Rebate Reserve [Member] | Impax Generics [Member]</t>
  </si>
  <si>
    <t>Rebate Reserve [Member] | Impax Specialty Pharma [Member]</t>
  </si>
  <si>
    <t>Other Credits [Member] | Impax Generics [Member]</t>
  </si>
  <si>
    <t>Other Credits [Member] | Impax Specialty Pharma [Member]</t>
  </si>
  <si>
    <t>Note 22 - Subsequent Events (Details) - Subsequent Event [Member] - USD ($) $ in Millions</t>
  </si>
  <si>
    <t>Aug. 07, 2015</t>
  </si>
  <si>
    <t>Aug. 04, 2015</t>
  </si>
  <si>
    <t>Revolving Credit Facility [Member]</t>
  </si>
  <si>
    <t>Note 22 - Subsequent Events (Details) [Line Items]</t>
  </si>
  <si>
    <t>Percentage to Increase or Decrease Applicable Margin</t>
  </si>
  <si>
    <t>0.75%</t>
  </si>
  <si>
    <t>Debt Covenant, Maximum Net Leverage Ratio</t>
  </si>
  <si>
    <t>Distribution Rights [Member] | Geographic Distribution, Domestic [Member] | Daraprim Brand [Member]</t>
  </si>
  <si>
    <t>Proceeds from Sale of Intangible Assets</t>
  </si>
  <si>
    <t>Label</t>
  </si>
  <si>
    <t>Element</t>
  </si>
  <si>
    <t>Value</t>
  </si>
  <si>
    <t>Restricted Stock Awards [Member]</t>
  </si>
  <si>
    <t>Share-based Compensation Arrangement by Share-based Payment Award, Equity Instruments Other than Options, Nonvested, Number</t>
  </si>
  <si>
    <t>us-gaap_ShareBasedCompensationArrangementByShareBasedPaymentAwardEquityInstrumentsOtherThanOptionsNonvestedNumber</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0000_);_(&quot;$ &quot;(#,##0.0000)" numFmtId="168"/>
    <numFmt formatCode="_(&quot;$ &quot;#,##0.0_);_(&quot;$ &quot;(#,##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72304661</v>
      </c>
    </row>
    <row r="9" spans="1:3">
      <c r="A9" t="s" s="4">
        <v>14</v>
      </c>
      <c r="B9" t="s" s="4">
        <v>15</v>
      </c>
    </row>
    <row r="10" spans="1:3">
      <c r="A10" t="s" s="4">
        <v>16</v>
      </c>
      <c r="B10" t="n" s="5">
        <v>1003642</v>
      </c>
    </row>
    <row r="11" spans="1:3">
      <c r="A11" t="s" s="4">
        <v>17</v>
      </c>
      <c r="B11" t="s" s="4">
        <v>18</v>
      </c>
    </row>
    <row r="12" spans="1:3">
      <c r="A12" t="s" s="4">
        <v>19</v>
      </c>
      <c r="B12" t="s" s="4">
        <v>20</v>
      </c>
    </row>
    <row r="13" spans="1:3">
      <c r="A13" t="s" s="4">
        <v>21</v>
      </c>
      <c r="B13" t="s" s="4">
        <v>22</v>
      </c>
    </row>
    <row r="14" spans="1:3">
      <c r="A14" t="s" s="4">
        <v>23</v>
      </c>
      <c r="B14" t="s" s="4">
        <v>18</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1</v>
      </c>
      <c r="B1" t="s" s="2">
        <v>1</v>
      </c>
    </row>
    <row r="2" spans="1:2">
      <c r="B2" t="s" s="2">
        <v>2</v>
      </c>
    </row>
    <row r="3" spans="1:2">
      <c r="A3" t="s" s="3">
        <v>172</v>
      </c>
    </row>
    <row r="4" spans="1:2">
      <c r="A4" t="s" s="4">
        <v>173</v>
      </c>
      <c r="B4" t="s"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5</v>
      </c>
      <c r="B1" t="s" s="2">
        <v>1</v>
      </c>
    </row>
    <row r="2" spans="1:2">
      <c r="B2" t="s" s="2">
        <v>2</v>
      </c>
    </row>
    <row r="3" spans="1:2">
      <c r="A3" t="s" s="3">
        <v>176</v>
      </c>
    </row>
    <row r="4" spans="1:2">
      <c r="A4" t="s" s="4">
        <v>177</v>
      </c>
      <c r="B4" t="s"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9</v>
      </c>
      <c r="B1" t="s" s="2">
        <v>1</v>
      </c>
    </row>
    <row r="2" spans="1:2">
      <c r="B2" t="s" s="2">
        <v>2</v>
      </c>
    </row>
    <row r="3" spans="1:2">
      <c r="A3" t="s" s="3">
        <v>180</v>
      </c>
    </row>
    <row r="4" spans="1:2">
      <c r="A4" t="s" s="4">
        <v>181</v>
      </c>
      <c r="B4" t="s"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83</v>
      </c>
      <c r="B1" t="s" s="2">
        <v>1</v>
      </c>
    </row>
    <row r="2" spans="1:2">
      <c r="B2" t="s" s="2">
        <v>2</v>
      </c>
    </row>
    <row r="3" spans="1:2">
      <c r="A3" t="s" s="3">
        <v>184</v>
      </c>
    </row>
    <row r="4" spans="1:2">
      <c r="A4" t="s" s="4">
        <v>185</v>
      </c>
      <c r="B4" t="s"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87</v>
      </c>
      <c r="B1" t="s" s="2">
        <v>1</v>
      </c>
    </row>
    <row r="2" spans="1:2">
      <c r="B2" t="s" s="2">
        <v>2</v>
      </c>
    </row>
    <row r="3" spans="1:2">
      <c r="A3" t="s" s="3">
        <v>188</v>
      </c>
    </row>
    <row r="4" spans="1:2">
      <c r="A4" t="s" s="4">
        <v>189</v>
      </c>
      <c r="B4" t="s"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9</v>
      </c>
      <c r="B1" t="s" s="2">
        <v>1</v>
      </c>
    </row>
    <row r="2" spans="1:2">
      <c r="B2" t="s" s="2">
        <v>2</v>
      </c>
    </row>
    <row r="3" spans="1:2">
      <c r="A3" t="s" s="3">
        <v>200</v>
      </c>
    </row>
    <row r="4" spans="1:2">
      <c r="A4" t="s" s="4">
        <v>201</v>
      </c>
      <c r="B4" t="s"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03</v>
      </c>
      <c r="B1" t="s" s="2">
        <v>1</v>
      </c>
    </row>
    <row r="2" spans="1:2">
      <c r="B2" t="s" s="2">
        <v>2</v>
      </c>
    </row>
    <row r="3" spans="1:2">
      <c r="A3" t="s" s="3">
        <v>204</v>
      </c>
    </row>
    <row r="4" spans="1:2">
      <c r="A4" t="s" s="4">
        <v>205</v>
      </c>
      <c r="B4" t="s"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7</v>
      </c>
      <c r="B1" t="s" s="2">
        <v>1</v>
      </c>
    </row>
    <row r="2" spans="1:2">
      <c r="B2" t="s" s="2">
        <v>2</v>
      </c>
    </row>
    <row r="3" spans="1:2">
      <c r="A3" t="s" s="3">
        <v>208</v>
      </c>
    </row>
    <row r="4" spans="1:2">
      <c r="A4" t="s" s="4">
        <v>209</v>
      </c>
      <c r="B4" t="s"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9</v>
      </c>
      <c r="B1" t="s" s="2">
        <v>2</v>
      </c>
      <c r="C1" t="s" s="2">
        <v>30</v>
      </c>
    </row>
    <row r="2" spans="1:3">
      <c r="A2" t="s" s="3">
        <v>31</v>
      </c>
    </row>
    <row r="3" spans="1:3">
      <c r="A3" t="s" s="4">
        <v>32</v>
      </c>
      <c r="B3" t="n" s="7">
        <v>190291000</v>
      </c>
      <c r="C3" t="n" s="7">
        <v>214873000</v>
      </c>
    </row>
    <row r="4" spans="1:3">
      <c r="A4" t="s" s="4">
        <v>33</v>
      </c>
      <c r="C4" t="n" s="5">
        <v>199983000</v>
      </c>
    </row>
    <row r="5" spans="1:3">
      <c r="A5" t="s" s="4">
        <v>34</v>
      </c>
      <c r="B5" t="n" s="5">
        <v>241720000</v>
      </c>
      <c r="C5" t="n" s="5">
        <v>146490000</v>
      </c>
    </row>
    <row r="6" spans="1:3">
      <c r="A6" t="s" s="4">
        <v>35</v>
      </c>
      <c r="B6" t="n" s="5">
        <v>123433000</v>
      </c>
      <c r="C6" t="n" s="5">
        <v>80570000</v>
      </c>
    </row>
    <row r="7" spans="1:3">
      <c r="A7" t="s" s="4">
        <v>36</v>
      </c>
      <c r="B7" t="n" s="5">
        <v>84157000</v>
      </c>
      <c r="C7" t="n" s="5">
        <v>54825000</v>
      </c>
    </row>
    <row r="8" spans="1:3">
      <c r="A8" t="s" s="4">
        <v>37</v>
      </c>
      <c r="B8" t="n" s="5">
        <v>63416000</v>
      </c>
      <c r="C8" t="n" s="5">
        <v>33710000</v>
      </c>
    </row>
    <row r="9" spans="1:3">
      <c r="A9" t="s" s="4">
        <v>38</v>
      </c>
      <c r="B9" t="n" s="5">
        <v>703017000</v>
      </c>
      <c r="C9" t="n" s="5">
        <v>730451000</v>
      </c>
    </row>
    <row r="10" spans="1:3">
      <c r="A10" t="s" s="4">
        <v>39</v>
      </c>
      <c r="B10" t="n" s="5">
        <v>214630000</v>
      </c>
      <c r="C10" t="n" s="5">
        <v>188169000</v>
      </c>
    </row>
    <row r="11" spans="1:3">
      <c r="A11" t="s" s="4">
        <v>40</v>
      </c>
      <c r="B11" t="n" s="5">
        <v>147000000</v>
      </c>
    </row>
    <row r="12" spans="1:3">
      <c r="A12" t="s" s="4">
        <v>41</v>
      </c>
      <c r="B12" t="n" s="5">
        <v>69809000</v>
      </c>
      <c r="C12" t="n" s="5">
        <v>64455000</v>
      </c>
    </row>
    <row r="13" spans="1:3">
      <c r="A13" t="s" s="4">
        <v>36</v>
      </c>
      <c r="B13" t="n" s="5">
        <v>133000</v>
      </c>
      <c r="C13" t="n" s="5">
        <v>41837000</v>
      </c>
    </row>
    <row r="14" spans="1:3">
      <c r="A14" t="s" s="4">
        <v>42</v>
      </c>
      <c r="B14" t="n" s="5">
        <v>740453000</v>
      </c>
      <c r="C14" t="n" s="5">
        <v>26711000</v>
      </c>
    </row>
    <row r="15" spans="1:3">
      <c r="A15" t="s" s="4">
        <v>43</v>
      </c>
      <c r="B15" t="n" s="5">
        <v>157267000</v>
      </c>
      <c r="C15" t="n" s="5">
        <v>27574000</v>
      </c>
    </row>
    <row r="16" spans="1:3">
      <c r="A16" t="s" s="4">
        <v>44</v>
      </c>
      <c r="B16" t="n" s="5">
        <v>2032309000</v>
      </c>
      <c r="C16" t="n" s="5">
        <v>1079197000</v>
      </c>
    </row>
    <row r="17" spans="1:3">
      <c r="A17" t="s" s="3">
        <v>45</v>
      </c>
    </row>
    <row r="18" spans="1:3">
      <c r="A18" t="s" s="4">
        <v>46</v>
      </c>
      <c r="B18" t="n" s="5">
        <v>29874000</v>
      </c>
      <c r="C18" t="n" s="5">
        <v>31976000</v>
      </c>
    </row>
    <row r="19" spans="1:3">
      <c r="A19" t="s" s="4">
        <v>47</v>
      </c>
      <c r="B19" t="n" s="5">
        <v>154139000</v>
      </c>
      <c r="C19" t="n" s="5">
        <v>110470000</v>
      </c>
    </row>
    <row r="20" spans="1:3">
      <c r="A20" t="s" s="4">
        <v>48</v>
      </c>
      <c r="B20" t="n" s="5">
        <v>41655000</v>
      </c>
      <c r="C20" t="n" s="5">
        <v>15346000</v>
      </c>
    </row>
    <row r="21" spans="1:3">
      <c r="A21" t="s" s="4">
        <v>49</v>
      </c>
      <c r="B21" t="n" s="5">
        <v>907000</v>
      </c>
      <c r="C21" t="n" s="5">
        <v>907000</v>
      </c>
    </row>
    <row r="22" spans="1:3">
      <c r="A22" t="s" s="4">
        <v>50</v>
      </c>
      <c r="B22" t="n" s="5">
        <v>226575000</v>
      </c>
      <c r="C22" t="n" s="5">
        <v>158699000</v>
      </c>
    </row>
    <row r="23" spans="1:3">
      <c r="A23" t="s" s="4">
        <v>51</v>
      </c>
      <c r="B23" t="n" s="5">
        <v>414391000</v>
      </c>
    </row>
    <row r="24" spans="1:3">
      <c r="A24" t="s" s="4">
        <v>52</v>
      </c>
      <c r="B24" t="n" s="5">
        <v>167000000</v>
      </c>
    </row>
    <row r="25" spans="1:3">
      <c r="A25" t="s" s="4">
        <v>53</v>
      </c>
      <c r="B25" t="n" s="5">
        <v>2949000</v>
      </c>
      <c r="C25" t="n" s="5">
        <v>3403000</v>
      </c>
    </row>
    <row r="26" spans="1:3">
      <c r="A26" t="s" s="4">
        <v>54</v>
      </c>
      <c r="B26" t="n" s="5">
        <v>196745000</v>
      </c>
    </row>
    <row r="27" spans="1:3">
      <c r="A27" t="s" s="4">
        <v>55</v>
      </c>
      <c r="B27" t="n" s="5">
        <v>36964000</v>
      </c>
      <c r="C27" t="n" s="5">
        <v>29218000</v>
      </c>
    </row>
    <row r="28" spans="1:3">
      <c r="A28" t="s" s="4">
        <v>56</v>
      </c>
      <c r="B28" t="n" s="7">
        <v>1044624000</v>
      </c>
      <c r="C28" t="n" s="7">
        <v>191320000</v>
      </c>
    </row>
    <row r="29" spans="1:3">
      <c r="A29" t="s" s="4">
        <v>57</v>
      </c>
    </row>
    <row r="30" spans="1:3">
      <c r="A30" t="s" s="3">
        <v>58</v>
      </c>
    </row>
    <row r="31" spans="1:3">
      <c r="A31" t="s" s="4">
        <v>59</v>
      </c>
    </row>
    <row r="32" spans="1:3">
      <c r="A32" t="s" s="4">
        <v>60</v>
      </c>
      <c r="B32" t="n" s="7">
        <v>720000</v>
      </c>
      <c r="C32" t="n" s="7">
        <v>714000</v>
      </c>
    </row>
    <row r="33" spans="1:3">
      <c r="A33" t="s" s="4">
        <v>61</v>
      </c>
      <c r="B33" t="n" s="5">
        <v>468506000</v>
      </c>
      <c r="C33" t="n" s="5">
        <v>364103000</v>
      </c>
    </row>
    <row r="34" spans="1:3">
      <c r="A34" t="s" s="4">
        <v>62</v>
      </c>
      <c r="B34" t="n" s="5">
        <v>-2157000</v>
      </c>
      <c r="C34" t="n" s="5">
        <v>-2157000</v>
      </c>
    </row>
    <row r="35" spans="1:3">
      <c r="A35" t="s" s="4">
        <v>63</v>
      </c>
      <c r="B35" t="n" s="5">
        <v>-2425000</v>
      </c>
      <c r="C35" t="n" s="5">
        <v>-6009000</v>
      </c>
    </row>
    <row r="36" spans="1:3">
      <c r="A36" t="s" s="4">
        <v>64</v>
      </c>
      <c r="B36" t="n" s="5">
        <v>523041000</v>
      </c>
      <c r="C36" t="n" s="5">
        <v>531226000</v>
      </c>
    </row>
    <row r="37" spans="1:3">
      <c r="A37" t="s" s="4">
        <v>65</v>
      </c>
      <c r="B37" t="n" s="5">
        <v>987685000</v>
      </c>
      <c r="C37" t="n" s="5">
        <v>887877000</v>
      </c>
    </row>
    <row r="38" spans="1:3">
      <c r="A38" t="s" s="4">
        <v>66</v>
      </c>
      <c r="B38" t="n" s="7">
        <v>2032309000</v>
      </c>
      <c r="C38" t="n" s="7">
        <v>107919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11</v>
      </c>
      <c r="B1" t="s" s="2">
        <v>1</v>
      </c>
    </row>
    <row r="2" spans="1:2">
      <c r="B2" t="s" s="2">
        <v>2</v>
      </c>
    </row>
    <row r="3" spans="1:2">
      <c r="A3" t="s" s="3">
        <v>212</v>
      </c>
    </row>
    <row r="4" spans="1:2">
      <c r="A4" t="s" s="4">
        <v>213</v>
      </c>
      <c r="B4" t="s"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15</v>
      </c>
      <c r="B1" t="s" s="2">
        <v>1</v>
      </c>
    </row>
    <row r="2" spans="1:2">
      <c r="B2" t="s" s="2">
        <v>2</v>
      </c>
    </row>
    <row r="3" spans="1:2">
      <c r="A3" t="s" s="3">
        <v>216</v>
      </c>
    </row>
    <row r="4" spans="1:2">
      <c r="A4" t="s" s="4">
        <v>217</v>
      </c>
      <c r="B4" t="s"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9</v>
      </c>
      <c r="B1" t="s" s="2">
        <v>1</v>
      </c>
    </row>
    <row r="2" spans="1:2">
      <c r="B2" t="s" s="2">
        <v>2</v>
      </c>
    </row>
    <row r="3" spans="1:2">
      <c r="A3" t="s" s="3">
        <v>220</v>
      </c>
    </row>
    <row r="4" spans="1:2">
      <c r="A4" t="s" s="4">
        <v>221</v>
      </c>
      <c r="B4" t="s"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3</v>
      </c>
      <c r="B1" t="s" s="2">
        <v>1</v>
      </c>
    </row>
    <row r="2" spans="1:2">
      <c r="B2" t="s" s="2">
        <v>2</v>
      </c>
    </row>
    <row r="3" spans="1:2">
      <c r="A3" t="s" s="3">
        <v>224</v>
      </c>
    </row>
    <row r="4" spans="1:2">
      <c r="A4" t="s" s="4">
        <v>225</v>
      </c>
      <c r="B4" t="s"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27</v>
      </c>
      <c r="B1" t="s" s="2">
        <v>1</v>
      </c>
    </row>
    <row r="2" spans="1:2">
      <c r="B2" t="s" s="2">
        <v>2</v>
      </c>
    </row>
    <row r="3" spans="1:2">
      <c r="A3" t="s" s="3">
        <v>228</v>
      </c>
    </row>
    <row r="4" spans="1:2">
      <c r="A4" t="s" s="4">
        <v>229</v>
      </c>
      <c r="B4" t="s"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31</v>
      </c>
      <c r="B1" t="s" s="2">
        <v>1</v>
      </c>
    </row>
    <row r="2" spans="1:2">
      <c r="B2" t="s" s="2">
        <v>2</v>
      </c>
    </row>
    <row r="3" spans="1:2">
      <c r="A3" t="s" s="3">
        <v>232</v>
      </c>
    </row>
    <row r="4" spans="1:2">
      <c r="A4" t="s" s="4">
        <v>233</v>
      </c>
      <c r="B4" t="s"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35</v>
      </c>
      <c r="B1" t="s" s="2">
        <v>1</v>
      </c>
    </row>
    <row r="2" spans="1:2">
      <c r="B2" t="s" s="2">
        <v>2</v>
      </c>
    </row>
    <row r="3" spans="1:2">
      <c r="A3" t="s" s="3">
        <v>236</v>
      </c>
    </row>
    <row r="4" spans="1:2">
      <c r="A4" t="s" s="4">
        <v>237</v>
      </c>
      <c r="B4" t="s"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39</v>
      </c>
      <c r="B1" t="s" s="2">
        <v>1</v>
      </c>
    </row>
    <row r="2" spans="1:2">
      <c r="B2" t="s" s="2">
        <v>2</v>
      </c>
    </row>
    <row r="3" spans="1:2">
      <c r="A3" t="s" s="3">
        <v>240</v>
      </c>
    </row>
    <row r="4" spans="1:2">
      <c r="A4" t="s" s="4">
        <v>241</v>
      </c>
      <c r="B4" t="s"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43</v>
      </c>
      <c r="B1" t="s" s="2">
        <v>1</v>
      </c>
    </row>
    <row r="2" spans="1:2">
      <c r="B2" t="s" s="2">
        <v>2</v>
      </c>
    </row>
    <row r="3" spans="1:2">
      <c r="A3" t="s" s="3">
        <v>244</v>
      </c>
    </row>
    <row r="4" spans="1:2">
      <c r="A4" t="s" s="4">
        <v>245</v>
      </c>
      <c r="B4" t="s"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47</v>
      </c>
      <c r="B1" t="s" s="2">
        <v>1</v>
      </c>
    </row>
    <row r="2" spans="1:2">
      <c r="B2" t="s" s="2">
        <v>2</v>
      </c>
    </row>
    <row r="3" spans="1:2">
      <c r="A3" t="s" s="3">
        <v>248</v>
      </c>
    </row>
    <row r="4" spans="1:2">
      <c r="A4" t="s" s="4">
        <v>249</v>
      </c>
      <c r="B4" t="s"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67</v>
      </c>
      <c r="B1" t="s" s="2">
        <v>2</v>
      </c>
      <c r="C1" t="s" s="2">
        <v>30</v>
      </c>
    </row>
    <row r="2" spans="1:3">
      <c r="A2" t="s" s="4">
        <v>68</v>
      </c>
      <c r="B2" t="n" s="8">
        <v>0.01</v>
      </c>
      <c r="C2" t="n" s="8">
        <v>0.01</v>
      </c>
    </row>
    <row r="3" spans="1:3">
      <c r="A3" t="s" s="4">
        <v>69</v>
      </c>
      <c r="B3" t="n" s="5">
        <v>2000000</v>
      </c>
      <c r="C3" t="n" s="5">
        <v>2000000</v>
      </c>
    </row>
    <row r="4" spans="1:3">
      <c r="A4" t="s" s="4">
        <v>70</v>
      </c>
      <c r="B4" t="n" s="5">
        <v>0</v>
      </c>
      <c r="C4" t="n" s="5">
        <v>0</v>
      </c>
    </row>
    <row r="5" spans="1:3">
      <c r="A5" t="s" s="4">
        <v>71</v>
      </c>
      <c r="B5" t="n" s="8">
        <v>0.01</v>
      </c>
      <c r="C5" t="n" s="8">
        <v>0.01</v>
      </c>
    </row>
    <row r="6" spans="1:3">
      <c r="A6" t="s" s="4">
        <v>72</v>
      </c>
      <c r="B6" t="n" s="5">
        <v>90000000</v>
      </c>
      <c r="C6" t="n" s="5">
        <v>90000000</v>
      </c>
    </row>
    <row r="7" spans="1:3">
      <c r="A7" t="s" s="4">
        <v>73</v>
      </c>
      <c r="B7" t="n" s="5">
        <v>72031480</v>
      </c>
      <c r="C7" t="n" s="5">
        <v>71470802</v>
      </c>
    </row>
    <row r="8" spans="1:3">
      <c r="A8" t="s" s="4">
        <v>74</v>
      </c>
      <c r="B8" t="n" s="5">
        <v>243729</v>
      </c>
      <c r="C8" t="n" s="5">
        <v>2437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51</v>
      </c>
      <c r="B1" t="s" s="2">
        <v>1</v>
      </c>
    </row>
    <row r="2" spans="1:2">
      <c r="B2" t="s" s="2">
        <v>2</v>
      </c>
    </row>
    <row r="3" spans="1:2">
      <c r="A3" t="s" s="3">
        <v>252</v>
      </c>
    </row>
    <row r="4" spans="1:2">
      <c r="A4" t="s" s="4">
        <v>253</v>
      </c>
      <c r="B4" t="s" s="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55</v>
      </c>
      <c r="B1" t="s" s="2">
        <v>1</v>
      </c>
    </row>
    <row r="2" spans="1:2">
      <c r="B2" t="s" s="2">
        <v>2</v>
      </c>
    </row>
    <row r="3" spans="1:2">
      <c r="A3" t="s" s="3">
        <v>164</v>
      </c>
    </row>
    <row r="4" spans="1:2">
      <c r="A4" t="s" s="4">
        <v>256</v>
      </c>
      <c r="B4" t="s" s="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58</v>
      </c>
      <c r="B1" t="s" s="2">
        <v>1</v>
      </c>
    </row>
    <row r="2" spans="1:2">
      <c r="B2" t="s" s="2">
        <v>2</v>
      </c>
    </row>
    <row r="3" spans="1:2">
      <c r="A3" t="s" s="3">
        <v>180</v>
      </c>
    </row>
    <row r="4" spans="1:2">
      <c r="A4" t="s" s="4">
        <v>259</v>
      </c>
      <c r="B4" t="s" s="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261</v>
      </c>
      <c r="B1" t="s" s="2">
        <v>1</v>
      </c>
    </row>
    <row r="2" spans="1:2">
      <c r="B2" t="s" s="2">
        <v>2</v>
      </c>
    </row>
    <row r="3" spans="1:2">
      <c r="A3" t="s" s="3">
        <v>184</v>
      </c>
    </row>
    <row r="4" spans="1:2">
      <c r="A4" t="s" s="4">
        <v>262</v>
      </c>
      <c r="B4" t="s" s="4">
        <v>263</v>
      </c>
    </row>
    <row r="5" spans="1:2">
      <c r="A5" t="s" s="4">
        <v>264</v>
      </c>
      <c r="B5" t="s" s="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6</v>
      </c>
      <c r="B1" t="s" s="2">
        <v>1</v>
      </c>
    </row>
    <row r="2" spans="1:2">
      <c r="B2" t="s" s="2">
        <v>2</v>
      </c>
    </row>
    <row r="3" spans="1:2">
      <c r="A3" t="s" s="3">
        <v>188</v>
      </c>
    </row>
    <row r="4" spans="1:2">
      <c r="A4" t="s" s="4">
        <v>267</v>
      </c>
      <c r="B4" t="s" s="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269</v>
      </c>
      <c r="B1" t="s" s="2">
        <v>1</v>
      </c>
    </row>
    <row r="2" spans="1:2">
      <c r="B2" t="s" s="2">
        <v>2</v>
      </c>
    </row>
    <row r="3" spans="1:2">
      <c r="A3" t="s" s="3">
        <v>192</v>
      </c>
    </row>
    <row r="4" spans="1:2">
      <c r="A4" t="s" s="4">
        <v>270</v>
      </c>
      <c r="B4" t="s" s="4">
        <v>271</v>
      </c>
    </row>
    <row r="5" spans="1:2">
      <c r="A5" t="s" s="4">
        <v>272</v>
      </c>
      <c r="B5" t="s" s="4">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74</v>
      </c>
      <c r="B1" t="s" s="2">
        <v>1</v>
      </c>
    </row>
    <row r="2" spans="1:2">
      <c r="B2" t="s" s="2">
        <v>2</v>
      </c>
    </row>
    <row r="3" spans="1:2">
      <c r="A3" t="s" s="3">
        <v>196</v>
      </c>
    </row>
    <row r="4" spans="1:2">
      <c r="A4" t="s" s="4">
        <v>275</v>
      </c>
      <c r="B4" t="s" s="4">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77</v>
      </c>
      <c r="B1" t="s" s="2">
        <v>1</v>
      </c>
    </row>
    <row r="2" spans="1:2">
      <c r="B2" t="s" s="2">
        <v>2</v>
      </c>
    </row>
    <row r="3" spans="1:2">
      <c r="A3" t="s" s="3">
        <v>200</v>
      </c>
    </row>
    <row r="4" spans="1:2">
      <c r="A4" t="s" s="4">
        <v>278</v>
      </c>
      <c r="B4" t="s" s="4">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80</v>
      </c>
      <c r="B1" t="s" s="2">
        <v>1</v>
      </c>
    </row>
    <row r="2" spans="1:2">
      <c r="B2" t="s" s="2">
        <v>2</v>
      </c>
    </row>
    <row r="3" spans="1:2">
      <c r="A3" t="s" s="3">
        <v>281</v>
      </c>
    </row>
    <row r="4" spans="1:2">
      <c r="A4" t="s" s="4">
        <v>282</v>
      </c>
      <c r="B4" t="s" s="4">
        <v>283</v>
      </c>
    </row>
    <row r="5" spans="1:2">
      <c r="A5" t="s" s="4">
        <v>284</v>
      </c>
      <c r="B5" t="s" s="4">
        <v>285</v>
      </c>
    </row>
    <row r="6" spans="1:2">
      <c r="A6" t="s" s="4">
        <v>286</v>
      </c>
      <c r="B6" t="s" s="4">
        <v>287</v>
      </c>
    </row>
    <row r="7" spans="1:2">
      <c r="A7" t="s" s="4">
        <v>288</v>
      </c>
    </row>
    <row r="8" spans="1:2">
      <c r="A8" t="s" s="3">
        <v>281</v>
      </c>
    </row>
    <row r="9" spans="1:2">
      <c r="A9" t="s" s="4">
        <v>284</v>
      </c>
      <c r="B9" t="s" s="4">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0</v>
      </c>
      <c r="B1" t="s" s="2">
        <v>1</v>
      </c>
    </row>
    <row r="2" spans="1:2">
      <c r="B2" t="s" s="2">
        <v>2</v>
      </c>
    </row>
    <row r="3" spans="1:2">
      <c r="A3" t="s" s="3">
        <v>208</v>
      </c>
    </row>
    <row r="4" spans="1:2">
      <c r="A4" t="s" s="4">
        <v>284</v>
      </c>
      <c r="B4" t="s" s="4">
        <v>285</v>
      </c>
    </row>
    <row r="5" spans="1:2">
      <c r="A5" t="s" s="4">
        <v>291</v>
      </c>
      <c r="B5" t="s" s="4">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3">
        <v>78</v>
      </c>
    </row>
    <row r="4" spans="1:5">
      <c r="A4" t="s" s="4">
        <v>79</v>
      </c>
      <c r="B4" t="n" s="7">
        <v>214182000</v>
      </c>
      <c r="C4" t="n" s="7">
        <v>188121000</v>
      </c>
      <c r="D4" t="n" s="7">
        <v>357278000</v>
      </c>
      <c r="E4" t="n" s="7">
        <v>306839000</v>
      </c>
    </row>
    <row r="5" spans="1:5">
      <c r="A5" t="s" s="4">
        <v>80</v>
      </c>
      <c r="B5" t="n" s="5">
        <v>129331000</v>
      </c>
      <c r="C5" t="n" s="5">
        <v>78349000</v>
      </c>
      <c r="D5" t="n" s="5">
        <v>213193000</v>
      </c>
      <c r="E5" t="n" s="5">
        <v>139445000</v>
      </c>
    </row>
    <row r="6" spans="1:5">
      <c r="A6" t="s" s="4">
        <v>81</v>
      </c>
      <c r="B6" t="n" s="5">
        <v>84851000</v>
      </c>
      <c r="C6" t="n" s="5">
        <v>109772000</v>
      </c>
      <c r="D6" t="n" s="5">
        <v>144085000</v>
      </c>
      <c r="E6" t="n" s="5">
        <v>167394000</v>
      </c>
    </row>
    <row r="7" spans="1:5">
      <c r="A7" t="s" s="3">
        <v>82</v>
      </c>
    </row>
    <row r="8" spans="1:5">
      <c r="A8" t="s" s="4">
        <v>83</v>
      </c>
      <c r="B8" t="n" s="5">
        <v>16995000</v>
      </c>
      <c r="C8" t="n" s="5">
        <v>21252000</v>
      </c>
      <c r="D8" t="n" s="5">
        <v>31957000</v>
      </c>
      <c r="E8" t="n" s="5">
        <v>42993000</v>
      </c>
    </row>
    <row r="9" spans="1:5">
      <c r="A9" t="s" s="4">
        <v>84</v>
      </c>
      <c r="B9" t="n" s="5">
        <v>1494000</v>
      </c>
      <c r="C9" t="n" s="5">
        <v>1767000</v>
      </c>
      <c r="D9" t="n" s="5">
        <v>2454000</v>
      </c>
      <c r="E9" t="n" s="5">
        <v>3940000</v>
      </c>
    </row>
    <row r="10" spans="1:5">
      <c r="A10" t="s" s="4">
        <v>85</v>
      </c>
      <c r="B10" t="n" s="5">
        <v>48309000</v>
      </c>
      <c r="C10" t="n" s="5">
        <v>32817000</v>
      </c>
      <c r="D10" t="n" s="5">
        <v>98469000</v>
      </c>
      <c r="E10" t="n" s="5">
        <v>58294000</v>
      </c>
    </row>
    <row r="11" spans="1:5">
      <c r="A11" t="s" s="4">
        <v>86</v>
      </c>
      <c r="B11" t="n" s="5">
        <v>66798000</v>
      </c>
      <c r="C11" t="n" s="5">
        <v>55836000</v>
      </c>
      <c r="D11" t="n" s="5">
        <v>132880000</v>
      </c>
      <c r="E11" t="n" s="5">
        <v>105227000</v>
      </c>
    </row>
    <row r="12" spans="1:5">
      <c r="A12" t="s" s="4">
        <v>87</v>
      </c>
      <c r="B12" t="n" s="5">
        <v>18053000</v>
      </c>
      <c r="C12" t="n" s="5">
        <v>53936000</v>
      </c>
      <c r="D12" t="n" s="5">
        <v>11205000</v>
      </c>
      <c r="E12" t="n" s="5">
        <v>62167000</v>
      </c>
    </row>
    <row r="13" spans="1:5">
      <c r="A13" t="s" s="4">
        <v>88</v>
      </c>
      <c r="B13" t="n" s="5">
        <v>961000</v>
      </c>
      <c r="C13" t="n" s="5">
        <v>31000</v>
      </c>
      <c r="D13" t="n" s="5">
        <v>795000</v>
      </c>
      <c r="E13" t="n" s="5">
        <v>107000</v>
      </c>
    </row>
    <row r="14" spans="1:5">
      <c r="A14" t="s" s="4">
        <v>89</v>
      </c>
      <c r="B14" t="n" s="5">
        <v>-16903000</v>
      </c>
      <c r="D14" t="n" s="5">
        <v>-16903000</v>
      </c>
    </row>
    <row r="15" spans="1:5">
      <c r="A15" t="s" s="4">
        <v>90</v>
      </c>
      <c r="B15" t="n" s="5">
        <v>294000</v>
      </c>
      <c r="C15" t="n" s="5">
        <v>365000</v>
      </c>
      <c r="D15" t="n" s="5">
        <v>578000</v>
      </c>
      <c r="E15" t="n" s="5">
        <v>753000</v>
      </c>
    </row>
    <row r="16" spans="1:5">
      <c r="A16" t="s" s="4">
        <v>91</v>
      </c>
      <c r="B16" t="n" s="5">
        <v>-6953000</v>
      </c>
      <c r="C16" t="n" s="5">
        <v>93000</v>
      </c>
      <c r="D16" t="n" s="5">
        <v>-10928000</v>
      </c>
      <c r="E16" t="n" s="5">
        <v>28000</v>
      </c>
    </row>
    <row r="17" spans="1:5">
      <c r="A17" t="s" s="4">
        <v>92</v>
      </c>
      <c r="B17" t="n" s="5">
        <v>-4548000</v>
      </c>
      <c r="C17" t="n" s="5">
        <v>54425000</v>
      </c>
      <c r="D17" t="n" s="5">
        <v>-15253000</v>
      </c>
      <c r="E17" t="n" s="5">
        <v>63055000</v>
      </c>
    </row>
    <row r="18" spans="1:5">
      <c r="A18" t="s" s="4">
        <v>93</v>
      </c>
      <c r="B18" t="n" s="5">
        <v>-2696000</v>
      </c>
      <c r="C18" t="n" s="5">
        <v>19354000</v>
      </c>
      <c r="D18" t="n" s="5">
        <v>-7068000</v>
      </c>
      <c r="E18" t="n" s="5">
        <v>21559000</v>
      </c>
    </row>
    <row r="19" spans="1:5">
      <c r="A19" t="s" s="4">
        <v>94</v>
      </c>
      <c r="B19" t="n" s="7">
        <v>-1852000</v>
      </c>
      <c r="C19" t="n" s="7">
        <v>35071000</v>
      </c>
      <c r="D19" t="n" s="7">
        <v>-8185000</v>
      </c>
      <c r="E19" t="n" s="7">
        <v>41496000</v>
      </c>
    </row>
    <row r="20" spans="1:5">
      <c r="A20" t="s" s="3">
        <v>95</v>
      </c>
    </row>
    <row r="21" spans="1:5">
      <c r="A21" t="s" s="4">
        <v>96</v>
      </c>
      <c r="B21" t="n" s="8">
        <v>-0.03</v>
      </c>
      <c r="C21" t="n" s="8">
        <v>0.52</v>
      </c>
      <c r="D21" t="n" s="8">
        <v>-0.12</v>
      </c>
      <c r="E21" t="n" s="8">
        <v>0.61</v>
      </c>
    </row>
    <row r="22" spans="1:5">
      <c r="A22" t="s" s="4">
        <v>97</v>
      </c>
      <c r="B22" t="n" s="8">
        <v>-0.03</v>
      </c>
      <c r="C22" t="n" s="8">
        <v>0.5</v>
      </c>
      <c r="D22" t="n" s="8">
        <v>-0.12</v>
      </c>
      <c r="E22" t="n" s="8">
        <v>0.59</v>
      </c>
    </row>
    <row r="23" spans="1:5">
      <c r="A23" t="s" s="3">
        <v>98</v>
      </c>
    </row>
    <row r="24" spans="1:5">
      <c r="A24" t="s" s="4">
        <v>99</v>
      </c>
      <c r="B24" t="n" s="5">
        <v>69338789</v>
      </c>
      <c r="C24" t="n" s="5">
        <v>68095159</v>
      </c>
      <c r="D24" t="n" s="5">
        <v>69154357</v>
      </c>
      <c r="E24" t="n" s="5">
        <v>67899894</v>
      </c>
    </row>
    <row r="25" spans="1:5">
      <c r="A25" t="s" s="4">
        <v>100</v>
      </c>
      <c r="B25" t="n" s="5">
        <v>69338789</v>
      </c>
      <c r="C25" t="n" s="5">
        <v>70313491</v>
      </c>
      <c r="D25" t="n" s="5">
        <v>69154357</v>
      </c>
      <c r="E25" t="n" s="5">
        <v>70195329</v>
      </c>
    </row>
    <row r="26" spans="1:5">
      <c r="A26" t="s" s="4">
        <v>101</v>
      </c>
    </row>
    <row r="27" spans="1:5">
      <c r="A27" t="s" s="3">
        <v>78</v>
      </c>
    </row>
    <row r="28" spans="1:5">
      <c r="A28" t="s" s="4">
        <v>79</v>
      </c>
      <c r="B28" t="n" s="7">
        <v>174679000</v>
      </c>
      <c r="C28" t="n" s="7">
        <v>176394000</v>
      </c>
      <c r="D28" t="n" s="7">
        <v>303420000</v>
      </c>
      <c r="E28" t="n" s="7">
        <v>285534000</v>
      </c>
    </row>
    <row r="29" spans="1:5">
      <c r="A29" t="s" s="4">
        <v>102</v>
      </c>
    </row>
    <row r="30" spans="1:5">
      <c r="A30" t="s" s="3">
        <v>78</v>
      </c>
    </row>
    <row r="31" spans="1:5">
      <c r="A31" t="s" s="4">
        <v>79</v>
      </c>
      <c r="B31" t="n" s="7">
        <v>39503000</v>
      </c>
      <c r="C31" t="n" s="7">
        <v>11727000</v>
      </c>
      <c r="D31" t="n" s="7">
        <v>53858000</v>
      </c>
      <c r="E31" t="n" s="7">
        <v>2130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293</v>
      </c>
      <c r="B1" t="s" s="2">
        <v>1</v>
      </c>
    </row>
    <row r="2" spans="1:2">
      <c r="B2" t="s" s="2">
        <v>2</v>
      </c>
    </row>
    <row r="3" spans="1:2">
      <c r="A3" t="s" s="3">
        <v>212</v>
      </c>
    </row>
    <row r="4" spans="1:2">
      <c r="A4" t="s" s="4">
        <v>294</v>
      </c>
      <c r="B4" t="s" s="4">
        <v>295</v>
      </c>
    </row>
    <row r="5" spans="1:2">
      <c r="A5" t="s" s="4">
        <v>296</v>
      </c>
      <c r="B5" t="s" s="4">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98</v>
      </c>
      <c r="B1" t="s" s="2">
        <v>1</v>
      </c>
    </row>
    <row r="2" spans="1:2">
      <c r="B2" t="s" s="2">
        <v>2</v>
      </c>
    </row>
    <row r="3" spans="1:2">
      <c r="A3" t="s" s="3">
        <v>228</v>
      </c>
    </row>
    <row r="4" spans="1:2">
      <c r="A4" t="s" s="4">
        <v>299</v>
      </c>
      <c r="B4" t="s" s="4">
        <v>300</v>
      </c>
    </row>
    <row r="5" spans="1:2">
      <c r="A5" t="s" s="4">
        <v>301</v>
      </c>
      <c r="B5" t="s" s="4">
        <v>302</v>
      </c>
    </row>
    <row r="6" spans="1:2">
      <c r="A6" t="s" s="4">
        <v>303</v>
      </c>
      <c r="B6" t="s" s="4">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305</v>
      </c>
      <c r="B1" t="s" s="2">
        <v>1</v>
      </c>
    </row>
    <row r="2" spans="1:2">
      <c r="B2" t="s" s="2">
        <v>2</v>
      </c>
    </row>
    <row r="3" spans="1:2">
      <c r="A3" t="s" s="3">
        <v>232</v>
      </c>
    </row>
    <row r="4" spans="1:2">
      <c r="A4" t="s" s="4">
        <v>306</v>
      </c>
      <c r="B4" t="s" s="4">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308</v>
      </c>
      <c r="B1" t="s" s="2">
        <v>1</v>
      </c>
    </row>
    <row r="2" spans="1:2">
      <c r="B2" t="s" s="2">
        <v>2</v>
      </c>
    </row>
    <row r="3" spans="1:2">
      <c r="A3" t="s" s="3">
        <v>236</v>
      </c>
    </row>
    <row r="4" spans="1:2">
      <c r="A4" t="s" s="4">
        <v>309</v>
      </c>
      <c r="B4" t="s" s="4">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311</v>
      </c>
      <c r="B1" t="s" s="2">
        <v>1</v>
      </c>
    </row>
    <row r="2" spans="1:2">
      <c r="B2" t="s" s="2">
        <v>2</v>
      </c>
    </row>
    <row r="3" spans="1:2">
      <c r="A3" t="s" s="3">
        <v>240</v>
      </c>
    </row>
    <row r="4" spans="1:2">
      <c r="A4" t="s" s="4">
        <v>312</v>
      </c>
      <c r="B4" t="s" s="4">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314</v>
      </c>
      <c r="B1" t="s" s="2">
        <v>1</v>
      </c>
    </row>
    <row r="2" spans="1:2">
      <c r="B2" t="s" s="2">
        <v>2</v>
      </c>
    </row>
    <row r="3" spans="1:2">
      <c r="A3" t="s" s="3">
        <v>248</v>
      </c>
    </row>
    <row r="4" spans="1:2">
      <c r="A4" t="s" s="4">
        <v>315</v>
      </c>
      <c r="B4" t="s" s="4">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t="s" s="1">
        <v>317</v>
      </c>
      <c r="B1" t="s" s="2">
        <v>1</v>
      </c>
    </row>
    <row r="2" spans="1:3">
      <c r="B2" t="s" s="2">
        <v>2</v>
      </c>
      <c r="C2" t="s" s="2">
        <v>77</v>
      </c>
    </row>
    <row r="3" spans="1:3">
      <c r="A3" t="s" s="3">
        <v>164</v>
      </c>
    </row>
    <row r="4" spans="1:3">
      <c r="A4" t="s" s="4">
        <v>318</v>
      </c>
      <c r="B4" t="n" s="7">
        <v>1299000</v>
      </c>
      <c r="C4" t="n" s="7">
        <v>2282000</v>
      </c>
    </row>
    <row r="5" spans="1:3">
      <c r="A5" t="s" s="4">
        <v>319</v>
      </c>
      <c r="B5" t="n" s="7">
        <v>10617000</v>
      </c>
      <c r="C5" t="n" s="7">
        <v>1002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0</v>
      </c>
      <c r="B1" t="s" s="2">
        <v>1</v>
      </c>
    </row>
    <row r="2" spans="1:3">
      <c r="B2" t="s" s="2">
        <v>2</v>
      </c>
      <c r="C2" t="s" s="2">
        <v>77</v>
      </c>
    </row>
    <row r="3" spans="1:3">
      <c r="A3" t="s" s="3">
        <v>321</v>
      </c>
    </row>
    <row r="4" spans="1:3">
      <c r="A4" t="s" s="4">
        <v>322</v>
      </c>
      <c r="B4" t="n" s="7">
        <v>9828</v>
      </c>
      <c r="C4" t="n" s="7">
        <v>16</v>
      </c>
    </row>
    <row r="5" spans="1:3">
      <c r="A5" t="s" s="4">
        <v>323</v>
      </c>
      <c r="B5" t="n" s="7">
        <v>24422</v>
      </c>
      <c r="C5" t="n" s="7">
        <v>289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r="1" spans="1:5">
      <c r="A1" t="s" s="1">
        <v>324</v>
      </c>
      <c r="B1" t="s" s="2">
        <v>325</v>
      </c>
      <c r="C1" t="s" s="2">
        <v>326</v>
      </c>
      <c r="D1" t="s" s="2">
        <v>327</v>
      </c>
      <c r="E1" t="s" s="2">
        <v>327</v>
      </c>
    </row>
    <row r="2" spans="1:5">
      <c r="A2" t="s" s="3">
        <v>328</v>
      </c>
    </row>
    <row r="3" spans="1:5">
      <c r="A3" t="s" s="4">
        <v>329</v>
      </c>
      <c r="E3" t="n" s="5">
        <v>2</v>
      </c>
    </row>
    <row r="4" spans="1:5">
      <c r="A4" t="s" s="4">
        <v>330</v>
      </c>
      <c r="D4" t="n" s="5">
        <v>4</v>
      </c>
      <c r="E4" t="n" s="5">
        <v>4</v>
      </c>
    </row>
    <row r="5" spans="1:5">
      <c r="A5" t="s" s="4">
        <v>331</v>
      </c>
      <c r="E5" t="n" s="5">
        <v>1</v>
      </c>
    </row>
    <row r="6" spans="1:5">
      <c r="A6" t="s" s="4">
        <v>332</v>
      </c>
    </row>
    <row r="7" spans="1:5">
      <c r="A7" t="s" s="3">
        <v>328</v>
      </c>
    </row>
    <row r="8" spans="1:5">
      <c r="A8" t="s" s="4">
        <v>333</v>
      </c>
      <c r="D8" t="n" s="5">
        <v>93</v>
      </c>
    </row>
    <row r="9" spans="1:5">
      <c r="A9" t="s" s="4">
        <v>334</v>
      </c>
      <c r="D9" t="n" s="7">
        <v>2600000</v>
      </c>
    </row>
    <row r="10" spans="1:5">
      <c r="A10" t="s" s="4">
        <v>335</v>
      </c>
      <c r="D10" t="n" s="7">
        <v>0</v>
      </c>
    </row>
    <row r="11" spans="1:5">
      <c r="A11" t="s" s="4">
        <v>336</v>
      </c>
    </row>
    <row r="12" spans="1:5">
      <c r="A12" t="s" s="3">
        <v>328</v>
      </c>
    </row>
    <row r="13" spans="1:5">
      <c r="A13" t="s" s="4">
        <v>337</v>
      </c>
      <c r="D13" t="n" s="5">
        <v>5</v>
      </c>
      <c r="E13" t="n" s="5">
        <v>5</v>
      </c>
    </row>
    <row r="14" spans="1:5">
      <c r="A14" t="s" s="4">
        <v>338</v>
      </c>
    </row>
    <row r="15" spans="1:5">
      <c r="A15" t="s" s="3">
        <v>328</v>
      </c>
    </row>
    <row r="16" spans="1:5">
      <c r="A16" t="s" s="4">
        <v>339</v>
      </c>
      <c r="E16" t="n" s="5">
        <v>3</v>
      </c>
    </row>
    <row r="17" spans="1:5">
      <c r="A17" t="s" s="4">
        <v>340</v>
      </c>
    </row>
    <row r="18" spans="1:5">
      <c r="A18" t="s" s="3">
        <v>328</v>
      </c>
    </row>
    <row r="19" spans="1:5">
      <c r="A19" t="s" s="4">
        <v>341</v>
      </c>
      <c r="D19" t="s" s="4">
        <v>342</v>
      </c>
      <c r="E19" t="s" s="4">
        <v>342</v>
      </c>
    </row>
    <row r="20" spans="1:5">
      <c r="A20" t="s" s="4">
        <v>288</v>
      </c>
    </row>
    <row r="21" spans="1:5">
      <c r="A21" t="s" s="3">
        <v>328</v>
      </c>
    </row>
    <row r="22" spans="1:5">
      <c r="A22" t="s" s="4">
        <v>343</v>
      </c>
      <c r="B22" t="n" s="7">
        <v>700000000</v>
      </c>
      <c r="C22" t="n" s="7">
        <v>700000000</v>
      </c>
    </row>
    <row r="23" spans="1:5">
      <c r="A23" t="s" s="4">
        <v>344</v>
      </c>
      <c r="D23" t="n" s="7">
        <v>2400000</v>
      </c>
      <c r="E23" t="n" s="7">
        <v>2400000</v>
      </c>
    </row>
    <row r="24" spans="1:5">
      <c r="A24" t="s" s="4">
        <v>345</v>
      </c>
      <c r="E24" t="n" s="5">
        <v>10</v>
      </c>
    </row>
    <row r="25" spans="1:5">
      <c r="A25" t="s" s="4">
        <v>346</v>
      </c>
      <c r="E25" t="n" s="7">
        <v>9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10"/>
  </cols>
  <sheetData>
    <row r="1" spans="1:2">
      <c r="A1" t="s" s="1">
        <v>347</v>
      </c>
      <c r="B1" t="s" s="2">
        <v>112</v>
      </c>
    </row>
    <row r="2" spans="1:2">
      <c r="A2" t="s" s="3">
        <v>348</v>
      </c>
    </row>
    <row r="3" spans="1:2">
      <c r="A3" t="s" s="4">
        <v>349</v>
      </c>
      <c r="B3" t="s" s="4">
        <v>350</v>
      </c>
    </row>
    <row r="4" spans="1:2">
      <c r="A4" t="s" s="4">
        <v>351</v>
      </c>
    </row>
    <row r="5" spans="1:2">
      <c r="A5" t="s" s="3">
        <v>348</v>
      </c>
    </row>
    <row r="6" spans="1:2">
      <c r="A6" t="s" s="4">
        <v>352</v>
      </c>
      <c r="B6" t="s" s="4">
        <v>353</v>
      </c>
    </row>
    <row r="7" spans="1:2">
      <c r="A7" t="s" s="4">
        <v>354</v>
      </c>
    </row>
    <row r="8" spans="1:2">
      <c r="A8" t="s" s="3">
        <v>348</v>
      </c>
    </row>
    <row r="9" spans="1:2">
      <c r="A9" t="s" s="4">
        <v>352</v>
      </c>
      <c r="B9" t="s" s="4">
        <v>355</v>
      </c>
    </row>
    <row r="10" spans="1:2">
      <c r="A10" t="s" s="4">
        <v>356</v>
      </c>
    </row>
    <row r="11" spans="1:2">
      <c r="A11" t="s" s="3">
        <v>348</v>
      </c>
    </row>
    <row r="12" spans="1:2">
      <c r="A12" t="s" s="4">
        <v>357</v>
      </c>
      <c r="B12" t="s" s="4">
        <v>358</v>
      </c>
    </row>
    <row r="13" spans="1:2">
      <c r="A13" t="s" s="4">
        <v>359</v>
      </c>
    </row>
    <row r="14" spans="1:2">
      <c r="A14" t="s" s="3">
        <v>348</v>
      </c>
    </row>
    <row r="15" spans="1:2">
      <c r="A15" t="s" s="4">
        <v>357</v>
      </c>
      <c r="B15" t="s" s="4">
        <v>3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3</v>
      </c>
      <c r="B1" t="s" s="2">
        <v>76</v>
      </c>
      <c r="D1" t="s" s="2">
        <v>1</v>
      </c>
    </row>
    <row r="2" spans="1:5">
      <c r="B2" t="s" s="2">
        <v>2</v>
      </c>
      <c r="C2" t="s" s="2">
        <v>77</v>
      </c>
      <c r="D2" t="s" s="2">
        <v>2</v>
      </c>
      <c r="E2" t="s" s="2">
        <v>77</v>
      </c>
    </row>
    <row r="3" spans="1:5">
      <c r="A3" t="s" s="4">
        <v>94</v>
      </c>
      <c r="B3" t="n" s="7">
        <v>-1852</v>
      </c>
      <c r="C3" t="n" s="7">
        <v>35071</v>
      </c>
      <c r="D3" t="n" s="7">
        <v>-8185</v>
      </c>
      <c r="E3" t="n" s="7">
        <v>41496</v>
      </c>
    </row>
    <row r="4" spans="1:5">
      <c r="A4" t="s" s="4">
        <v>104</v>
      </c>
      <c r="B4" t="n" s="5">
        <v>684</v>
      </c>
      <c r="C4" t="n" s="5">
        <v>2420</v>
      </c>
      <c r="D4" t="n" s="5">
        <v>3584</v>
      </c>
      <c r="E4" t="n" s="5">
        <v>-15</v>
      </c>
    </row>
    <row r="5" spans="1:5">
      <c r="A5" t="s" s="4">
        <v>105</v>
      </c>
      <c r="B5" t="n" s="7">
        <v>-1168</v>
      </c>
      <c r="C5" t="n" s="7">
        <v>37491</v>
      </c>
      <c r="D5" t="n" s="7">
        <v>-4601</v>
      </c>
      <c r="E5" t="n" s="7">
        <v>414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t="s" s="1">
        <v>361</v>
      </c>
      <c r="B1" t="s" s="2">
        <v>2</v>
      </c>
      <c r="C1" t="s" s="2">
        <v>30</v>
      </c>
    </row>
    <row r="2" spans="1:3">
      <c r="A2" t="s" s="3">
        <v>180</v>
      </c>
    </row>
    <row r="3" spans="1:3">
      <c r="A3" t="s" s="4">
        <v>362</v>
      </c>
      <c r="B3" t="n" s="7">
        <v>0</v>
      </c>
      <c r="C3" t="n" s="7">
        <v>199899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363</v>
      </c>
      <c r="B1" t="s" s="2">
        <v>2</v>
      </c>
      <c r="C1" t="s" s="2">
        <v>30</v>
      </c>
    </row>
    <row r="2" spans="1:3">
      <c r="A2" t="s" s="3">
        <v>364</v>
      </c>
    </row>
    <row r="3" spans="1:3">
      <c r="A3" t="s" s="4">
        <v>365</v>
      </c>
      <c r="C3" t="n" s="7">
        <v>199983000</v>
      </c>
    </row>
    <row r="4" spans="1:3">
      <c r="A4" t="s" s="4">
        <v>366</v>
      </c>
      <c r="C4" t="n" s="5">
        <v>17000</v>
      </c>
    </row>
    <row r="5" spans="1:3">
      <c r="A5" t="s" s="4">
        <v>367</v>
      </c>
      <c r="C5" t="n" s="5">
        <v>-101000</v>
      </c>
    </row>
    <row r="6" spans="1:3">
      <c r="A6" t="s" s="4">
        <v>368</v>
      </c>
      <c r="B6" t="n" s="7">
        <v>0</v>
      </c>
      <c r="C6" t="n" s="5">
        <v>199899000</v>
      </c>
    </row>
    <row r="7" spans="1:3">
      <c r="A7" t="s" s="4">
        <v>369</v>
      </c>
    </row>
    <row r="8" spans="1:3">
      <c r="A8" t="s" s="3">
        <v>364</v>
      </c>
    </row>
    <row r="9" spans="1:3">
      <c r="A9" t="s" s="4">
        <v>365</v>
      </c>
      <c r="C9" t="n" s="5">
        <v>68972000</v>
      </c>
    </row>
    <row r="10" spans="1:3">
      <c r="A10" t="s" s="4">
        <v>366</v>
      </c>
      <c r="C10" t="n" s="5">
        <v>17000</v>
      </c>
    </row>
    <row r="11" spans="1:3">
      <c r="A11" t="s" s="4">
        <v>368</v>
      </c>
      <c r="C11" t="n" s="5">
        <v>68989000</v>
      </c>
    </row>
    <row r="12" spans="1:3">
      <c r="A12" t="s" s="4">
        <v>370</v>
      </c>
    </row>
    <row r="13" spans="1:3">
      <c r="A13" t="s" s="3">
        <v>364</v>
      </c>
    </row>
    <row r="14" spans="1:3">
      <c r="A14" t="s" s="4">
        <v>365</v>
      </c>
      <c r="C14" t="n" s="5">
        <v>131011000</v>
      </c>
    </row>
    <row r="15" spans="1:3">
      <c r="A15" t="s" s="4">
        <v>367</v>
      </c>
      <c r="C15" t="n" s="5">
        <v>-101000</v>
      </c>
    </row>
    <row r="16" spans="1:3">
      <c r="A16" t="s" s="4">
        <v>368</v>
      </c>
      <c r="C16" t="n" s="7">
        <v>13091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2"/>
    <col customWidth="1" max="3" min="3" width="12"/>
  </cols>
  <sheetData>
    <row r="1" spans="1:3">
      <c r="A1" t="s" s="1">
        <v>371</v>
      </c>
      <c r="B1" t="s" s="2">
        <v>112</v>
      </c>
      <c r="C1" t="s" s="2">
        <v>112</v>
      </c>
    </row>
    <row r="2" spans="1:3">
      <c r="A2" t="s" s="3">
        <v>372</v>
      </c>
    </row>
    <row r="3" spans="1:3">
      <c r="A3" t="s" s="4">
        <v>373</v>
      </c>
      <c r="C3" t="n" s="7">
        <v>435000</v>
      </c>
    </row>
    <row r="4" spans="1:3">
      <c r="A4" t="s" s="4">
        <v>374</v>
      </c>
      <c r="C4" t="n" s="5">
        <v>147000</v>
      </c>
    </row>
    <row r="5" spans="1:3">
      <c r="A5" t="s" s="4">
        <v>375</v>
      </c>
      <c r="C5" t="n" s="5">
        <v>88320</v>
      </c>
    </row>
    <row r="6" spans="1:3">
      <c r="A6" t="s" s="4">
        <v>376</v>
      </c>
    </row>
    <row r="7" spans="1:3">
      <c r="A7" t="s" s="3">
        <v>372</v>
      </c>
    </row>
    <row r="8" spans="1:3">
      <c r="A8" t="s" s="4">
        <v>377</v>
      </c>
      <c r="B8" t="n" s="5">
        <v>600000</v>
      </c>
    </row>
    <row r="9" spans="1:3">
      <c r="A9" t="s" s="4">
        <v>374</v>
      </c>
      <c r="B9" t="n" s="7">
        <v>147000</v>
      </c>
    </row>
    <row r="10" spans="1:3">
      <c r="A10" t="s" s="4">
        <v>378</v>
      </c>
      <c r="B10" t="n" s="9">
        <v>15.7858</v>
      </c>
    </row>
    <row r="11" spans="1:3">
      <c r="A11" t="s" s="4">
        <v>379</v>
      </c>
      <c r="B11" t="n" s="8">
        <v>63.35</v>
      </c>
    </row>
    <row r="12" spans="1:3">
      <c r="A12" t="s" s="4">
        <v>380</v>
      </c>
      <c r="B12" t="n" s="7">
        <v>147000</v>
      </c>
      <c r="C12" t="n" s="5">
        <v>147000</v>
      </c>
    </row>
    <row r="13" spans="1:3">
      <c r="A13" t="s" s="4">
        <v>381</v>
      </c>
    </row>
    <row r="14" spans="1:3">
      <c r="A14" t="s" s="3">
        <v>372</v>
      </c>
    </row>
    <row r="15" spans="1:3">
      <c r="A15" t="s" s="4">
        <v>382</v>
      </c>
      <c r="B15" t="n" s="5">
        <v>167000</v>
      </c>
      <c r="C15" t="n" s="5">
        <v>167000</v>
      </c>
    </row>
    <row r="16" spans="1:3">
      <c r="A16" t="s" s="4">
        <v>383</v>
      </c>
    </row>
    <row r="17" spans="1:3">
      <c r="A17" t="s" s="3">
        <v>372</v>
      </c>
    </row>
    <row r="18" spans="1:3">
      <c r="A18" t="s" s="4">
        <v>384</v>
      </c>
      <c r="B18" t="n" s="7">
        <v>600000</v>
      </c>
      <c r="C18" t="n" s="7">
        <v>600000</v>
      </c>
    </row>
    <row r="19" spans="1:3">
      <c r="A19" t="s" s="4">
        <v>385</v>
      </c>
      <c r="B19" t="s" s="4">
        <v>350</v>
      </c>
      <c r="C19" t="s" s="4">
        <v>350</v>
      </c>
    </row>
    <row r="20" spans="1:3">
      <c r="A20" t="s" s="4">
        <v>373</v>
      </c>
      <c r="B20" t="n" s="7">
        <v>581400</v>
      </c>
    </row>
    <row r="21" spans="1:3">
      <c r="A21" t="s" s="4">
        <v>386</v>
      </c>
      <c r="B21" t="n" s="9">
        <v>15.7858</v>
      </c>
      <c r="C21" t="n" s="9">
        <v>15.7858</v>
      </c>
    </row>
    <row r="22" spans="1:3">
      <c r="A22" t="s" s="4">
        <v>387</v>
      </c>
      <c r="B22" t="n" s="8">
        <v>63.35</v>
      </c>
      <c r="C22" t="n" s="8">
        <v>63.35</v>
      </c>
    </row>
    <row r="23" spans="1:3">
      <c r="A23" t="s" s="4">
        <v>388</v>
      </c>
    </row>
    <row r="24" spans="1:3">
      <c r="A24" t="s" s="3">
        <v>372</v>
      </c>
    </row>
    <row r="25" spans="1:3">
      <c r="A25" t="s" s="4">
        <v>389</v>
      </c>
      <c r="B25" t="n" s="10">
        <v>81.277</v>
      </c>
      <c r="C25" t="n" s="10">
        <v>81.277</v>
      </c>
    </row>
    <row r="26" spans="1:3">
      <c r="A26" t="s" s="4">
        <v>375</v>
      </c>
      <c r="B26" t="n" s="7">
        <v>88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r="1" spans="1:2">
      <c r="A1" t="s" s="1">
        <v>390</v>
      </c>
      <c r="B1" t="s" s="2">
        <v>112</v>
      </c>
    </row>
    <row r="2" spans="1:2">
      <c r="A2" t="s" s="3">
        <v>391</v>
      </c>
    </row>
    <row r="3" spans="1:2">
      <c r="A3" t="s" s="4">
        <v>392</v>
      </c>
      <c r="B3" t="n" s="8">
        <v>45.92</v>
      </c>
    </row>
    <row r="4" spans="1:2">
      <c r="A4" t="s" s="4">
        <v>393</v>
      </c>
      <c r="B4" t="n" s="8">
        <v>63.35</v>
      </c>
    </row>
    <row r="5" spans="1:2">
      <c r="A5" t="s" s="4">
        <v>394</v>
      </c>
      <c r="B5" t="s" s="4">
        <v>395</v>
      </c>
    </row>
    <row r="6" spans="1:2">
      <c r="A6" t="s" s="4">
        <v>396</v>
      </c>
      <c r="B6" t="s" s="4">
        <v>397</v>
      </c>
    </row>
    <row r="7" spans="1:2">
      <c r="A7" t="s" s="4">
        <v>398</v>
      </c>
      <c r="B7" t="s" s="4">
        <v>399</v>
      </c>
    </row>
    <row r="8" spans="1:2">
      <c r="A8" t="s" s="4">
        <v>400</v>
      </c>
      <c r="B8" t="s" s="4">
        <v>4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r="1" spans="1:2">
      <c r="A1" t="s" s="1">
        <v>402</v>
      </c>
      <c r="B1" t="s" s="2">
        <v>112</v>
      </c>
    </row>
    <row r="2" spans="1:2">
      <c r="A2" t="s" s="3">
        <v>403</v>
      </c>
    </row>
    <row r="3" spans="1:2">
      <c r="A3" t="s" s="4">
        <v>392</v>
      </c>
      <c r="B3" t="n" s="8">
        <v>45.92</v>
      </c>
    </row>
    <row r="4" spans="1:2">
      <c r="A4" t="s" s="4">
        <v>393</v>
      </c>
      <c r="B4" t="n" s="8">
        <v>63.35</v>
      </c>
    </row>
    <row r="5" spans="1:2">
      <c r="A5" t="s" s="4">
        <v>394</v>
      </c>
      <c r="B5" t="s" s="4">
        <v>395</v>
      </c>
    </row>
    <row r="6" spans="1:2">
      <c r="A6" t="s" s="4">
        <v>396</v>
      </c>
      <c r="B6" t="s" s="4">
        <v>404</v>
      </c>
    </row>
    <row r="7" spans="1:2">
      <c r="A7" t="s" s="4">
        <v>405</v>
      </c>
      <c r="B7" t="s" s="4">
        <v>350</v>
      </c>
    </row>
    <row r="8" spans="1:2">
      <c r="A8" t="s" s="4">
        <v>400</v>
      </c>
      <c r="B8" t="s" s="4">
        <v>4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06</v>
      </c>
      <c r="C1" t="s" s="2">
        <v>2</v>
      </c>
      <c r="D1" t="s" s="2">
        <v>30</v>
      </c>
    </row>
    <row r="2" spans="1:4">
      <c r="A2" t="s" s="3">
        <v>407</v>
      </c>
    </row>
    <row r="3" spans="1:4">
      <c r="A3" t="s" s="4">
        <v>408</v>
      </c>
      <c r="C3" t="n" s="7">
        <v>147000000</v>
      </c>
    </row>
    <row r="4" spans="1:4">
      <c r="A4" t="s" s="4">
        <v>33</v>
      </c>
      <c r="D4" t="n" s="7">
        <v>199983000</v>
      </c>
    </row>
    <row r="5" spans="1:4">
      <c r="A5" t="s" s="4">
        <v>33</v>
      </c>
      <c r="C5" t="n" s="5">
        <v>0</v>
      </c>
      <c r="D5" t="n" s="5">
        <v>199899000</v>
      </c>
    </row>
    <row r="6" spans="1:4">
      <c r="A6" t="s" s="4">
        <v>409</v>
      </c>
      <c r="B6" t="s" s="4">
        <v>410</v>
      </c>
      <c r="C6" t="n" s="5">
        <v>26891000</v>
      </c>
      <c r="D6" t="n" s="5">
        <v>29241000</v>
      </c>
    </row>
    <row r="7" spans="1:4">
      <c r="A7" t="s" s="4">
        <v>411</v>
      </c>
      <c r="B7" t="s" s="4">
        <v>410</v>
      </c>
      <c r="C7" t="n" s="5">
        <v>26891000</v>
      </c>
      <c r="D7" t="n" s="5">
        <v>29241000</v>
      </c>
    </row>
    <row r="8" spans="1:4">
      <c r="A8" t="s" s="3">
        <v>412</v>
      </c>
    </row>
    <row r="9" spans="1:4">
      <c r="A9" t="s" s="4">
        <v>413</v>
      </c>
      <c r="C9" t="n" s="5">
        <v>167000000</v>
      </c>
    </row>
    <row r="10" spans="1:4">
      <c r="A10" t="s" s="4">
        <v>414</v>
      </c>
      <c r="B10" t="s" s="4">
        <v>410</v>
      </c>
      <c r="C10" t="n" s="5">
        <v>27039000</v>
      </c>
      <c r="D10" t="n" s="5">
        <v>25837000</v>
      </c>
    </row>
    <row r="11" spans="1:4">
      <c r="A11" t="s" s="4">
        <v>415</v>
      </c>
      <c r="B11" t="s" s="4">
        <v>410</v>
      </c>
      <c r="C11" t="n" s="5">
        <v>27039000</v>
      </c>
      <c r="D11" t="n" s="5">
        <v>25837000</v>
      </c>
    </row>
    <row r="12" spans="1:4">
      <c r="A12" t="s" s="4">
        <v>376</v>
      </c>
    </row>
    <row r="13" spans="1:4">
      <c r="A13" t="s" s="3">
        <v>407</v>
      </c>
    </row>
    <row r="14" spans="1:4">
      <c r="A14" t="s" s="4">
        <v>408</v>
      </c>
      <c r="C14" t="n" s="5">
        <v>147000000</v>
      </c>
    </row>
    <row r="15" spans="1:4">
      <c r="A15" t="s" s="4">
        <v>381</v>
      </c>
    </row>
    <row r="16" spans="1:4">
      <c r="A16" t="s" s="3">
        <v>412</v>
      </c>
    </row>
    <row r="17" spans="1:4">
      <c r="A17" t="s" s="4">
        <v>413</v>
      </c>
      <c r="C17" t="n" s="5">
        <v>167000000</v>
      </c>
    </row>
    <row r="18" spans="1:4">
      <c r="A18" t="s" s="4">
        <v>416</v>
      </c>
    </row>
    <row r="19" spans="1:4">
      <c r="A19" t="s" s="3">
        <v>412</v>
      </c>
    </row>
    <row r="20" spans="1:4">
      <c r="A20" t="s" s="4">
        <v>417</v>
      </c>
      <c r="C20" t="n" s="5">
        <v>414391000</v>
      </c>
    </row>
    <row r="21" spans="1:4">
      <c r="A21" t="s" s="4">
        <v>417</v>
      </c>
      <c r="C21" t="n" s="7">
        <v>600000000</v>
      </c>
    </row>
    <row r="22" spans="1:4">
      <c r="A22" t="s" s="4">
        <v>418</v>
      </c>
    </row>
    <row r="23" spans="1:4">
      <c r="A23" t="s" s="3">
        <v>407</v>
      </c>
    </row>
    <row r="24" spans="1:4">
      <c r="A24" t="s" s="4">
        <v>33</v>
      </c>
      <c r="D24" t="n" s="7">
        <v>199899000</v>
      </c>
    </row>
    <row r="25" spans="1:4">
      <c r="A25" t="s" s="4">
        <v>409</v>
      </c>
      <c r="B25" t="s" s="4">
        <v>410</v>
      </c>
    </row>
    <row r="26" spans="1:4">
      <c r="A26" t="s" s="4">
        <v>411</v>
      </c>
      <c r="B26" t="s" s="4">
        <v>410</v>
      </c>
    </row>
    <row r="27" spans="1:4">
      <c r="A27" t="s" s="3">
        <v>412</v>
      </c>
    </row>
    <row r="28" spans="1:4">
      <c r="A28" t="s" s="4">
        <v>414</v>
      </c>
      <c r="B28" t="s" s="4">
        <v>410</v>
      </c>
    </row>
    <row r="29" spans="1:4">
      <c r="A29" t="s" s="4">
        <v>415</v>
      </c>
      <c r="B29" t="s" s="4">
        <v>410</v>
      </c>
    </row>
    <row r="30" spans="1:4">
      <c r="A30" t="s" s="4">
        <v>419</v>
      </c>
    </row>
    <row r="31" spans="1:4">
      <c r="A31" t="s" s="3">
        <v>412</v>
      </c>
    </row>
    <row r="32" spans="1:4">
      <c r="A32" t="s" s="4">
        <v>417</v>
      </c>
      <c r="C32" t="n" s="7">
        <v>600000000</v>
      </c>
    </row>
    <row r="33" spans="1:4">
      <c r="A33" t="s" s="4">
        <v>420</v>
      </c>
    </row>
    <row r="34" spans="1:4">
      <c r="A34" t="s" s="3">
        <v>407</v>
      </c>
    </row>
    <row r="35" spans="1:4">
      <c r="A35" t="s" s="4">
        <v>409</v>
      </c>
      <c r="B35" t="s" s="4">
        <v>410</v>
      </c>
      <c r="C35" t="n" s="5">
        <v>26891000</v>
      </c>
      <c r="D35" t="n" s="7">
        <v>29241000</v>
      </c>
    </row>
    <row r="36" spans="1:4">
      <c r="A36" t="s" s="4">
        <v>411</v>
      </c>
      <c r="B36" t="s" s="4">
        <v>410</v>
      </c>
      <c r="C36" t="n" s="5">
        <v>26891000</v>
      </c>
      <c r="D36" t="n" s="5">
        <v>29241000</v>
      </c>
    </row>
    <row r="37" spans="1:4">
      <c r="A37" t="s" s="3">
        <v>412</v>
      </c>
    </row>
    <row r="38" spans="1:4">
      <c r="A38" t="s" s="4">
        <v>414</v>
      </c>
      <c r="B38" t="s" s="4">
        <v>410</v>
      </c>
      <c r="C38" t="n" s="5">
        <v>27039000</v>
      </c>
      <c r="D38" t="n" s="5">
        <v>25837000</v>
      </c>
    </row>
    <row r="39" spans="1:4">
      <c r="A39" t="s" s="4">
        <v>415</v>
      </c>
      <c r="B39" t="s" s="4">
        <v>410</v>
      </c>
      <c r="C39" t="n" s="5">
        <v>27039000</v>
      </c>
      <c r="D39" t="n" s="7">
        <v>25837000</v>
      </c>
    </row>
    <row r="40" spans="1:4">
      <c r="A40" t="s" s="4">
        <v>421</v>
      </c>
    </row>
    <row r="41" spans="1:4">
      <c r="A41" t="s" s="3">
        <v>407</v>
      </c>
    </row>
    <row r="42" spans="1:4">
      <c r="A42" t="s" s="4">
        <v>408</v>
      </c>
      <c r="C42" t="n" s="5">
        <v>147000000</v>
      </c>
    </row>
    <row r="43" spans="1:4">
      <c r="A43" t="s" s="4">
        <v>422</v>
      </c>
    </row>
    <row r="44" spans="1:4">
      <c r="A44" t="s" s="3">
        <v>412</v>
      </c>
    </row>
    <row r="45" spans="1:4">
      <c r="A45" t="s" s="4">
        <v>413</v>
      </c>
      <c r="C45" t="n" s="7">
        <v>167000000</v>
      </c>
    </row>
    <row r="46" spans="1:4">
      <c r="A46" t="s" s="4">
        <v>423</v>
      </c>
    </row>
    <row r="47" spans="1:4">
      <c r="A47" t="s" s="3">
        <v>407</v>
      </c>
    </row>
    <row r="48" spans="1:4">
      <c r="A48" t="s" s="4">
        <v>409</v>
      </c>
      <c r="B48" t="s" s="4">
        <v>410</v>
      </c>
    </row>
    <row r="49" spans="1:4">
      <c r="A49" t="s" s="4">
        <v>411</v>
      </c>
      <c r="B49" t="s" s="4">
        <v>410</v>
      </c>
    </row>
    <row r="50" spans="1:4">
      <c r="A50" t="s" s="3">
        <v>412</v>
      </c>
    </row>
    <row r="51" spans="1:4">
      <c r="A51" t="s" s="4">
        <v>414</v>
      </c>
      <c r="B51" t="s" s="4">
        <v>410</v>
      </c>
    </row>
    <row r="52" spans="1:4">
      <c r="A52" t="s" s="4">
        <v>415</v>
      </c>
      <c r="B52" t="s" s="4">
        <v>410</v>
      </c>
    </row>
    <row r="53" spans="1:4">
      <c r="A53" t="n"/>
    </row>
    <row r="54" spans="1:4">
      <c r="A54" t="s" s="4">
        <v>410</v>
      </c>
      <c r="B54" t="s" s="4">
        <v>424</v>
      </c>
    </row>
  </sheetData>
  <mergeCells count="3">
    <mergeCell ref="A1:B1"/>
    <mergeCell ref="A53:C53"/>
    <mergeCell ref="B54:C5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t="s" s="1">
        <v>425</v>
      </c>
      <c r="B1" t="s" s="2">
        <v>2</v>
      </c>
    </row>
    <row r="2" spans="1:2">
      <c r="A2" t="s" s="4">
        <v>416</v>
      </c>
    </row>
    <row r="3" spans="1:2">
      <c r="A3" t="s" s="3">
        <v>426</v>
      </c>
    </row>
    <row r="4" spans="1:2">
      <c r="A4" t="s" s="4">
        <v>427</v>
      </c>
      <c r="B4" t="s" s="4">
        <v>3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428</v>
      </c>
      <c r="B1" t="s" s="2">
        <v>2</v>
      </c>
      <c r="C1" t="s" s="2">
        <v>30</v>
      </c>
    </row>
    <row r="2" spans="1:3">
      <c r="A2" t="s" s="3">
        <v>192</v>
      </c>
    </row>
    <row r="3" spans="1:3">
      <c r="A3" t="s" s="4">
        <v>429</v>
      </c>
      <c r="B3" t="n" s="7">
        <v>1207000</v>
      </c>
      <c r="C3" t="n" s="7">
        <v>51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0</v>
      </c>
      <c r="B1" t="s" s="2">
        <v>2</v>
      </c>
      <c r="C1" t="s" s="2">
        <v>30</v>
      </c>
    </row>
    <row r="2" spans="1:3">
      <c r="A2" t="s" s="3">
        <v>431</v>
      </c>
    </row>
    <row r="3" spans="1:3">
      <c r="A3" t="s" s="4">
        <v>432</v>
      </c>
      <c r="B3" t="n" s="7">
        <v>584082</v>
      </c>
      <c r="C3" t="n" s="7">
        <v>287362</v>
      </c>
    </row>
    <row r="4" spans="1:3">
      <c r="A4" t="s" s="4">
        <v>433</v>
      </c>
      <c r="B4" t="n" s="5">
        <v>-233653</v>
      </c>
      <c r="C4" t="n" s="5">
        <v>-88812</v>
      </c>
    </row>
    <row r="5" spans="1:3">
      <c r="A5" t="s" s="4">
        <v>434</v>
      </c>
      <c r="B5" t="n" s="5">
        <v>-83788</v>
      </c>
      <c r="C5" t="n" s="5">
        <v>-43125</v>
      </c>
    </row>
    <row r="6" spans="1:3">
      <c r="A6" t="s" s="4">
        <v>435</v>
      </c>
      <c r="B6" t="n" s="5">
        <v>-24921</v>
      </c>
      <c r="C6" t="n" s="5">
        <v>-8935</v>
      </c>
    </row>
    <row r="7" spans="1:3">
      <c r="A7" t="s" s="4">
        <v>34</v>
      </c>
      <c r="B7" t="n" s="7">
        <v>241720</v>
      </c>
      <c r="C7" t="n" s="7">
        <v>14649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36</v>
      </c>
      <c r="B1" t="s" s="2">
        <v>1</v>
      </c>
      <c r="C1" t="s" s="2">
        <v>437</v>
      </c>
    </row>
    <row r="2" spans="1:3">
      <c r="B2" t="s" s="2">
        <v>2</v>
      </c>
      <c r="C2" t="s" s="2">
        <v>30</v>
      </c>
    </row>
    <row r="3" spans="1:3">
      <c r="A3" t="s" s="3">
        <v>438</v>
      </c>
    </row>
    <row r="4" spans="1:3">
      <c r="A4" t="s" s="4">
        <v>439</v>
      </c>
      <c r="B4" t="n" s="7">
        <v>88812</v>
      </c>
    </row>
    <row r="5" spans="1:3">
      <c r="A5" t="s" s="4">
        <v>440</v>
      </c>
      <c r="B5" t="n" s="5">
        <v>83788</v>
      </c>
      <c r="C5" t="n" s="7">
        <v>43125</v>
      </c>
    </row>
    <row r="6" spans="1:3">
      <c r="A6" t="s" s="4">
        <v>440</v>
      </c>
      <c r="B6" t="n" s="5">
        <v>233653</v>
      </c>
      <c r="C6" t="n" s="5">
        <v>88812</v>
      </c>
    </row>
    <row r="7" spans="1:3">
      <c r="A7" t="s" s="4">
        <v>439</v>
      </c>
      <c r="B7" t="n" s="5">
        <v>43125</v>
      </c>
    </row>
    <row r="8" spans="1:3">
      <c r="A8" t="s" s="4">
        <v>441</v>
      </c>
    </row>
    <row r="9" spans="1:3">
      <c r="A9" t="s" s="3">
        <v>438</v>
      </c>
    </row>
    <row r="10" spans="1:3">
      <c r="A10" t="s" s="4">
        <v>439</v>
      </c>
      <c r="B10" t="n" s="5">
        <v>88812</v>
      </c>
      <c r="C10" t="n" s="5">
        <v>88449</v>
      </c>
    </row>
    <row r="11" spans="1:3">
      <c r="A11" t="s" s="4">
        <v>442</v>
      </c>
      <c r="B11" t="n" s="5">
        <v>77640</v>
      </c>
    </row>
    <row r="12" spans="1:3">
      <c r="A12" t="s" s="4">
        <v>443</v>
      </c>
      <c r="B12" t="n" s="5">
        <v>227709</v>
      </c>
      <c r="C12" t="n" s="5">
        <v>260747</v>
      </c>
    </row>
    <row r="13" spans="1:3">
      <c r="A13" t="s" s="4">
        <v>444</v>
      </c>
      <c r="B13" t="n" s="5">
        <v>-160508</v>
      </c>
      <c r="C13" t="n" s="5">
        <v>-260384</v>
      </c>
    </row>
    <row r="14" spans="1:3">
      <c r="A14" t="s" s="4">
        <v>440</v>
      </c>
      <c r="B14" t="n" s="5">
        <v>233653</v>
      </c>
      <c r="C14" t="n" s="5">
        <v>88812</v>
      </c>
    </row>
    <row r="15" spans="1:3">
      <c r="A15" t="s" s="4">
        <v>445</v>
      </c>
    </row>
    <row r="16" spans="1:3">
      <c r="A16" t="s" s="3">
        <v>438</v>
      </c>
    </row>
    <row r="17" spans="1:3">
      <c r="A17" t="s" s="4">
        <v>443</v>
      </c>
      <c r="B17" t="n" s="5">
        <v>365597</v>
      </c>
      <c r="C17" t="n" s="5">
        <v>487377</v>
      </c>
    </row>
    <row r="18" spans="1:3">
      <c r="A18" t="s" s="4">
        <v>444</v>
      </c>
      <c r="B18" t="n" s="5">
        <v>-349466</v>
      </c>
      <c r="C18" t="n" s="5">
        <v>-481318</v>
      </c>
    </row>
    <row r="19" spans="1:3">
      <c r="A19" t="s" s="4">
        <v>440</v>
      </c>
      <c r="B19" t="n" s="5">
        <v>83788</v>
      </c>
      <c r="C19" t="n" s="5">
        <v>43125</v>
      </c>
    </row>
    <row r="20" spans="1:3">
      <c r="A20" t="s" s="4">
        <v>439</v>
      </c>
      <c r="B20" t="n" s="5">
        <v>43125</v>
      </c>
      <c r="C20" t="n" s="7">
        <v>37066</v>
      </c>
    </row>
    <row r="21" spans="1:3">
      <c r="A21" t="s" s="4">
        <v>442</v>
      </c>
      <c r="B21" t="n" s="7">
        <v>245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27"/>
    <col customWidth="1" max="7" min="7" width="11"/>
  </cols>
  <sheetData>
    <row r="1" spans="1:7">
      <c r="A1" t="s" s="1">
        <v>106</v>
      </c>
      <c r="B1" t="s" s="2">
        <v>107</v>
      </c>
      <c r="C1" t="s" s="2">
        <v>108</v>
      </c>
      <c r="D1" t="s" s="2">
        <v>109</v>
      </c>
      <c r="E1" t="s" s="2">
        <v>110</v>
      </c>
      <c r="F1" t="s" s="2">
        <v>111</v>
      </c>
      <c r="G1" t="s" s="2">
        <v>112</v>
      </c>
    </row>
    <row r="2" spans="1:7">
      <c r="A2" t="s" s="4">
        <v>113</v>
      </c>
      <c r="B2" t="n" s="7">
        <v>714</v>
      </c>
      <c r="C2" t="n" s="7">
        <v>364103</v>
      </c>
      <c r="D2" t="n" s="7">
        <v>-2157</v>
      </c>
      <c r="E2" t="n" s="7">
        <v>-6009</v>
      </c>
      <c r="F2" t="n" s="7">
        <v>531226</v>
      </c>
      <c r="G2" t="n" s="7">
        <v>887877</v>
      </c>
    </row>
    <row r="3" spans="1:7">
      <c r="A3" t="s" s="4">
        <v>114</v>
      </c>
      <c r="B3" t="n" s="5">
        <v>71228</v>
      </c>
    </row>
    <row r="4" spans="1:7">
      <c r="A4" t="s" s="4">
        <v>115</v>
      </c>
      <c r="C4" t="n" s="5">
        <v>88320</v>
      </c>
      <c r="G4" t="n" s="5">
        <v>88320</v>
      </c>
    </row>
    <row r="5" spans="1:7">
      <c r="A5" t="s" s="4">
        <v>116</v>
      </c>
      <c r="B5" t="n" s="7">
        <v>6</v>
      </c>
      <c r="C5" t="n" s="5">
        <v>-1795</v>
      </c>
      <c r="G5" t="n" s="5">
        <v>-1789</v>
      </c>
    </row>
    <row r="6" spans="1:7">
      <c r="A6" t="s" s="4">
        <v>117</v>
      </c>
      <c r="B6" t="n" s="5">
        <v>560</v>
      </c>
    </row>
    <row r="7" spans="1:7">
      <c r="A7" t="s" s="4">
        <v>118</v>
      </c>
      <c r="C7" t="n" s="5">
        <v>13559</v>
      </c>
      <c r="G7" t="n" s="5">
        <v>13559</v>
      </c>
    </row>
    <row r="8" spans="1:7">
      <c r="A8" t="s" s="4">
        <v>119</v>
      </c>
      <c r="C8" t="n" s="5">
        <v>4319</v>
      </c>
      <c r="G8" t="n" s="5">
        <v>4319</v>
      </c>
    </row>
    <row r="9" spans="1:7">
      <c r="A9" t="s" s="4">
        <v>104</v>
      </c>
      <c r="E9" t="n" s="5">
        <v>3584</v>
      </c>
      <c r="G9" t="n" s="5">
        <v>3584</v>
      </c>
    </row>
    <row r="10" spans="1:7">
      <c r="A10" t="s" s="4">
        <v>120</v>
      </c>
      <c r="F10" t="n" s="5">
        <v>-8185</v>
      </c>
      <c r="G10" t="n" s="5">
        <v>-8185</v>
      </c>
    </row>
    <row r="11" spans="1:7">
      <c r="A11" t="s" s="4">
        <v>121</v>
      </c>
      <c r="B11" t="n" s="7">
        <v>720</v>
      </c>
      <c r="C11" t="n" s="7">
        <v>468506</v>
      </c>
      <c r="D11" t="n" s="7">
        <v>-2157</v>
      </c>
      <c r="E11" t="n" s="7">
        <v>-2425</v>
      </c>
      <c r="F11" t="n" s="7">
        <v>523041</v>
      </c>
      <c r="G11" t="n" s="7">
        <v>987685</v>
      </c>
    </row>
    <row r="12" spans="1:7">
      <c r="A12" t="s" s="4">
        <v>122</v>
      </c>
      <c r="B12" t="n" s="5">
        <v>717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46</v>
      </c>
      <c r="B1" t="s" s="2">
        <v>1</v>
      </c>
    </row>
    <row r="2" spans="1:4">
      <c r="B2" t="s" s="2">
        <v>2</v>
      </c>
      <c r="C2" t="s" s="2">
        <v>447</v>
      </c>
      <c r="D2" t="s" s="2">
        <v>30</v>
      </c>
    </row>
    <row r="3" spans="1:4">
      <c r="A3" t="s" s="3">
        <v>448</v>
      </c>
    </row>
    <row r="4" spans="1:4">
      <c r="A4" t="s" s="4">
        <v>449</v>
      </c>
      <c r="B4" t="n" s="7">
        <v>25759000</v>
      </c>
      <c r="D4" t="n" s="7">
        <v>25639000</v>
      </c>
    </row>
    <row r="5" spans="1:4">
      <c r="A5" t="s" s="4">
        <v>450</v>
      </c>
    </row>
    <row r="6" spans="1:4">
      <c r="A6" t="s" s="3">
        <v>448</v>
      </c>
    </row>
    <row r="7" spans="1:4">
      <c r="A7" t="s" s="4">
        <v>451</v>
      </c>
      <c r="B7" t="n" s="7">
        <v>5815000</v>
      </c>
      <c r="D7" t="n" s="7">
        <v>7312000</v>
      </c>
    </row>
    <row r="8" spans="1:4">
      <c r="A8" t="s" s="4">
        <v>452</v>
      </c>
    </row>
    <row r="9" spans="1:4">
      <c r="A9" t="s" s="3">
        <v>448</v>
      </c>
    </row>
    <row r="10" spans="1:4">
      <c r="A10" t="s" s="4">
        <v>453</v>
      </c>
      <c r="B10" t="s" s="4">
        <v>454</v>
      </c>
    </row>
    <row r="11" spans="1:4">
      <c r="A11" t="s" s="4">
        <v>455</v>
      </c>
      <c r="B11" t="s" s="4">
        <v>456</v>
      </c>
    </row>
    <row r="12" spans="1:4">
      <c r="A12" t="s" s="4">
        <v>457</v>
      </c>
    </row>
    <row r="13" spans="1:4">
      <c r="A13" t="s" s="3">
        <v>448</v>
      </c>
    </row>
    <row r="14" spans="1:4">
      <c r="A14" t="s" s="4">
        <v>455</v>
      </c>
      <c r="B14" t="s" s="4">
        <v>458</v>
      </c>
    </row>
    <row r="15" spans="1:4">
      <c r="A15" t="s" s="4">
        <v>288</v>
      </c>
    </row>
    <row r="16" spans="1:4">
      <c r="A16" t="s" s="3">
        <v>448</v>
      </c>
    </row>
    <row r="17" spans="1:4">
      <c r="A17" t="s" s="4">
        <v>459</v>
      </c>
      <c r="B17" t="n" s="7">
        <v>31021000</v>
      </c>
      <c r="C17" t="n" s="7">
        <v>34000000</v>
      </c>
    </row>
    <row r="18" spans="1:4">
      <c r="A18" t="s" s="4">
        <v>460</v>
      </c>
    </row>
    <row r="19" spans="1:4">
      <c r="A19" t="s" s="3">
        <v>448</v>
      </c>
    </row>
    <row r="20" spans="1:4">
      <c r="A20" t="s" s="4">
        <v>459</v>
      </c>
      <c r="C20" t="n" s="7">
        <v>3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1</v>
      </c>
      <c r="B1" t="s" s="2">
        <v>2</v>
      </c>
      <c r="C1" t="s" s="2">
        <v>30</v>
      </c>
    </row>
    <row r="2" spans="1:3">
      <c r="A2" t="s" s="3">
        <v>462</v>
      </c>
    </row>
    <row r="3" spans="1:3">
      <c r="A3" t="s" s="4">
        <v>463</v>
      </c>
      <c r="B3" t="n" s="7">
        <v>59232</v>
      </c>
      <c r="C3" t="n" s="7">
        <v>34681</v>
      </c>
    </row>
    <row r="4" spans="1:3">
      <c r="A4" t="s" s="4">
        <v>464</v>
      </c>
      <c r="B4" t="n" s="5">
        <v>5360</v>
      </c>
      <c r="C4" t="n" s="5">
        <v>2447</v>
      </c>
    </row>
    <row r="5" spans="1:3">
      <c r="A5" t="s" s="4">
        <v>465</v>
      </c>
      <c r="B5" t="n" s="5">
        <v>74833</v>
      </c>
      <c r="C5" t="n" s="5">
        <v>55102</v>
      </c>
    </row>
    <row r="6" spans="1:3">
      <c r="A6" t="s" s="4">
        <v>466</v>
      </c>
      <c r="B6" t="n" s="5">
        <v>139425</v>
      </c>
      <c r="C6" t="n" s="5">
        <v>92230</v>
      </c>
    </row>
    <row r="7" spans="1:3">
      <c r="A7" t="s" s="4">
        <v>467</v>
      </c>
      <c r="B7" t="n" s="5">
        <v>15992</v>
      </c>
      <c r="C7" t="n" s="5">
        <v>11660</v>
      </c>
    </row>
    <row r="8" spans="1:3">
      <c r="A8" t="s" s="4">
        <v>468</v>
      </c>
      <c r="B8" t="n" s="7">
        <v>123433</v>
      </c>
      <c r="C8" t="n" s="7">
        <v>805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469</v>
      </c>
      <c r="B1" t="s" s="2">
        <v>76</v>
      </c>
      <c r="C1" t="s" s="2">
        <v>1</v>
      </c>
    </row>
    <row r="2" spans="1:5">
      <c r="B2" t="s" s="2">
        <v>470</v>
      </c>
      <c r="C2" t="s" s="2">
        <v>2</v>
      </c>
      <c r="D2" t="s" s="2">
        <v>77</v>
      </c>
      <c r="E2" t="s" s="2">
        <v>471</v>
      </c>
    </row>
    <row r="3" spans="1:5">
      <c r="A3" t="s" s="3">
        <v>472</v>
      </c>
    </row>
    <row r="4" spans="1:5">
      <c r="A4" t="s" s="4">
        <v>319</v>
      </c>
      <c r="C4" t="n" s="7">
        <v>10617000</v>
      </c>
      <c r="D4" t="n" s="7">
        <v>10027000</v>
      </c>
    </row>
    <row r="5" spans="1:5">
      <c r="A5" t="s" s="4">
        <v>473</v>
      </c>
    </row>
    <row r="6" spans="1:5">
      <c r="A6" t="s" s="3">
        <v>472</v>
      </c>
    </row>
    <row r="7" spans="1:5">
      <c r="A7" t="s" s="4">
        <v>319</v>
      </c>
      <c r="B7" t="n" s="7">
        <v>3100000</v>
      </c>
    </row>
    <row r="8" spans="1:5">
      <c r="A8" t="s" s="4">
        <v>288</v>
      </c>
    </row>
    <row r="9" spans="1:5">
      <c r="A9" t="s" s="3">
        <v>472</v>
      </c>
    </row>
    <row r="10" spans="1:5">
      <c r="A10" t="s" s="4">
        <v>474</v>
      </c>
      <c r="C10" t="n" s="7">
        <v>27539000</v>
      </c>
      <c r="E10" t="n" s="7">
        <v>275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5</v>
      </c>
      <c r="B1" t="s" s="2">
        <v>2</v>
      </c>
      <c r="C1" t="s" s="2">
        <v>30</v>
      </c>
    </row>
    <row r="2" spans="1:3">
      <c r="A2" t="s" s="3">
        <v>476</v>
      </c>
    </row>
    <row r="3" spans="1:3">
      <c r="A3" t="s" s="4">
        <v>477</v>
      </c>
      <c r="B3" t="n" s="7">
        <v>5773</v>
      </c>
      <c r="C3" t="n" s="7">
        <v>5773</v>
      </c>
    </row>
    <row r="4" spans="1:3">
      <c r="A4" t="s" s="4">
        <v>478</v>
      </c>
      <c r="B4" t="n" s="5">
        <v>171586</v>
      </c>
      <c r="C4" t="n" s="5">
        <v>154374</v>
      </c>
    </row>
    <row r="5" spans="1:3">
      <c r="A5" t="s" s="4">
        <v>479</v>
      </c>
      <c r="B5" t="n" s="5">
        <v>138963</v>
      </c>
      <c r="C5" t="n" s="5">
        <v>122184</v>
      </c>
    </row>
    <row r="6" spans="1:3">
      <c r="A6" t="s" s="4">
        <v>480</v>
      </c>
      <c r="B6" t="n" s="5">
        <v>14861</v>
      </c>
      <c r="C6" t="n" s="5">
        <v>12623</v>
      </c>
    </row>
    <row r="7" spans="1:3">
      <c r="A7" t="s" s="4">
        <v>481</v>
      </c>
      <c r="B7" t="n" s="5">
        <v>11617</v>
      </c>
      <c r="C7" t="n" s="5">
        <v>9404</v>
      </c>
    </row>
    <row r="8" spans="1:3">
      <c r="A8" t="s" s="4">
        <v>482</v>
      </c>
      <c r="B8" t="n" s="5">
        <v>342800</v>
      </c>
      <c r="C8" t="n" s="5">
        <v>304358</v>
      </c>
    </row>
    <row r="9" spans="1:3">
      <c r="A9" t="s" s="4">
        <v>483</v>
      </c>
      <c r="B9" t="n" s="5">
        <v>-128170</v>
      </c>
      <c r="C9" t="n" s="5">
        <v>-116189</v>
      </c>
    </row>
    <row r="10" spans="1:3">
      <c r="A10" t="s" s="4">
        <v>39</v>
      </c>
      <c r="B10" t="n" s="7">
        <v>214630</v>
      </c>
      <c r="C10" t="n" s="7">
        <v>1881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84</v>
      </c>
      <c r="B1" t="s" s="2">
        <v>447</v>
      </c>
      <c r="C1" t="s" s="2">
        <v>485</v>
      </c>
      <c r="D1" t="s" s="2">
        <v>2</v>
      </c>
      <c r="E1" t="s" s="2">
        <v>486</v>
      </c>
      <c r="F1" t="s" s="2">
        <v>2</v>
      </c>
      <c r="G1" t="s" s="2">
        <v>30</v>
      </c>
    </row>
    <row r="2" spans="1:7">
      <c r="A2" t="s" s="3">
        <v>487</v>
      </c>
    </row>
    <row r="3" spans="1:7">
      <c r="A3" t="s" s="4">
        <v>43</v>
      </c>
      <c r="D3" t="n" s="7">
        <v>157267000</v>
      </c>
      <c r="F3" t="n" s="7">
        <v>157267000</v>
      </c>
      <c r="G3" t="n" s="7">
        <v>27574000</v>
      </c>
    </row>
    <row r="4" spans="1:7">
      <c r="A4" t="s" s="4">
        <v>288</v>
      </c>
    </row>
    <row r="5" spans="1:7">
      <c r="A5" t="s" s="3">
        <v>487</v>
      </c>
    </row>
    <row r="6" spans="1:7">
      <c r="A6" t="s" s="4">
        <v>488</v>
      </c>
      <c r="B6" t="n" s="7">
        <v>700000000</v>
      </c>
      <c r="C6" t="n" s="7">
        <v>700000000</v>
      </c>
    </row>
    <row r="7" spans="1:7">
      <c r="A7" t="s" s="4">
        <v>489</v>
      </c>
      <c r="B7" t="n" s="5">
        <v>39000000</v>
      </c>
    </row>
    <row r="8" spans="1:7">
      <c r="A8" t="s" s="4">
        <v>490</v>
      </c>
      <c r="B8" t="n" s="5">
        <v>435000000</v>
      </c>
    </row>
    <row r="9" spans="1:7">
      <c r="A9" t="s" s="4">
        <v>491</v>
      </c>
      <c r="B9" t="n" s="5">
        <v>9000000</v>
      </c>
      <c r="E9" t="n" s="7">
        <v>12000000</v>
      </c>
      <c r="F9" t="n" s="5">
        <v>4000000</v>
      </c>
    </row>
    <row r="10" spans="1:7">
      <c r="A10" t="s" s="4">
        <v>492</v>
      </c>
      <c r="B10" t="n" s="5">
        <v>41000000</v>
      </c>
    </row>
    <row r="11" spans="1:7">
      <c r="A11" t="s" s="4">
        <v>493</v>
      </c>
      <c r="B11" t="n" s="5">
        <v>57000000</v>
      </c>
    </row>
    <row r="12" spans="1:7">
      <c r="A12" t="s" s="4">
        <v>494</v>
      </c>
      <c r="B12" t="n" s="5">
        <v>9000000</v>
      </c>
    </row>
    <row r="13" spans="1:7">
      <c r="A13" t="s" s="4">
        <v>43</v>
      </c>
      <c r="B13" t="n" s="5">
        <v>130000000</v>
      </c>
      <c r="D13" t="n" s="5">
        <v>129693000</v>
      </c>
      <c r="F13" t="n" s="5">
        <v>129693000</v>
      </c>
    </row>
    <row r="14" spans="1:7">
      <c r="A14" t="s" s="4">
        <v>495</v>
      </c>
      <c r="D14" t="n" s="5">
        <v>58000000</v>
      </c>
      <c r="F14" t="n" s="5">
        <v>72000000</v>
      </c>
    </row>
    <row r="15" spans="1:7">
      <c r="A15" t="s" s="4">
        <v>496</v>
      </c>
      <c r="D15" t="n" s="5">
        <v>4000000</v>
      </c>
      <c r="F15" t="n" s="5">
        <v>-1000000</v>
      </c>
    </row>
    <row r="16" spans="1:7">
      <c r="A16" t="s" s="4">
        <v>497</v>
      </c>
      <c r="F16" t="n" s="5">
        <v>3000000</v>
      </c>
    </row>
    <row r="17" spans="1:7">
      <c r="A17" t="s" s="4">
        <v>498</v>
      </c>
    </row>
    <row r="18" spans="1:7">
      <c r="A18" t="s" s="3">
        <v>487</v>
      </c>
    </row>
    <row r="19" spans="1:7">
      <c r="A19" t="s" s="4">
        <v>499</v>
      </c>
      <c r="D19" t="n" s="5">
        <v>4000000</v>
      </c>
      <c r="F19" t="n" s="5">
        <v>5000000</v>
      </c>
    </row>
    <row r="20" spans="1:7">
      <c r="A20" t="s" s="4">
        <v>500</v>
      </c>
    </row>
    <row r="21" spans="1:7">
      <c r="A21" t="s" s="3">
        <v>487</v>
      </c>
    </row>
    <row r="22" spans="1:7">
      <c r="A22" t="s" s="4">
        <v>499</v>
      </c>
      <c r="D22" t="n" s="5">
        <v>2000000</v>
      </c>
      <c r="F22" t="n" s="5">
        <v>6000000</v>
      </c>
    </row>
    <row r="23" spans="1:7">
      <c r="A23" t="s" s="4">
        <v>501</v>
      </c>
    </row>
    <row r="24" spans="1:7">
      <c r="A24" t="s" s="3">
        <v>487</v>
      </c>
    </row>
    <row r="25" spans="1:7">
      <c r="A25" t="s" s="4">
        <v>491</v>
      </c>
      <c r="D25" t="n" s="5">
        <v>6000000</v>
      </c>
    </row>
    <row r="26" spans="1:7">
      <c r="A26" t="s" s="4">
        <v>502</v>
      </c>
    </row>
    <row r="27" spans="1:7">
      <c r="A27" t="s" s="3">
        <v>487</v>
      </c>
    </row>
    <row r="28" spans="1:7">
      <c r="A28" t="s" s="4">
        <v>503</v>
      </c>
      <c r="B28" t="n" s="5">
        <v>50000000</v>
      </c>
    </row>
    <row r="29" spans="1:7">
      <c r="A29" t="s" s="4">
        <v>102</v>
      </c>
    </row>
    <row r="30" spans="1:7">
      <c r="A30" t="s" s="3">
        <v>487</v>
      </c>
    </row>
    <row r="31" spans="1:7">
      <c r="A31" t="s" s="4">
        <v>43</v>
      </c>
      <c r="D31" t="n" s="5">
        <v>40000000</v>
      </c>
      <c r="F31" t="n" s="5">
        <v>40000000</v>
      </c>
    </row>
    <row r="32" spans="1:7">
      <c r="A32" t="s" s="4">
        <v>504</v>
      </c>
    </row>
    <row r="33" spans="1:7">
      <c r="A33" t="s" s="3">
        <v>487</v>
      </c>
    </row>
    <row r="34" spans="1:7">
      <c r="A34" t="s" s="4">
        <v>43</v>
      </c>
      <c r="B34" t="n" s="5">
        <v>40000000</v>
      </c>
    </row>
    <row r="35" spans="1:7">
      <c r="A35" t="s" s="4">
        <v>101</v>
      </c>
    </row>
    <row r="36" spans="1:7">
      <c r="A36" t="s" s="3">
        <v>487</v>
      </c>
    </row>
    <row r="37" spans="1:7">
      <c r="A37" t="s" s="4">
        <v>43</v>
      </c>
      <c r="D37" t="n" s="7">
        <v>117000000</v>
      </c>
      <c r="F37" t="n" s="7">
        <v>117000000</v>
      </c>
    </row>
    <row r="38" spans="1:7">
      <c r="A38" t="s" s="4">
        <v>505</v>
      </c>
    </row>
    <row r="39" spans="1:7">
      <c r="A39" t="s" s="3">
        <v>487</v>
      </c>
    </row>
    <row r="40" spans="1:7">
      <c r="A40" t="s" s="4">
        <v>43</v>
      </c>
      <c r="B40" t="n" s="7">
        <v>90000000</v>
      </c>
    </row>
    <row r="41" spans="1:7">
      <c r="A41" t="s" s="4">
        <v>506</v>
      </c>
    </row>
    <row r="42" spans="1:7">
      <c r="A42" t="s" s="3">
        <v>487</v>
      </c>
    </row>
    <row r="43" spans="1:7">
      <c r="A43" t="s" s="4">
        <v>503</v>
      </c>
      <c r="G43" t="n" s="7">
        <v>50000000</v>
      </c>
    </row>
    <row r="44" spans="1:7">
      <c r="A44" t="s" s="4">
        <v>383</v>
      </c>
    </row>
    <row r="45" spans="1:7">
      <c r="A45" t="s" s="3">
        <v>487</v>
      </c>
    </row>
    <row r="46" spans="1:7">
      <c r="A46" t="s" s="4">
        <v>385</v>
      </c>
      <c r="D46" t="s" s="4">
        <v>350</v>
      </c>
      <c r="F46" t="s" s="4">
        <v>350</v>
      </c>
    </row>
    <row r="47" spans="1:7">
      <c r="A47" t="s" s="4">
        <v>507</v>
      </c>
    </row>
    <row r="48" spans="1:7">
      <c r="A48" t="s" s="3">
        <v>487</v>
      </c>
    </row>
    <row r="49" spans="1:7">
      <c r="A49" t="s" s="4">
        <v>490</v>
      </c>
      <c r="D49" t="n" s="7">
        <v>435000000</v>
      </c>
      <c r="F49" t="n" s="7">
        <v>435000000</v>
      </c>
    </row>
    <row r="50" spans="1:7">
      <c r="A50" t="s" s="4">
        <v>508</v>
      </c>
      <c r="F50" t="n" s="7">
        <v>2300000</v>
      </c>
    </row>
    <row r="51" spans="1:7">
      <c r="A51" t="s" s="4">
        <v>509</v>
      </c>
    </row>
    <row r="52" spans="1:7">
      <c r="A52" t="s" s="3">
        <v>487</v>
      </c>
    </row>
    <row r="53" spans="1:7">
      <c r="A53" t="s" s="4">
        <v>510</v>
      </c>
      <c r="B53" t="s" s="4">
        <v>511</v>
      </c>
    </row>
    <row r="54" spans="1:7">
      <c r="A54" t="s" s="4">
        <v>512</v>
      </c>
    </row>
    <row r="55" spans="1:7">
      <c r="A55" t="s" s="3">
        <v>487</v>
      </c>
    </row>
    <row r="56" spans="1:7">
      <c r="A56" t="s" s="4">
        <v>510</v>
      </c>
      <c r="B56" t="s" s="4">
        <v>51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t="s" s="1">
        <v>514</v>
      </c>
      <c r="C1" t="s" s="2">
        <v>1</v>
      </c>
    </row>
    <row r="2" spans="1:6">
      <c r="C2" t="s" s="2">
        <v>2</v>
      </c>
      <c r="D2" t="s" s="2">
        <v>447</v>
      </c>
      <c r="E2" t="s" s="2">
        <v>30</v>
      </c>
      <c r="F2" t="s" s="2">
        <v>471</v>
      </c>
    </row>
    <row r="3" spans="1:6">
      <c r="A3" t="s" s="3">
        <v>515</v>
      </c>
    </row>
    <row r="4" spans="1:6">
      <c r="A4" t="s" s="4">
        <v>43</v>
      </c>
      <c r="C4" t="n" s="7">
        <v>157267000</v>
      </c>
      <c r="E4" t="n" s="7">
        <v>27574000</v>
      </c>
    </row>
    <row r="5" spans="1:6">
      <c r="A5" t="s" s="4">
        <v>516</v>
      </c>
      <c r="C5" t="n" s="5">
        <v>697183000</v>
      </c>
    </row>
    <row r="6" spans="1:6">
      <c r="A6" t="s" s="4">
        <v>288</v>
      </c>
    </row>
    <row r="7" spans="1:6">
      <c r="A7" t="s" s="3">
        <v>515</v>
      </c>
    </row>
    <row r="8" spans="1:6">
      <c r="A8" t="s" s="4">
        <v>517</v>
      </c>
      <c r="B8" t="s" s="4">
        <v>410</v>
      </c>
      <c r="C8" t="n" s="5">
        <v>57585000</v>
      </c>
    </row>
    <row r="9" spans="1:6">
      <c r="A9" t="s" s="4">
        <v>138</v>
      </c>
      <c r="C9" t="n" s="5">
        <v>31021000</v>
      </c>
      <c r="D9" t="n" s="7">
        <v>34000000</v>
      </c>
    </row>
    <row r="10" spans="1:6">
      <c r="A10" t="s" s="4">
        <v>518</v>
      </c>
      <c r="C10" t="n" s="5">
        <v>11690000</v>
      </c>
    </row>
    <row r="11" spans="1:6">
      <c r="A11" t="s" s="4">
        <v>36</v>
      </c>
      <c r="C11" t="n" s="5">
        <v>37716000</v>
      </c>
    </row>
    <row r="12" spans="1:6">
      <c r="A12" t="s" s="4">
        <v>519</v>
      </c>
      <c r="C12" t="n" s="5">
        <v>27539000</v>
      </c>
      <c r="F12" t="n" s="7">
        <v>27500000</v>
      </c>
    </row>
    <row r="13" spans="1:6">
      <c r="A13" t="s" s="4">
        <v>520</v>
      </c>
      <c r="C13" t="n" s="5">
        <v>725100000</v>
      </c>
    </row>
    <row r="14" spans="1:6">
      <c r="A14" t="s" s="4">
        <v>521</v>
      </c>
      <c r="C14" t="n" s="5">
        <v>4000000</v>
      </c>
    </row>
    <row r="15" spans="1:6">
      <c r="A15" t="s" s="4">
        <v>43</v>
      </c>
      <c r="C15" t="n" s="5">
        <v>129693000</v>
      </c>
      <c r="D15" t="n" s="7">
        <v>130000000</v>
      </c>
    </row>
    <row r="16" spans="1:6">
      <c r="A16" t="s" s="4">
        <v>522</v>
      </c>
      <c r="C16" t="n" s="5">
        <v>7362000</v>
      </c>
    </row>
    <row r="17" spans="1:6">
      <c r="A17" t="s" s="4">
        <v>523</v>
      </c>
      <c r="C17" t="n" s="5">
        <v>1031706000</v>
      </c>
    </row>
    <row r="18" spans="1:6">
      <c r="A18" t="s" s="4">
        <v>524</v>
      </c>
      <c r="C18" t="n" s="5">
        <v>65672000</v>
      </c>
    </row>
    <row r="19" spans="1:6">
      <c r="A19" t="s" s="4">
        <v>525</v>
      </c>
      <c r="C19" t="n" s="5">
        <v>7799000</v>
      </c>
    </row>
    <row r="20" spans="1:6">
      <c r="A20" t="s" s="4">
        <v>54</v>
      </c>
      <c r="C20" t="n" s="5">
        <v>261052000</v>
      </c>
    </row>
    <row r="21" spans="1:6">
      <c r="A21" t="s" s="4">
        <v>526</v>
      </c>
      <c r="C21" t="n" s="5">
        <v>334523000</v>
      </c>
    </row>
    <row r="22" spans="1:6">
      <c r="A22" t="s" s="4">
        <v>516</v>
      </c>
      <c r="C22" t="n" s="7">
        <v>697183000</v>
      </c>
    </row>
    <row r="23" spans="1:6">
      <c r="A23" t="n"/>
    </row>
    <row r="24" spans="1:6">
      <c r="A24" t="s" s="4">
        <v>410</v>
      </c>
      <c r="B24" t="s" s="4">
        <v>527</v>
      </c>
    </row>
  </sheetData>
  <mergeCells count="3">
    <mergeCell ref="A1:B2"/>
    <mergeCell ref="A23:E23"/>
    <mergeCell ref="B24:E2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28</v>
      </c>
      <c r="B1" t="s" s="2">
        <v>1</v>
      </c>
    </row>
    <row r="2" spans="1:3">
      <c r="B2" t="s" s="2">
        <v>2</v>
      </c>
      <c r="C2" t="s" s="2">
        <v>447</v>
      </c>
    </row>
    <row r="3" spans="1:3">
      <c r="A3" t="s" s="3">
        <v>529</v>
      </c>
    </row>
    <row r="4" spans="1:3">
      <c r="A4" t="s" s="4">
        <v>530</v>
      </c>
      <c r="B4" t="n" s="7">
        <v>725100</v>
      </c>
      <c r="C4" t="n" s="7">
        <v>725000</v>
      </c>
    </row>
    <row r="5" spans="1:3">
      <c r="A5" t="s" s="4">
        <v>531</v>
      </c>
      <c r="B5" t="s" s="4">
        <v>532</v>
      </c>
    </row>
    <row r="6" spans="1:3">
      <c r="A6" t="s" s="4">
        <v>509</v>
      </c>
    </row>
    <row r="7" spans="1:3">
      <c r="A7" t="s" s="3">
        <v>529</v>
      </c>
    </row>
    <row r="8" spans="1:3">
      <c r="A8" t="s" s="4">
        <v>530</v>
      </c>
      <c r="B8" t="n" s="7">
        <v>380700</v>
      </c>
    </row>
    <row r="9" spans="1:3">
      <c r="A9" t="s" s="4">
        <v>531</v>
      </c>
      <c r="B9" t="s" s="4">
        <v>533</v>
      </c>
    </row>
    <row r="10" spans="1:3">
      <c r="A10" t="s" s="4">
        <v>534</v>
      </c>
    </row>
    <row r="11" spans="1:3">
      <c r="A11" t="s" s="3">
        <v>529</v>
      </c>
    </row>
    <row r="12" spans="1:3">
      <c r="A12" t="s" s="4">
        <v>530</v>
      </c>
      <c r="B12" t="n" s="7">
        <v>80800</v>
      </c>
    </row>
    <row r="13" spans="1:3">
      <c r="A13" t="s" s="4">
        <v>531</v>
      </c>
      <c r="B13" t="s" s="4">
        <v>532</v>
      </c>
    </row>
    <row r="14" spans="1:3">
      <c r="A14" t="s" s="4">
        <v>512</v>
      </c>
    </row>
    <row r="15" spans="1:3">
      <c r="A15" t="s" s="3">
        <v>529</v>
      </c>
    </row>
    <row r="16" spans="1:3">
      <c r="A16" t="s" s="4">
        <v>530</v>
      </c>
      <c r="B16" t="n" s="7">
        <v>2636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5</v>
      </c>
      <c r="B1" t="s" s="2">
        <v>76</v>
      </c>
      <c r="D1" t="s" s="2">
        <v>1</v>
      </c>
    </row>
    <row r="2" spans="1:5">
      <c r="B2" t="s" s="2">
        <v>2</v>
      </c>
      <c r="C2" t="s" s="2">
        <v>77</v>
      </c>
      <c r="D2" t="s" s="2">
        <v>2</v>
      </c>
      <c r="E2" t="s" s="2">
        <v>77</v>
      </c>
    </row>
    <row r="3" spans="1:5">
      <c r="A3" t="s" s="3">
        <v>536</v>
      </c>
    </row>
    <row r="4" spans="1:5">
      <c r="A4" t="s" s="4">
        <v>537</v>
      </c>
      <c r="B4" t="n" s="7">
        <v>214182</v>
      </c>
      <c r="C4" t="n" s="7">
        <v>243904</v>
      </c>
      <c r="D4" t="n" s="7">
        <v>389715</v>
      </c>
      <c r="E4" t="n" s="7">
        <v>417971</v>
      </c>
    </row>
    <row r="5" spans="1:5">
      <c r="A5" t="s" s="4">
        <v>538</v>
      </c>
      <c r="B5" t="n" s="7">
        <v>5349</v>
      </c>
      <c r="C5" t="n" s="7">
        <v>36425</v>
      </c>
      <c r="D5" t="n" s="7">
        <v>-6158</v>
      </c>
      <c r="E5" t="n" s="7">
        <v>2731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t="s" s="1">
        <v>539</v>
      </c>
      <c r="B1" t="s" s="2">
        <v>540</v>
      </c>
      <c r="C1" t="s" s="2">
        <v>76</v>
      </c>
      <c r="H1" t="s" s="2">
        <v>1</v>
      </c>
    </row>
    <row r="2" spans="1:11">
      <c r="B2" t="s" s="2">
        <v>541</v>
      </c>
      <c r="C2" t="s" s="2">
        <v>327</v>
      </c>
      <c r="D2" t="s" s="2">
        <v>486</v>
      </c>
      <c r="E2" t="s" s="2">
        <v>542</v>
      </c>
      <c r="F2" t="s" s="2">
        <v>543</v>
      </c>
      <c r="G2" t="s" s="2">
        <v>544</v>
      </c>
      <c r="H2" t="s" s="2">
        <v>327</v>
      </c>
      <c r="I2" t="s" s="2">
        <v>542</v>
      </c>
      <c r="J2" t="s" s="2">
        <v>325</v>
      </c>
      <c r="K2" t="s" s="2">
        <v>545</v>
      </c>
    </row>
    <row r="3" spans="1:11">
      <c r="A3" t="s" s="3">
        <v>546</v>
      </c>
    </row>
    <row r="4" spans="1:11">
      <c r="A4" t="s" s="4">
        <v>43</v>
      </c>
      <c r="C4" t="n" s="7">
        <v>157267000</v>
      </c>
      <c r="H4" t="n" s="7">
        <v>157267000</v>
      </c>
      <c r="K4" t="n" s="7">
        <v>27574000</v>
      </c>
    </row>
    <row r="5" spans="1:11">
      <c r="A5" t="s" s="4">
        <v>547</v>
      </c>
      <c r="I5" t="n" s="7">
        <v>2876000</v>
      </c>
    </row>
    <row r="6" spans="1:11">
      <c r="A6" t="s" s="4">
        <v>548</v>
      </c>
      <c r="F6" t="s" s="4">
        <v>549</v>
      </c>
    </row>
    <row r="7" spans="1:11">
      <c r="A7" t="s" s="4">
        <v>550</v>
      </c>
      <c r="C7" t="n" s="5">
        <v>12623000</v>
      </c>
      <c r="E7" t="n" s="7">
        <v>2594000</v>
      </c>
      <c r="H7" t="n" s="7">
        <v>16909000</v>
      </c>
      <c r="I7" t="n" s="7">
        <v>5024000</v>
      </c>
    </row>
    <row r="8" spans="1:11">
      <c r="A8" t="s" s="4">
        <v>551</v>
      </c>
    </row>
    <row r="9" spans="1:11">
      <c r="A9" t="s" s="3">
        <v>546</v>
      </c>
    </row>
    <row r="10" spans="1:11">
      <c r="A10" t="s" s="4">
        <v>547</v>
      </c>
      <c r="F10" t="n" s="7">
        <v>2900000</v>
      </c>
      <c r="G10" t="n" s="7">
        <v>13200000</v>
      </c>
    </row>
    <row r="11" spans="1:11">
      <c r="A11" t="s" s="4">
        <v>552</v>
      </c>
    </row>
    <row r="12" spans="1:11">
      <c r="A12" t="s" s="3">
        <v>546</v>
      </c>
    </row>
    <row r="13" spans="1:11">
      <c r="A13" t="s" s="4">
        <v>553</v>
      </c>
      <c r="B13" t="n" s="5">
        <v>11</v>
      </c>
      <c r="H13" t="n" s="5">
        <v>11</v>
      </c>
    </row>
    <row r="14" spans="1:11">
      <c r="A14" t="s" s="4">
        <v>554</v>
      </c>
    </row>
    <row r="15" spans="1:11">
      <c r="A15" t="s" s="3">
        <v>546</v>
      </c>
    </row>
    <row r="16" spans="1:11">
      <c r="A16" t="s" s="4">
        <v>553</v>
      </c>
      <c r="B16" t="n" s="5">
        <v>10</v>
      </c>
      <c r="H16" t="n" s="5">
        <v>10</v>
      </c>
    </row>
    <row r="17" spans="1:11">
      <c r="A17" t="s" s="4">
        <v>555</v>
      </c>
    </row>
    <row r="18" spans="1:11">
      <c r="A18" t="s" s="3">
        <v>546</v>
      </c>
    </row>
    <row r="19" spans="1:11">
      <c r="A19" t="s" s="4">
        <v>553</v>
      </c>
      <c r="B19" t="n" s="5">
        <v>1</v>
      </c>
      <c r="H19" t="n" s="5">
        <v>1</v>
      </c>
    </row>
    <row r="20" spans="1:11">
      <c r="A20" t="s" s="4">
        <v>288</v>
      </c>
    </row>
    <row r="21" spans="1:11">
      <c r="A21" t="s" s="3">
        <v>546</v>
      </c>
    </row>
    <row r="22" spans="1:11">
      <c r="A22" t="s" s="4">
        <v>43</v>
      </c>
      <c r="C22" t="n" s="5">
        <v>129693000</v>
      </c>
      <c r="H22" t="n" s="7">
        <v>129693000</v>
      </c>
      <c r="J22" t="n" s="7">
        <v>130000000</v>
      </c>
    </row>
    <row r="23" spans="1:11">
      <c r="A23" t="s" s="4">
        <v>556</v>
      </c>
      <c r="H23" t="n" s="5">
        <v>130000000</v>
      </c>
    </row>
    <row r="24" spans="1:11">
      <c r="A24" t="s" s="4">
        <v>557</v>
      </c>
      <c r="C24" t="n" s="5">
        <v>725100000</v>
      </c>
      <c r="H24" t="n" s="7">
        <v>725100000</v>
      </c>
      <c r="J24" t="n" s="5">
        <v>725000000</v>
      </c>
    </row>
    <row r="25" spans="1:11">
      <c r="A25" t="s" s="4">
        <v>558</v>
      </c>
    </row>
    <row r="26" spans="1:11">
      <c r="A26" t="s" s="3">
        <v>546</v>
      </c>
    </row>
    <row r="27" spans="1:11">
      <c r="A27" t="s" s="4">
        <v>559</v>
      </c>
      <c r="H27" t="s" s="4">
        <v>560</v>
      </c>
    </row>
    <row r="28" spans="1:11">
      <c r="A28" t="s" s="4">
        <v>101</v>
      </c>
    </row>
    <row r="29" spans="1:11">
      <c r="A29" t="s" s="3">
        <v>546</v>
      </c>
    </row>
    <row r="30" spans="1:11">
      <c r="A30" t="s" s="4">
        <v>43</v>
      </c>
      <c r="C30" t="n" s="5">
        <v>117000000</v>
      </c>
      <c r="H30" t="n" s="7">
        <v>117000000</v>
      </c>
    </row>
    <row r="31" spans="1:11">
      <c r="A31" t="s" s="4">
        <v>505</v>
      </c>
    </row>
    <row r="32" spans="1:11">
      <c r="A32" t="s" s="3">
        <v>546</v>
      </c>
    </row>
    <row r="33" spans="1:11">
      <c r="A33" t="s" s="4">
        <v>43</v>
      </c>
      <c r="J33" t="n" s="5">
        <v>90000000</v>
      </c>
    </row>
    <row r="34" spans="1:11">
      <c r="A34" t="s" s="4">
        <v>102</v>
      </c>
    </row>
    <row r="35" spans="1:11">
      <c r="A35" t="s" s="3">
        <v>546</v>
      </c>
    </row>
    <row r="36" spans="1:11">
      <c r="A36" t="s" s="4">
        <v>43</v>
      </c>
      <c r="C36" t="n" s="5">
        <v>40000000</v>
      </c>
      <c r="H36" t="n" s="7">
        <v>40000000</v>
      </c>
    </row>
    <row r="37" spans="1:11">
      <c r="A37" t="s" s="4">
        <v>504</v>
      </c>
    </row>
    <row r="38" spans="1:11">
      <c r="A38" t="s" s="3">
        <v>546</v>
      </c>
    </row>
    <row r="39" spans="1:11">
      <c r="A39" t="s" s="4">
        <v>43</v>
      </c>
      <c r="J39" t="n" s="7">
        <v>40000000</v>
      </c>
    </row>
    <row r="40" spans="1:11">
      <c r="A40" t="s" s="4">
        <v>561</v>
      </c>
    </row>
    <row r="41" spans="1:11">
      <c r="A41" t="s" s="3">
        <v>546</v>
      </c>
    </row>
    <row r="42" spans="1:11">
      <c r="A42" t="s" s="4">
        <v>562</v>
      </c>
      <c r="C42" t="n" s="7">
        <v>5000000</v>
      </c>
    </row>
    <row r="43" spans="1:11">
      <c r="A43" t="s" s="4">
        <v>563</v>
      </c>
    </row>
    <row r="44" spans="1:11">
      <c r="A44" t="s" s="3">
        <v>546</v>
      </c>
    </row>
    <row r="45" spans="1:11">
      <c r="A45" t="s" s="4">
        <v>559</v>
      </c>
      <c r="H45" t="s" s="4">
        <v>564</v>
      </c>
    </row>
    <row r="46" spans="1:11">
      <c r="A46" t="s" s="4">
        <v>565</v>
      </c>
    </row>
    <row r="47" spans="1:11">
      <c r="A47" t="s" s="3">
        <v>546</v>
      </c>
    </row>
    <row r="48" spans="1:11">
      <c r="A48" t="s" s="4">
        <v>559</v>
      </c>
      <c r="H48" t="s" s="4">
        <v>566</v>
      </c>
    </row>
    <row r="49" spans="1:11">
      <c r="A49" t="s" s="4">
        <v>567</v>
      </c>
    </row>
    <row r="50" spans="1:11">
      <c r="A50" t="s" s="3">
        <v>546</v>
      </c>
    </row>
    <row r="51" spans="1:11">
      <c r="A51" t="s" s="4">
        <v>559</v>
      </c>
      <c r="H51" t="s" s="4">
        <v>568</v>
      </c>
    </row>
    <row r="52" spans="1:11">
      <c r="A52" t="s" s="4">
        <v>569</v>
      </c>
    </row>
    <row r="53" spans="1:11">
      <c r="A53" t="s" s="3">
        <v>546</v>
      </c>
    </row>
    <row r="54" spans="1:11">
      <c r="A54" t="s" s="4">
        <v>559</v>
      </c>
      <c r="D54" t="s" s="4">
        <v>456</v>
      </c>
      <c r="H54" t="s" s="4">
        <v>456</v>
      </c>
    </row>
    <row r="55" spans="1:11">
      <c r="A55" t="s" s="4">
        <v>570</v>
      </c>
    </row>
    <row r="56" spans="1:11">
      <c r="A56" t="s" s="3">
        <v>546</v>
      </c>
    </row>
    <row r="57" spans="1:11">
      <c r="A57" t="s" s="4">
        <v>559</v>
      </c>
      <c r="D57" t="s" s="4">
        <v>532</v>
      </c>
      <c r="H57" t="s" s="4">
        <v>532</v>
      </c>
    </row>
    <row r="58" spans="1:11">
      <c r="A58" t="s" s="4">
        <v>571</v>
      </c>
    </row>
    <row r="59" spans="1:11">
      <c r="A59" t="s" s="3">
        <v>546</v>
      </c>
    </row>
    <row r="60" spans="1:11">
      <c r="A60" t="s" s="4">
        <v>572</v>
      </c>
      <c r="E60" t="n" s="7">
        <v>1000000</v>
      </c>
    </row>
  </sheetData>
  <mergeCells count="3">
    <mergeCell ref="A1:A2"/>
    <mergeCell ref="C1:G1"/>
    <mergeCell ref="H1:I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3</v>
      </c>
      <c r="B1" t="s" s="2">
        <v>2</v>
      </c>
      <c r="C1" t="s" s="2">
        <v>30</v>
      </c>
    </row>
    <row r="2" spans="1:3">
      <c r="A2" t="s" s="3">
        <v>574</v>
      </c>
    </row>
    <row r="3" spans="1:3">
      <c r="A3" t="s" s="4">
        <v>575</v>
      </c>
      <c r="B3" t="n" s="7">
        <v>816383</v>
      </c>
      <c r="C3" t="n" s="7">
        <v>86483</v>
      </c>
    </row>
    <row r="4" spans="1:3">
      <c r="A4" t="s" s="4">
        <v>576</v>
      </c>
      <c r="B4" t="n" s="5">
        <v>-59898</v>
      </c>
      <c r="C4" t="n" s="5">
        <v>-42990</v>
      </c>
    </row>
    <row r="5" spans="1:3">
      <c r="A5" t="s" s="4">
        <v>577</v>
      </c>
      <c r="B5" t="n" s="5">
        <v>-16032</v>
      </c>
      <c r="C5" t="n" s="5">
        <v>-16782</v>
      </c>
    </row>
    <row r="6" spans="1:3">
      <c r="A6" t="s" s="4">
        <v>578</v>
      </c>
      <c r="B6" t="n" s="5">
        <v>740453</v>
      </c>
      <c r="C6" t="n" s="5">
        <v>26711</v>
      </c>
    </row>
    <row r="7" spans="1:3">
      <c r="A7" t="s" s="4">
        <v>579</v>
      </c>
    </row>
    <row r="8" spans="1:3">
      <c r="A8" t="s" s="3">
        <v>574</v>
      </c>
    </row>
    <row r="9" spans="1:3">
      <c r="A9" t="s" s="4">
        <v>575</v>
      </c>
      <c r="B9" t="n" s="5">
        <v>1550</v>
      </c>
      <c r="C9" t="n" s="5">
        <v>7250</v>
      </c>
    </row>
    <row r="10" spans="1:3">
      <c r="A10" t="s" s="4">
        <v>577</v>
      </c>
      <c r="C10" t="n" s="5">
        <v>-750</v>
      </c>
    </row>
    <row r="11" spans="1:3">
      <c r="A11" t="s" s="4">
        <v>578</v>
      </c>
      <c r="B11" t="n" s="5">
        <v>1550</v>
      </c>
      <c r="C11" t="n" s="5">
        <v>6500</v>
      </c>
    </row>
    <row r="12" spans="1:3">
      <c r="A12" t="s" s="4">
        <v>509</v>
      </c>
    </row>
    <row r="13" spans="1:3">
      <c r="A13" t="s" s="3">
        <v>574</v>
      </c>
    </row>
    <row r="14" spans="1:3">
      <c r="A14" t="s" s="4">
        <v>575</v>
      </c>
      <c r="B14" t="n" s="5">
        <v>380700</v>
      </c>
    </row>
    <row r="15" spans="1:3">
      <c r="A15" t="s" s="4">
        <v>576</v>
      </c>
      <c r="B15" t="n" s="5">
        <v>-10376</v>
      </c>
    </row>
    <row r="16" spans="1:3">
      <c r="A16" t="s" s="4">
        <v>578</v>
      </c>
      <c r="B16" t="n" s="5">
        <v>370324</v>
      </c>
    </row>
    <row r="17" spans="1:3">
      <c r="A17" t="s" s="4">
        <v>512</v>
      </c>
    </row>
    <row r="18" spans="1:3">
      <c r="A18" t="s" s="3">
        <v>574</v>
      </c>
    </row>
    <row r="19" spans="1:3">
      <c r="A19" t="s" s="4">
        <v>575</v>
      </c>
      <c r="B19" t="n" s="5">
        <v>263600</v>
      </c>
    </row>
    <row r="20" spans="1:3">
      <c r="A20" t="s" s="4">
        <v>578</v>
      </c>
      <c r="B20" t="n" s="5">
        <v>263600</v>
      </c>
    </row>
    <row r="21" spans="1:3">
      <c r="A21" t="s" s="4">
        <v>534</v>
      </c>
    </row>
    <row r="22" spans="1:3">
      <c r="A22" t="s" s="3">
        <v>574</v>
      </c>
    </row>
    <row r="23" spans="1:3">
      <c r="A23" t="s" s="4">
        <v>575</v>
      </c>
      <c r="B23" t="n" s="5">
        <v>80800</v>
      </c>
    </row>
    <row r="24" spans="1:3">
      <c r="A24" t="s" s="4">
        <v>576</v>
      </c>
      <c r="B24" t="n" s="5">
        <v>-58</v>
      </c>
    </row>
    <row r="25" spans="1:3">
      <c r="A25" t="s" s="4">
        <v>578</v>
      </c>
      <c r="B25" t="n" s="5">
        <v>80742</v>
      </c>
    </row>
    <row r="26" spans="1:3">
      <c r="A26" t="s" s="4">
        <v>580</v>
      </c>
    </row>
    <row r="27" spans="1:3">
      <c r="A27" t="s" s="3">
        <v>574</v>
      </c>
    </row>
    <row r="28" spans="1:3">
      <c r="A28" t="s" s="4">
        <v>575</v>
      </c>
      <c r="B28" t="n" s="5">
        <v>41783</v>
      </c>
      <c r="C28" t="n" s="5">
        <v>41783</v>
      </c>
    </row>
    <row r="29" spans="1:3">
      <c r="A29" t="s" s="4">
        <v>576</v>
      </c>
      <c r="B29" t="n" s="5">
        <v>-33022</v>
      </c>
      <c r="C29" t="n" s="5">
        <v>-31561</v>
      </c>
    </row>
    <row r="30" spans="1:3">
      <c r="A30" t="s" s="4">
        <v>578</v>
      </c>
      <c r="B30" t="n" s="5">
        <v>8761</v>
      </c>
      <c r="C30" t="n" s="5">
        <v>10222</v>
      </c>
    </row>
    <row r="31" spans="1:3">
      <c r="A31" t="s" s="4">
        <v>581</v>
      </c>
    </row>
    <row r="32" spans="1:3">
      <c r="A32" t="s" s="3">
        <v>574</v>
      </c>
    </row>
    <row r="33" spans="1:3">
      <c r="A33" t="s" s="4">
        <v>575</v>
      </c>
      <c r="B33" t="n" s="5">
        <v>38450</v>
      </c>
      <c r="C33" t="n" s="5">
        <v>33450</v>
      </c>
    </row>
    <row r="34" spans="1:3">
      <c r="A34" t="s" s="4">
        <v>576</v>
      </c>
      <c r="B34" t="n" s="5">
        <v>-15348</v>
      </c>
      <c r="C34" t="n" s="5">
        <v>-10801</v>
      </c>
    </row>
    <row r="35" spans="1:3">
      <c r="A35" t="s" s="4">
        <v>577</v>
      </c>
      <c r="B35" t="n" s="5">
        <v>-16032</v>
      </c>
      <c r="C35" t="n" s="5">
        <v>-16032</v>
      </c>
    </row>
    <row r="36" spans="1:3">
      <c r="A36" t="s" s="4">
        <v>578</v>
      </c>
      <c r="B36" t="n" s="5">
        <v>7070</v>
      </c>
      <c r="C36" t="n" s="5">
        <v>6617</v>
      </c>
    </row>
    <row r="37" spans="1:3">
      <c r="A37" t="s" s="4">
        <v>571</v>
      </c>
    </row>
    <row r="38" spans="1:3">
      <c r="A38" t="s" s="3">
        <v>574</v>
      </c>
    </row>
    <row r="39" spans="1:3">
      <c r="A39" t="s" s="4">
        <v>575</v>
      </c>
      <c r="B39" t="n" s="5">
        <v>1500</v>
      </c>
      <c r="C39" t="n" s="5">
        <v>1000</v>
      </c>
    </row>
    <row r="40" spans="1:3">
      <c r="A40" t="s" s="4">
        <v>576</v>
      </c>
      <c r="B40" t="n" s="5">
        <v>-320</v>
      </c>
      <c r="C40" t="n" s="5">
        <v>-297</v>
      </c>
    </row>
    <row r="41" spans="1:3">
      <c r="A41" t="s" s="4">
        <v>578</v>
      </c>
      <c r="B41" t="n" s="5">
        <v>1180</v>
      </c>
      <c r="C41" t="n" s="5">
        <v>703</v>
      </c>
    </row>
    <row r="42" spans="1:3">
      <c r="A42" t="s" s="4">
        <v>582</v>
      </c>
    </row>
    <row r="43" spans="1:3">
      <c r="A43" t="s" s="3">
        <v>574</v>
      </c>
    </row>
    <row r="44" spans="1:3">
      <c r="A44" t="s" s="4">
        <v>575</v>
      </c>
      <c r="B44" t="n" s="5">
        <v>8000</v>
      </c>
    </row>
    <row r="45" spans="1:3">
      <c r="A45" t="s" s="4">
        <v>576</v>
      </c>
      <c r="B45" t="n" s="5">
        <v>-774</v>
      </c>
    </row>
    <row r="46" spans="1:3">
      <c r="A46" t="s" s="4">
        <v>578</v>
      </c>
      <c r="B46" t="n" s="7">
        <v>7226</v>
      </c>
    </row>
    <row r="47" spans="1:3">
      <c r="A47" t="s" s="4">
        <v>583</v>
      </c>
    </row>
    <row r="48" spans="1:3">
      <c r="A48" t="s" s="3">
        <v>574</v>
      </c>
    </row>
    <row r="49" spans="1:3">
      <c r="A49" t="s" s="4">
        <v>575</v>
      </c>
      <c r="C49" t="n" s="5">
        <v>3000</v>
      </c>
    </row>
    <row r="50" spans="1:3">
      <c r="A50" t="s" s="4">
        <v>576</v>
      </c>
      <c r="C50" t="n" s="5">
        <v>-331</v>
      </c>
    </row>
    <row r="51" spans="1:3">
      <c r="A51" t="s" s="4">
        <v>578</v>
      </c>
      <c r="C51" t="n" s="7">
        <v>26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3</v>
      </c>
      <c r="B1" t="s" s="2">
        <v>1</v>
      </c>
    </row>
    <row r="2" spans="1:3">
      <c r="B2" t="s" s="2">
        <v>2</v>
      </c>
      <c r="C2" t="s" s="2">
        <v>77</v>
      </c>
    </row>
    <row r="3" spans="1:3">
      <c r="A3" t="s" s="3">
        <v>124</v>
      </c>
    </row>
    <row r="4" spans="1:3">
      <c r="A4" t="s" s="4">
        <v>94</v>
      </c>
      <c r="B4" t="n" s="7">
        <v>-8185</v>
      </c>
      <c r="C4" t="n" s="7">
        <v>41496</v>
      </c>
    </row>
    <row r="5" spans="1:3">
      <c r="A5" t="s" s="3">
        <v>125</v>
      </c>
    </row>
    <row r="6" spans="1:3">
      <c r="A6" t="s" s="4">
        <v>126</v>
      </c>
      <c r="B6" t="n" s="5">
        <v>30714</v>
      </c>
      <c r="C6" t="n" s="5">
        <v>16303</v>
      </c>
    </row>
    <row r="7" spans="1:3">
      <c r="A7" t="s" s="4">
        <v>127</v>
      </c>
      <c r="B7" t="n" s="5">
        <v>16903</v>
      </c>
    </row>
    <row r="8" spans="1:3">
      <c r="A8" t="s" s="4">
        <v>128</v>
      </c>
      <c r="C8" t="n" s="5">
        <v>2000</v>
      </c>
    </row>
    <row r="9" spans="1:3">
      <c r="A9" t="s" s="4">
        <v>129</v>
      </c>
      <c r="C9" t="n" s="5">
        <v>2876</v>
      </c>
    </row>
    <row r="10" spans="1:3">
      <c r="A10" t="s" s="4">
        <v>130</v>
      </c>
      <c r="B10" t="n" s="5">
        <v>-6597</v>
      </c>
      <c r="C10" t="n" s="5">
        <v>10320</v>
      </c>
    </row>
    <row r="11" spans="1:3">
      <c r="A11" t="s" s="4">
        <v>131</v>
      </c>
      <c r="B11" t="n" s="5">
        <v>-81</v>
      </c>
      <c r="C11" t="n" s="5">
        <v>-421</v>
      </c>
    </row>
    <row r="12" spans="1:3">
      <c r="A12" t="s" s="4">
        <v>132</v>
      </c>
      <c r="B12" t="n" s="5">
        <v>-9464</v>
      </c>
      <c r="C12" t="n" s="5">
        <v>-4786</v>
      </c>
    </row>
    <row r="13" spans="1:3">
      <c r="A13" t="s" s="4">
        <v>133</v>
      </c>
      <c r="B13" t="n" s="5">
        <v>-4319</v>
      </c>
      <c r="C13" t="n" s="5">
        <v>-1507</v>
      </c>
    </row>
    <row r="14" spans="1:3">
      <c r="A14" t="s" s="4">
        <v>53</v>
      </c>
      <c r="B14" t="n" s="5">
        <v>-454</v>
      </c>
      <c r="C14" t="n" s="5">
        <v>-2100</v>
      </c>
    </row>
    <row r="15" spans="1:3">
      <c r="A15" t="s" s="4">
        <v>134</v>
      </c>
      <c r="B15" t="n" s="5">
        <v>62193</v>
      </c>
      <c r="C15" t="n" s="5">
        <v>23582</v>
      </c>
    </row>
    <row r="16" spans="1:3">
      <c r="A16" t="s" s="4">
        <v>135</v>
      </c>
      <c r="B16" t="n" s="5">
        <v>-41957</v>
      </c>
      <c r="C16" t="n" s="5">
        <v>-22063</v>
      </c>
    </row>
    <row r="17" spans="1:3">
      <c r="A17" t="s" s="4">
        <v>118</v>
      </c>
      <c r="B17" t="n" s="5">
        <v>13559</v>
      </c>
      <c r="C17" t="n" s="5">
        <v>9520</v>
      </c>
    </row>
    <row r="18" spans="1:3">
      <c r="A18" t="s" s="3">
        <v>136</v>
      </c>
    </row>
    <row r="19" spans="1:3">
      <c r="A19" t="s" s="4">
        <v>137</v>
      </c>
      <c r="B19" t="n" s="5">
        <v>-37638</v>
      </c>
      <c r="C19" t="n" s="5">
        <v>-50903</v>
      </c>
    </row>
    <row r="20" spans="1:3">
      <c r="A20" t="s" s="4">
        <v>138</v>
      </c>
      <c r="B20" t="n" s="5">
        <v>-6146</v>
      </c>
      <c r="C20" t="n" s="5">
        <v>-25400</v>
      </c>
    </row>
    <row r="21" spans="1:3">
      <c r="A21" t="s" s="4">
        <v>139</v>
      </c>
      <c r="B21" t="n" s="5">
        <v>-19774</v>
      </c>
      <c r="C21" t="n" s="5">
        <v>5671</v>
      </c>
    </row>
    <row r="22" spans="1:3">
      <c r="A22" t="s" s="4">
        <v>140</v>
      </c>
      <c r="B22" t="n" s="5">
        <v>-20108</v>
      </c>
      <c r="C22" t="n" s="5">
        <v>6273</v>
      </c>
    </row>
    <row r="23" spans="1:3">
      <c r="A23" t="s" s="4">
        <v>55</v>
      </c>
      <c r="B23" t="n" s="5">
        <v>-1231</v>
      </c>
      <c r="C23" t="n" s="5">
        <v>1559</v>
      </c>
    </row>
    <row r="24" spans="1:3">
      <c r="A24" t="s" s="4">
        <v>141</v>
      </c>
      <c r="B24" t="n" s="5">
        <v>-32585</v>
      </c>
      <c r="C24" t="n" s="5">
        <v>12420</v>
      </c>
    </row>
    <row r="25" spans="1:3">
      <c r="A25" t="s" s="3">
        <v>142</v>
      </c>
    </row>
    <row r="26" spans="1:3">
      <c r="A26" t="s" s="4">
        <v>143</v>
      </c>
      <c r="B26" t="n" s="5">
        <v>-697183</v>
      </c>
    </row>
    <row r="27" spans="1:3">
      <c r="A27" t="s" s="4">
        <v>144</v>
      </c>
      <c r="C27" t="n" s="5">
        <v>-235388</v>
      </c>
    </row>
    <row r="28" spans="1:3">
      <c r="A28" t="s" s="4">
        <v>145</v>
      </c>
      <c r="B28" t="n" s="5">
        <v>200064</v>
      </c>
      <c r="C28" t="n" s="5">
        <v>210442</v>
      </c>
    </row>
    <row r="29" spans="1:3">
      <c r="A29" t="s" s="4">
        <v>146</v>
      </c>
      <c r="B29" t="n" s="5">
        <v>-8482</v>
      </c>
      <c r="C29" t="n" s="5">
        <v>-18271</v>
      </c>
    </row>
    <row r="30" spans="1:3">
      <c r="A30" t="s" s="4">
        <v>147</v>
      </c>
      <c r="B30" t="n" s="5">
        <v>4000</v>
      </c>
    </row>
    <row r="31" spans="1:3">
      <c r="A31" t="s" s="4">
        <v>148</v>
      </c>
      <c r="B31" t="n" s="5">
        <v>-5550</v>
      </c>
      <c r="C31" t="n" s="5">
        <v>-3000</v>
      </c>
    </row>
    <row r="32" spans="1:3">
      <c r="A32" t="s" s="4">
        <v>149</v>
      </c>
      <c r="B32" t="n" s="5">
        <v>-507151</v>
      </c>
      <c r="C32" t="n" s="5">
        <v>-46217</v>
      </c>
    </row>
    <row r="33" spans="1:3">
      <c r="A33" t="s" s="3">
        <v>150</v>
      </c>
    </row>
    <row r="34" spans="1:3">
      <c r="A34" t="s" s="4">
        <v>151</v>
      </c>
      <c r="B34" t="n" s="5">
        <v>435000</v>
      </c>
    </row>
    <row r="35" spans="1:3">
      <c r="A35" t="s" s="4">
        <v>152</v>
      </c>
      <c r="B35" t="n" s="5">
        <v>-435000</v>
      </c>
    </row>
    <row r="36" spans="1:3">
      <c r="A36" t="s" s="4">
        <v>153</v>
      </c>
      <c r="B36" t="n" s="5">
        <v>-36440</v>
      </c>
    </row>
    <row r="37" spans="1:3">
      <c r="A37" t="s" s="4">
        <v>154</v>
      </c>
      <c r="B37" t="n" s="5">
        <v>600000</v>
      </c>
    </row>
    <row r="38" spans="1:3">
      <c r="A38" t="s" s="4">
        <v>155</v>
      </c>
      <c r="B38" t="n" s="5">
        <v>-147000</v>
      </c>
    </row>
    <row r="39" spans="1:3">
      <c r="A39" t="s" s="4">
        <v>156</v>
      </c>
      <c r="B39" t="n" s="5">
        <v>88320</v>
      </c>
    </row>
    <row r="40" spans="1:3">
      <c r="A40" t="s" s="4">
        <v>133</v>
      </c>
      <c r="B40" t="n" s="5">
        <v>4319</v>
      </c>
      <c r="C40" t="n" s="5">
        <v>1507</v>
      </c>
    </row>
    <row r="41" spans="1:3">
      <c r="A41" t="s" s="4">
        <v>157</v>
      </c>
      <c r="B41" t="n" s="5">
        <v>5383</v>
      </c>
      <c r="C41" t="n" s="5">
        <v>7660</v>
      </c>
    </row>
    <row r="42" spans="1:3">
      <c r="A42" t="s" s="4">
        <v>158</v>
      </c>
      <c r="B42" t="n" s="5">
        <v>514582</v>
      </c>
      <c r="C42" t="n" s="5">
        <v>9167</v>
      </c>
    </row>
    <row r="43" spans="1:3">
      <c r="A43" t="s" s="4">
        <v>159</v>
      </c>
      <c r="B43" t="n" s="5">
        <v>572</v>
      </c>
      <c r="C43" t="n" s="5">
        <v>-843</v>
      </c>
    </row>
    <row r="44" spans="1:3">
      <c r="A44" t="s" s="4">
        <v>160</v>
      </c>
      <c r="B44" t="n" s="5">
        <v>-24582</v>
      </c>
      <c r="C44" t="n" s="5">
        <v>-25473</v>
      </c>
    </row>
    <row r="45" spans="1:3">
      <c r="A45" t="s" s="4">
        <v>161</v>
      </c>
      <c r="B45" t="n" s="5">
        <v>214873</v>
      </c>
      <c r="C45" t="n" s="5">
        <v>184612</v>
      </c>
    </row>
    <row r="46" spans="1:3">
      <c r="A46" t="s" s="4">
        <v>162</v>
      </c>
      <c r="B46" t="n" s="7">
        <v>190291</v>
      </c>
      <c r="C46" t="n" s="7">
        <v>1591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84</v>
      </c>
      <c r="B1" t="s" s="2">
        <v>327</v>
      </c>
    </row>
    <row r="2" spans="1:2">
      <c r="A2" t="s" s="3">
        <v>585</v>
      </c>
    </row>
    <row r="3" spans="1:2">
      <c r="A3" t="n" s="5">
        <v>2015</v>
      </c>
      <c r="B3" t="n" s="7">
        <v>20681</v>
      </c>
    </row>
    <row r="4" spans="1:2">
      <c r="A4" t="n" s="5">
        <v>2016</v>
      </c>
      <c r="B4" t="n" s="5">
        <v>22854</v>
      </c>
    </row>
    <row r="5" spans="1:2">
      <c r="A5" t="n" s="5">
        <v>2017</v>
      </c>
      <c r="B5" t="n" s="5">
        <v>23882</v>
      </c>
    </row>
    <row r="6" spans="1:2">
      <c r="A6" t="n" s="5">
        <v>2018</v>
      </c>
      <c r="B6" t="n" s="5">
        <v>33945</v>
      </c>
    </row>
    <row r="7" spans="1:2">
      <c r="A7" t="n" s="5">
        <v>2019</v>
      </c>
      <c r="B7" t="n" s="5">
        <v>38196</v>
      </c>
    </row>
    <row r="8" spans="1:2">
      <c r="A8" t="s" s="4">
        <v>586</v>
      </c>
      <c r="B8" t="n" s="5">
        <v>335745</v>
      </c>
    </row>
    <row r="9" spans="1:2">
      <c r="A9" t="s" s="4">
        <v>587</v>
      </c>
      <c r="B9" t="n" s="7">
        <v>47530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588</v>
      </c>
      <c r="B1" t="s" s="2">
        <v>1</v>
      </c>
    </row>
    <row r="2" spans="1:4">
      <c r="B2" t="s" s="2">
        <v>2</v>
      </c>
      <c r="C2" t="s" s="2">
        <v>30</v>
      </c>
      <c r="D2" t="s" s="2">
        <v>77</v>
      </c>
    </row>
    <row r="3" spans="1:4">
      <c r="A3" t="s" s="3">
        <v>589</v>
      </c>
    </row>
    <row r="4" spans="1:4">
      <c r="A4" t="s" s="4">
        <v>590</v>
      </c>
      <c r="B4" t="n" s="7">
        <v>12750000</v>
      </c>
      <c r="C4" t="n" s="7">
        <v>12750000</v>
      </c>
      <c r="D4" t="n" s="7">
        <v>12750000</v>
      </c>
    </row>
    <row r="5" spans="1:4">
      <c r="A5" t="s" s="4">
        <v>591</v>
      </c>
      <c r="B5" t="n" s="5">
        <v>738000</v>
      </c>
    </row>
    <row r="6" spans="1:4">
      <c r="A6" t="s" s="4">
        <v>592</v>
      </c>
      <c r="B6" t="n" s="7">
        <v>49051000</v>
      </c>
    </row>
    <row r="7" spans="1:4">
      <c r="A7" t="s" s="4">
        <v>593</v>
      </c>
      <c r="B7" t="s" s="4">
        <v>594</v>
      </c>
    </row>
    <row r="8" spans="1:4">
      <c r="A8" t="s" s="4">
        <v>595</v>
      </c>
    </row>
    <row r="9" spans="1:4">
      <c r="A9" t="s" s="3">
        <v>589</v>
      </c>
    </row>
    <row r="10" spans="1:4">
      <c r="A10" t="s" s="4">
        <v>596</v>
      </c>
      <c r="B10" t="n" s="7">
        <v>1275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97</v>
      </c>
      <c r="B1" t="s" s="2">
        <v>2</v>
      </c>
      <c r="C1" t="s" s="2">
        <v>30</v>
      </c>
      <c r="D1" t="s" s="2">
        <v>77</v>
      </c>
    </row>
    <row r="2" spans="1:4">
      <c r="A2" t="s" s="3">
        <v>598</v>
      </c>
    </row>
    <row r="3" spans="1:4">
      <c r="A3" t="s" s="4">
        <v>599</v>
      </c>
      <c r="B3" t="n" s="7">
        <v>26063000</v>
      </c>
      <c r="C3" t="n" s="7">
        <v>33812000</v>
      </c>
    </row>
    <row r="4" spans="1:4">
      <c r="A4" t="s" s="4">
        <v>600</v>
      </c>
      <c r="B4" t="n" s="5">
        <v>51610000</v>
      </c>
      <c r="C4" t="n" s="5">
        <v>27174000</v>
      </c>
    </row>
    <row r="5" spans="1:4">
      <c r="A5" t="s" s="4">
        <v>601</v>
      </c>
      <c r="B5" t="n" s="5">
        <v>40411000</v>
      </c>
      <c r="C5" t="n" s="5">
        <v>18272000</v>
      </c>
    </row>
    <row r="6" spans="1:4">
      <c r="A6" t="s" s="4">
        <v>602</v>
      </c>
      <c r="B6" t="n" s="5">
        <v>11169000</v>
      </c>
      <c r="C6" t="n" s="5">
        <v>9497000</v>
      </c>
    </row>
    <row r="7" spans="1:4">
      <c r="A7" t="s" s="4">
        <v>603</v>
      </c>
      <c r="B7" t="n" s="5">
        <v>1296000</v>
      </c>
      <c r="C7" t="n" s="5">
        <v>40000</v>
      </c>
    </row>
    <row r="8" spans="1:4">
      <c r="A8" t="s" s="4">
        <v>604</v>
      </c>
      <c r="B8" t="n" s="5">
        <v>2057000</v>
      </c>
      <c r="C8" t="n" s="5">
        <v>2336000</v>
      </c>
    </row>
    <row r="9" spans="1:4">
      <c r="A9" t="s" s="4">
        <v>605</v>
      </c>
      <c r="B9" t="n" s="5">
        <v>12750000</v>
      </c>
      <c r="C9" t="n" s="5">
        <v>12750000</v>
      </c>
      <c r="D9" t="n" s="7">
        <v>12750000</v>
      </c>
    </row>
    <row r="10" spans="1:4">
      <c r="A10" t="s" s="4">
        <v>606</v>
      </c>
      <c r="B10" t="n" s="5">
        <v>8783000</v>
      </c>
      <c r="C10" t="n" s="5">
        <v>6589000</v>
      </c>
    </row>
    <row r="11" spans="1:4">
      <c r="A11" t="s" s="4">
        <v>607</v>
      </c>
      <c r="B11" t="n" s="7">
        <v>154139000</v>
      </c>
      <c r="C11" t="n" s="7">
        <v>11047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08</v>
      </c>
      <c r="B1" t="s" s="2">
        <v>1</v>
      </c>
      <c r="C1" t="s" s="2">
        <v>437</v>
      </c>
    </row>
    <row r="2" spans="1:3">
      <c r="B2" t="s" s="2">
        <v>2</v>
      </c>
      <c r="C2" t="s" s="2">
        <v>30</v>
      </c>
    </row>
    <row r="3" spans="1:3">
      <c r="A3" t="s" s="3">
        <v>609</v>
      </c>
    </row>
    <row r="4" spans="1:3">
      <c r="A4" t="s" s="4">
        <v>439</v>
      </c>
      <c r="B4" t="n" s="7">
        <v>27174</v>
      </c>
    </row>
    <row r="5" spans="1:3">
      <c r="A5" t="s" s="4">
        <v>440</v>
      </c>
      <c r="B5" t="n" s="5">
        <v>51610</v>
      </c>
      <c r="C5" t="n" s="7">
        <v>27174</v>
      </c>
    </row>
    <row r="6" spans="1:3">
      <c r="A6" t="s" s="4">
        <v>610</v>
      </c>
    </row>
    <row r="7" spans="1:3">
      <c r="A7" t="s" s="3">
        <v>609</v>
      </c>
    </row>
    <row r="8" spans="1:3">
      <c r="A8" t="s" s="4">
        <v>439</v>
      </c>
      <c r="B8" t="n" s="5">
        <v>27174</v>
      </c>
      <c r="C8" t="n" s="5">
        <v>28089</v>
      </c>
    </row>
    <row r="9" spans="1:3">
      <c r="A9" t="s" s="4">
        <v>442</v>
      </c>
      <c r="B9" t="n" s="5">
        <v>18949</v>
      </c>
    </row>
    <row r="10" spans="1:3">
      <c r="A10" t="s" s="4">
        <v>611</v>
      </c>
      <c r="B10" t="n" s="5">
        <v>23340</v>
      </c>
      <c r="C10" t="n" s="5">
        <v>12016</v>
      </c>
    </row>
    <row r="11" spans="1:3">
      <c r="A11" t="s" s="4">
        <v>444</v>
      </c>
      <c r="B11" t="n" s="5">
        <v>-17853</v>
      </c>
      <c r="C11" t="n" s="5">
        <v>-12931</v>
      </c>
    </row>
    <row r="12" spans="1:3">
      <c r="A12" t="s" s="4">
        <v>440</v>
      </c>
      <c r="B12" t="n" s="7">
        <v>51610</v>
      </c>
      <c r="C12" t="n" s="7">
        <v>271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t="s" s="1">
        <v>612</v>
      </c>
      <c r="B1" t="s" s="2">
        <v>76</v>
      </c>
      <c r="D1" t="s" s="2">
        <v>1</v>
      </c>
    </row>
    <row r="2" spans="1:5">
      <c r="B2" t="s" s="2">
        <v>2</v>
      </c>
      <c r="C2" t="s" s="2">
        <v>77</v>
      </c>
      <c r="D2" t="s" s="2">
        <v>2</v>
      </c>
      <c r="E2" t="s" s="2">
        <v>77</v>
      </c>
    </row>
    <row r="3" spans="1:5">
      <c r="A3" t="s" s="3">
        <v>216</v>
      </c>
    </row>
    <row r="4" spans="1:5">
      <c r="A4" t="s" s="4">
        <v>613</v>
      </c>
      <c r="B4" t="n" s="7">
        <v>-2696000</v>
      </c>
      <c r="C4" t="n" s="7">
        <v>19354000</v>
      </c>
      <c r="D4" t="n" s="7">
        <v>-7068000</v>
      </c>
      <c r="E4" t="n" s="7">
        <v>21559000</v>
      </c>
    </row>
    <row r="5" spans="1:5">
      <c r="A5" t="s" s="4">
        <v>614</v>
      </c>
      <c r="D5" t="s" s="4">
        <v>615</v>
      </c>
      <c r="E5" t="s" s="4">
        <v>61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37"/>
    <col customWidth="1" max="6" min="6" width="21"/>
    <col customWidth="1" max="7" min="7" width="21"/>
    <col customWidth="1" max="8" min="8" width="21"/>
  </cols>
  <sheetData>
    <row r="1" spans="1:8">
      <c r="A1" t="s" s="1">
        <v>617</v>
      </c>
      <c r="B1" t="s" s="2">
        <v>618</v>
      </c>
      <c r="C1" t="s" s="2">
        <v>618</v>
      </c>
      <c r="D1" t="s" s="2">
        <v>619</v>
      </c>
      <c r="E1" t="s" s="2">
        <v>618</v>
      </c>
      <c r="F1" t="s" s="2">
        <v>542</v>
      </c>
      <c r="G1" t="s" s="2">
        <v>325</v>
      </c>
      <c r="H1" t="s" s="2">
        <v>545</v>
      </c>
    </row>
    <row r="2" spans="1:8">
      <c r="A2" t="s" s="3">
        <v>620</v>
      </c>
    </row>
    <row r="3" spans="1:8">
      <c r="A3" t="s" s="4">
        <v>621</v>
      </c>
      <c r="B3" t="n" s="7">
        <v>414400000</v>
      </c>
      <c r="C3" t="n" s="7">
        <v>414400000</v>
      </c>
      <c r="E3" t="n" s="7">
        <v>414400000</v>
      </c>
    </row>
    <row r="4" spans="1:8">
      <c r="A4" t="s" s="4">
        <v>622</v>
      </c>
      <c r="B4" t="n" s="5">
        <v>436400000</v>
      </c>
      <c r="E4" t="n" s="5">
        <v>600000000</v>
      </c>
    </row>
    <row r="5" spans="1:8">
      <c r="A5" t="s" s="4">
        <v>623</v>
      </c>
      <c r="E5" t="n" s="5">
        <v>435000000</v>
      </c>
    </row>
    <row r="6" spans="1:8">
      <c r="A6" t="s" s="4">
        <v>624</v>
      </c>
      <c r="E6" t="n" s="5">
        <v>9828000</v>
      </c>
      <c r="F6" t="n" s="7">
        <v>16000</v>
      </c>
    </row>
    <row r="7" spans="1:8">
      <c r="A7" t="s" s="4">
        <v>625</v>
      </c>
      <c r="C7" t="n" s="5">
        <v>-16903000</v>
      </c>
      <c r="E7" t="n" s="5">
        <v>-16903000</v>
      </c>
    </row>
    <row r="8" spans="1:8">
      <c r="A8" t="s" s="4">
        <v>626</v>
      </c>
    </row>
    <row r="9" spans="1:8">
      <c r="A9" t="s" s="3">
        <v>620</v>
      </c>
    </row>
    <row r="10" spans="1:8">
      <c r="A10" t="s" s="4">
        <v>627</v>
      </c>
      <c r="B10" t="n" s="5">
        <v>17800000</v>
      </c>
      <c r="C10" t="n" s="5">
        <v>17800000</v>
      </c>
      <c r="E10" t="n" s="5">
        <v>17800000</v>
      </c>
    </row>
    <row r="11" spans="1:8">
      <c r="A11" t="s" s="4">
        <v>628</v>
      </c>
      <c r="B11" t="n" s="7">
        <v>0</v>
      </c>
      <c r="C11" t="n" s="7">
        <v>0</v>
      </c>
      <c r="E11" t="n" s="7">
        <v>0</v>
      </c>
    </row>
    <row r="12" spans="1:8">
      <c r="A12" t="s" s="4">
        <v>506</v>
      </c>
    </row>
    <row r="13" spans="1:8">
      <c r="A13" t="s" s="3">
        <v>620</v>
      </c>
    </row>
    <row r="14" spans="1:8">
      <c r="A14" t="s" s="4">
        <v>503</v>
      </c>
      <c r="H14" t="n" s="7">
        <v>50000000</v>
      </c>
    </row>
    <row r="15" spans="1:8">
      <c r="A15" t="s" s="4">
        <v>383</v>
      </c>
    </row>
    <row r="16" spans="1:8">
      <c r="A16" t="s" s="3">
        <v>620</v>
      </c>
    </row>
    <row r="17" spans="1:8">
      <c r="A17" t="s" s="4">
        <v>385</v>
      </c>
      <c r="B17" t="s" s="4">
        <v>350</v>
      </c>
      <c r="C17" t="s" s="4">
        <v>350</v>
      </c>
      <c r="E17" t="s" s="4">
        <v>350</v>
      </c>
    </row>
    <row r="18" spans="1:8">
      <c r="A18" t="s" s="4">
        <v>384</v>
      </c>
      <c r="B18" t="n" s="7">
        <v>600000000</v>
      </c>
      <c r="C18" t="n" s="7">
        <v>600000000</v>
      </c>
      <c r="E18" t="n" s="7">
        <v>600000000</v>
      </c>
    </row>
    <row r="19" spans="1:8">
      <c r="A19" t="s" s="4">
        <v>629</v>
      </c>
      <c r="B19" t="n" s="9">
        <v>15.7858</v>
      </c>
      <c r="C19" t="n" s="9">
        <v>15.7858</v>
      </c>
      <c r="E19" t="n" s="9">
        <v>15.7858</v>
      </c>
    </row>
    <row r="20" spans="1:8">
      <c r="A20" t="s" s="4">
        <v>630</v>
      </c>
      <c r="B20" t="n" s="8">
        <v>63.35</v>
      </c>
      <c r="C20" t="n" s="8">
        <v>63.35</v>
      </c>
      <c r="E20" t="n" s="8">
        <v>63.35</v>
      </c>
    </row>
    <row r="21" spans="1:8">
      <c r="A21" t="s" s="4">
        <v>631</v>
      </c>
      <c r="E21" t="n" s="5">
        <v>20</v>
      </c>
    </row>
    <row r="22" spans="1:8">
      <c r="A22" t="s" s="4">
        <v>632</v>
      </c>
      <c r="E22" t="s" s="4">
        <v>633</v>
      </c>
    </row>
    <row r="23" spans="1:8">
      <c r="A23" t="s" s="4">
        <v>634</v>
      </c>
      <c r="E23" t="s" s="4">
        <v>635</v>
      </c>
    </row>
    <row r="24" spans="1:8">
      <c r="A24" t="s" s="4">
        <v>636</v>
      </c>
      <c r="E24" t="n" s="7">
        <v>18600000</v>
      </c>
    </row>
    <row r="25" spans="1:8">
      <c r="A25" t="s" s="4">
        <v>637</v>
      </c>
      <c r="E25" t="n" s="5">
        <v>0</v>
      </c>
    </row>
    <row r="26" spans="1:8">
      <c r="A26" t="s" s="4">
        <v>638</v>
      </c>
      <c r="B26" t="n" s="7">
        <v>0</v>
      </c>
      <c r="C26" t="n" s="7">
        <v>0</v>
      </c>
      <c r="E26" t="n" s="7">
        <v>0</v>
      </c>
    </row>
    <row r="27" spans="1:8">
      <c r="A27" t="s" s="4">
        <v>639</v>
      </c>
    </row>
    <row r="28" spans="1:8">
      <c r="A28" t="s" s="3">
        <v>620</v>
      </c>
    </row>
    <row r="29" spans="1:8">
      <c r="A29" t="s" s="4">
        <v>631</v>
      </c>
      <c r="E29" t="n" s="5">
        <v>5</v>
      </c>
    </row>
    <row r="30" spans="1:8">
      <c r="A30" t="s" s="4">
        <v>632</v>
      </c>
      <c r="E30" t="s" s="4">
        <v>640</v>
      </c>
    </row>
    <row r="31" spans="1:8">
      <c r="A31" t="s" s="4">
        <v>634</v>
      </c>
      <c r="E31" t="s" s="4">
        <v>641</v>
      </c>
    </row>
    <row r="32" spans="1:8">
      <c r="A32" t="s" s="4">
        <v>642</v>
      </c>
    </row>
    <row r="33" spans="1:8">
      <c r="A33" t="s" s="3">
        <v>620</v>
      </c>
    </row>
    <row r="34" spans="1:8">
      <c r="A34" t="s" s="4">
        <v>637</v>
      </c>
      <c r="C34" t="n" s="5">
        <v>6000000</v>
      </c>
      <c r="D34" t="n" s="7">
        <v>2300000</v>
      </c>
      <c r="E34" t="n" s="7">
        <v>9800000</v>
      </c>
    </row>
    <row r="35" spans="1:8">
      <c r="A35" t="s" s="4">
        <v>490</v>
      </c>
      <c r="G35" t="n" s="7">
        <v>435000000</v>
      </c>
    </row>
    <row r="36" spans="1:8">
      <c r="A36" t="s" s="4">
        <v>623</v>
      </c>
      <c r="B36" t="n" s="5">
        <v>435000000</v>
      </c>
    </row>
    <row r="37" spans="1:8">
      <c r="A37" t="s" s="4">
        <v>624</v>
      </c>
      <c r="B37" t="n" s="5">
        <v>1400000</v>
      </c>
      <c r="C37" t="n" s="5">
        <v>6800000</v>
      </c>
      <c r="E37" t="n" s="5">
        <v>10700000</v>
      </c>
    </row>
    <row r="38" spans="1:8">
      <c r="A38" t="s" s="4">
        <v>625</v>
      </c>
      <c r="B38" t="n" s="5">
        <v>-16900000</v>
      </c>
    </row>
    <row r="39" spans="1:8">
      <c r="A39" t="s" s="4">
        <v>643</v>
      </c>
      <c r="C39" t="n" s="5">
        <v>800000</v>
      </c>
      <c r="E39" t="n" s="5">
        <v>900000</v>
      </c>
    </row>
    <row r="40" spans="1:8">
      <c r="A40" t="s" s="4">
        <v>644</v>
      </c>
    </row>
    <row r="41" spans="1:8">
      <c r="A41" t="s" s="3">
        <v>620</v>
      </c>
    </row>
    <row r="42" spans="1:8">
      <c r="A42" t="s" s="4">
        <v>503</v>
      </c>
      <c r="G42" t="n" s="7">
        <v>50000000</v>
      </c>
    </row>
    <row r="43" spans="1:8">
      <c r="A43" t="s" s="4">
        <v>645</v>
      </c>
      <c r="C43" t="n" s="5">
        <v>67000</v>
      </c>
      <c r="E43" t="n" s="5">
        <v>82000</v>
      </c>
    </row>
    <row r="44" spans="1:8">
      <c r="A44" t="s" s="4">
        <v>381</v>
      </c>
    </row>
    <row r="45" spans="1:8">
      <c r="A45" t="s" s="3">
        <v>620</v>
      </c>
    </row>
    <row r="46" spans="1:8">
      <c r="A46" t="s" s="4">
        <v>382</v>
      </c>
      <c r="B46" t="n" s="7">
        <v>167000000</v>
      </c>
      <c r="C46" t="n" s="7">
        <v>167000000</v>
      </c>
      <c r="E46" t="n" s="7">
        <v>167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S16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s>
  <sheetData>
    <row r="1" spans="1:19">
      <c r="A1" t="s" s="1">
        <v>646</v>
      </c>
      <c r="B1" t="s" s="2">
        <v>540</v>
      </c>
      <c r="I1" t="s" s="2">
        <v>76</v>
      </c>
      <c r="O1" t="s" s="2">
        <v>1</v>
      </c>
      <c r="Q1" t="s" s="2">
        <v>437</v>
      </c>
      <c r="S1" t="s" s="2">
        <v>647</v>
      </c>
    </row>
    <row r="2" spans="1:19">
      <c r="B2" t="s" s="2">
        <v>648</v>
      </c>
      <c r="C2" t="s" s="2">
        <v>541</v>
      </c>
      <c r="D2" t="s" s="2">
        <v>649</v>
      </c>
      <c r="E2" t="s" s="2">
        <v>650</v>
      </c>
      <c r="F2" t="s" s="2">
        <v>651</v>
      </c>
      <c r="G2" t="s" s="2">
        <v>652</v>
      </c>
      <c r="H2" t="s" s="2">
        <v>653</v>
      </c>
      <c r="I2" t="s" s="2">
        <v>327</v>
      </c>
      <c r="J2" t="s" s="2">
        <v>619</v>
      </c>
      <c r="K2" t="s" s="2">
        <v>545</v>
      </c>
      <c r="L2" t="s" s="2">
        <v>542</v>
      </c>
      <c r="M2" t="s" s="2">
        <v>543</v>
      </c>
      <c r="N2" t="s" s="2">
        <v>654</v>
      </c>
      <c r="O2" t="s" s="2">
        <v>327</v>
      </c>
      <c r="P2" t="s" s="2">
        <v>542</v>
      </c>
      <c r="Q2" t="s" s="2">
        <v>655</v>
      </c>
      <c r="R2" t="s" s="2">
        <v>656</v>
      </c>
      <c r="S2" t="s" s="2">
        <v>649</v>
      </c>
    </row>
    <row r="3" spans="1:19">
      <c r="A3" t="s" s="3">
        <v>657</v>
      </c>
    </row>
    <row r="4" spans="1:19">
      <c r="A4" t="s" s="4">
        <v>658</v>
      </c>
      <c r="I4" t="n" s="7">
        <v>16995000</v>
      </c>
      <c r="L4" t="n" s="7">
        <v>21252000</v>
      </c>
      <c r="O4" t="n" s="7">
        <v>31957000</v>
      </c>
      <c r="P4" t="n" s="7">
        <v>42993000</v>
      </c>
    </row>
    <row r="5" spans="1:19">
      <c r="A5" t="s" s="4">
        <v>659</v>
      </c>
    </row>
    <row r="6" spans="1:19">
      <c r="A6" t="s" s="3">
        <v>657</v>
      </c>
    </row>
    <row r="7" spans="1:19">
      <c r="A7" t="s" s="4">
        <v>660</v>
      </c>
      <c r="O7" t="n" s="5">
        <v>100000000</v>
      </c>
    </row>
    <row r="8" spans="1:19">
      <c r="A8" t="s" s="4">
        <v>661</v>
      </c>
    </row>
    <row r="9" spans="1:19">
      <c r="A9" t="s" s="3">
        <v>657</v>
      </c>
    </row>
    <row r="10" spans="1:19">
      <c r="A10" t="s" s="4">
        <v>662</v>
      </c>
      <c r="I10" t="n" s="5">
        <v>11339000</v>
      </c>
      <c r="M10" t="n" s="7">
        <v>10160000</v>
      </c>
      <c r="O10" t="n" s="5">
        <v>11339000</v>
      </c>
    </row>
    <row r="11" spans="1:19">
      <c r="A11" t="s" s="4">
        <v>552</v>
      </c>
    </row>
    <row r="12" spans="1:19">
      <c r="A12" t="s" s="3">
        <v>657</v>
      </c>
    </row>
    <row r="13" spans="1:19">
      <c r="A13" t="s" s="4">
        <v>662</v>
      </c>
      <c r="I13" t="n" s="5">
        <v>18125000</v>
      </c>
      <c r="M13" t="n" s="5">
        <v>6402000</v>
      </c>
      <c r="O13" t="n" s="7">
        <v>18125000</v>
      </c>
    </row>
    <row r="14" spans="1:19">
      <c r="A14" t="s" s="4">
        <v>553</v>
      </c>
      <c r="C14" t="n" s="5">
        <v>11</v>
      </c>
      <c r="O14" t="n" s="5">
        <v>11</v>
      </c>
    </row>
    <row r="15" spans="1:19">
      <c r="A15" t="s" s="4">
        <v>663</v>
      </c>
      <c r="Q15" t="n" s="7">
        <v>21000000</v>
      </c>
    </row>
    <row r="16" spans="1:19">
      <c r="A16" t="s" s="4">
        <v>664</v>
      </c>
      <c r="O16" t="n" s="7">
        <v>5000000</v>
      </c>
    </row>
    <row r="17" spans="1:19">
      <c r="A17" t="s" s="4">
        <v>554</v>
      </c>
    </row>
    <row r="18" spans="1:19">
      <c r="A18" t="s" s="3">
        <v>657</v>
      </c>
    </row>
    <row r="19" spans="1:19">
      <c r="A19" t="s" s="4">
        <v>553</v>
      </c>
      <c r="C19" t="n" s="5">
        <v>10</v>
      </c>
      <c r="O19" t="n" s="5">
        <v>10</v>
      </c>
    </row>
    <row r="20" spans="1:19">
      <c r="A20" t="s" s="4">
        <v>555</v>
      </c>
    </row>
    <row r="21" spans="1:19">
      <c r="A21" t="s" s="3">
        <v>657</v>
      </c>
    </row>
    <row r="22" spans="1:19">
      <c r="A22" t="s" s="4">
        <v>553</v>
      </c>
      <c r="C22" t="n" s="5">
        <v>1</v>
      </c>
      <c r="O22" t="n" s="5">
        <v>1</v>
      </c>
    </row>
    <row r="23" spans="1:19">
      <c r="A23" t="s" s="4">
        <v>665</v>
      </c>
    </row>
    <row r="24" spans="1:19">
      <c r="A24" t="s" s="3">
        <v>657</v>
      </c>
    </row>
    <row r="25" spans="1:19">
      <c r="A25" t="s" s="4">
        <v>553</v>
      </c>
      <c r="Q25" t="n" s="5">
        <v>2</v>
      </c>
    </row>
    <row r="26" spans="1:19">
      <c r="A26" t="s" s="4">
        <v>658</v>
      </c>
      <c r="Q26" t="n" s="7">
        <v>1550000</v>
      </c>
    </row>
    <row r="27" spans="1:19">
      <c r="A27" t="s" s="4">
        <v>666</v>
      </c>
    </row>
    <row r="28" spans="1:19">
      <c r="A28" t="s" s="3">
        <v>657</v>
      </c>
    </row>
    <row r="29" spans="1:19">
      <c r="A29" t="s" s="4">
        <v>667</v>
      </c>
      <c r="O29" t="s" s="4">
        <v>640</v>
      </c>
    </row>
    <row r="30" spans="1:19">
      <c r="A30" t="s" s="4">
        <v>668</v>
      </c>
    </row>
    <row r="31" spans="1:19">
      <c r="A31" t="s" s="3">
        <v>657</v>
      </c>
    </row>
    <row r="32" spans="1:19">
      <c r="A32" t="s" s="4">
        <v>667</v>
      </c>
      <c r="O32" t="s" s="4">
        <v>669</v>
      </c>
    </row>
    <row r="33" spans="1:19">
      <c r="A33" t="s" s="4">
        <v>670</v>
      </c>
    </row>
    <row r="34" spans="1:19">
      <c r="A34" t="s" s="3">
        <v>657</v>
      </c>
    </row>
    <row r="35" spans="1:19">
      <c r="A35" t="s" s="4">
        <v>553</v>
      </c>
      <c r="O35" t="n" s="5">
        <v>5</v>
      </c>
    </row>
    <row r="36" spans="1:19">
      <c r="A36" t="s" s="4">
        <v>671</v>
      </c>
    </row>
    <row r="37" spans="1:19">
      <c r="A37" t="s" s="3">
        <v>657</v>
      </c>
    </row>
    <row r="38" spans="1:19">
      <c r="A38" t="s" s="4">
        <v>553</v>
      </c>
      <c r="O38" t="n" s="5">
        <v>4</v>
      </c>
      <c r="R38" t="n" s="5">
        <v>1</v>
      </c>
    </row>
    <row r="39" spans="1:19">
      <c r="A39" t="s" s="4">
        <v>672</v>
      </c>
    </row>
    <row r="40" spans="1:19">
      <c r="A40" t="s" s="3">
        <v>657</v>
      </c>
    </row>
    <row r="41" spans="1:19">
      <c r="A41" t="s" s="4">
        <v>553</v>
      </c>
      <c r="O41" t="n" s="5">
        <v>1</v>
      </c>
    </row>
    <row r="42" spans="1:19">
      <c r="A42" t="s" s="4">
        <v>673</v>
      </c>
    </row>
    <row r="43" spans="1:19">
      <c r="A43" t="s" s="3">
        <v>657</v>
      </c>
    </row>
    <row r="44" spans="1:19">
      <c r="A44" t="s" s="4">
        <v>562</v>
      </c>
      <c r="Q44" t="n" s="5">
        <v>43564000</v>
      </c>
    </row>
    <row r="45" spans="1:19">
      <c r="A45" t="s" s="4">
        <v>674</v>
      </c>
      <c r="Q45" t="n" s="5">
        <v>45096000</v>
      </c>
    </row>
    <row r="46" spans="1:19">
      <c r="A46" t="s" s="4">
        <v>675</v>
      </c>
      <c r="Q46" t="n" s="5">
        <v>41340000</v>
      </c>
    </row>
    <row r="47" spans="1:19">
      <c r="A47" t="s" s="4">
        <v>676</v>
      </c>
      <c r="I47" t="n" s="7">
        <v>7851000</v>
      </c>
      <c r="L47" t="n" s="7">
        <v>6420000</v>
      </c>
      <c r="O47" t="n" s="7">
        <v>7851000</v>
      </c>
      <c r="P47" t="n" s="7">
        <v>6420000</v>
      </c>
    </row>
    <row r="48" spans="1:19">
      <c r="A48" t="s" s="4">
        <v>677</v>
      </c>
    </row>
    <row r="49" spans="1:19">
      <c r="A49" t="s" s="3">
        <v>657</v>
      </c>
    </row>
    <row r="50" spans="1:19">
      <c r="A50" t="s" s="4">
        <v>678</v>
      </c>
      <c r="I50" t="s" s="4">
        <v>549</v>
      </c>
      <c r="O50" t="s" s="4">
        <v>549</v>
      </c>
    </row>
    <row r="51" spans="1:19">
      <c r="A51" t="s" s="4">
        <v>679</v>
      </c>
      <c r="O51" t="s" s="4">
        <v>680</v>
      </c>
    </row>
    <row r="52" spans="1:19">
      <c r="A52" t="s" s="4">
        <v>681</v>
      </c>
      <c r="I52" t="n" s="7">
        <v>3856000</v>
      </c>
      <c r="O52" t="n" s="7">
        <v>3856000</v>
      </c>
    </row>
    <row r="53" spans="1:19">
      <c r="A53" t="s" s="4">
        <v>682</v>
      </c>
    </row>
    <row r="54" spans="1:19">
      <c r="A54" t="s" s="3">
        <v>657</v>
      </c>
    </row>
    <row r="55" spans="1:19">
      <c r="A55" t="s" s="4">
        <v>663</v>
      </c>
      <c r="M55" t="n" s="7">
        <v>2000000</v>
      </c>
    </row>
    <row r="56" spans="1:19">
      <c r="A56" t="s" s="4">
        <v>664</v>
      </c>
      <c r="O56" t="n" s="5">
        <v>61000000</v>
      </c>
    </row>
    <row r="57" spans="1:19">
      <c r="A57" t="s" s="4">
        <v>683</v>
      </c>
    </row>
    <row r="58" spans="1:19">
      <c r="A58" t="s" s="3">
        <v>657</v>
      </c>
    </row>
    <row r="59" spans="1:19">
      <c r="A59" t="s" s="4">
        <v>664</v>
      </c>
      <c r="B59" t="n" s="7">
        <v>3500000</v>
      </c>
    </row>
    <row r="60" spans="1:19">
      <c r="A60" t="s" s="4">
        <v>684</v>
      </c>
    </row>
    <row r="61" spans="1:19">
      <c r="A61" t="s" s="3">
        <v>657</v>
      </c>
    </row>
    <row r="62" spans="1:19">
      <c r="A62" t="s" s="4">
        <v>664</v>
      </c>
      <c r="O62" t="n" s="5">
        <v>500000</v>
      </c>
    </row>
    <row r="63" spans="1:19">
      <c r="A63" t="s" s="4">
        <v>685</v>
      </c>
      <c r="K63" t="n" s="7">
        <v>225000</v>
      </c>
    </row>
    <row r="64" spans="1:19">
      <c r="A64" t="s" s="4">
        <v>686</v>
      </c>
    </row>
    <row r="65" spans="1:19">
      <c r="A65" t="s" s="3">
        <v>657</v>
      </c>
    </row>
    <row r="66" spans="1:19">
      <c r="A66" t="s" s="4">
        <v>664</v>
      </c>
      <c r="O66" t="n" s="7">
        <v>750000</v>
      </c>
    </row>
    <row r="67" spans="1:19">
      <c r="A67" t="s" s="4">
        <v>552</v>
      </c>
    </row>
    <row r="68" spans="1:19">
      <c r="A68" t="s" s="3">
        <v>657</v>
      </c>
    </row>
    <row r="69" spans="1:19">
      <c r="A69" t="s" s="4">
        <v>687</v>
      </c>
      <c r="K69" t="n" s="5">
        <v>15000000</v>
      </c>
    </row>
    <row r="70" spans="1:19">
      <c r="A70" t="s" s="4">
        <v>688</v>
      </c>
      <c r="J70" t="n" s="7">
        <v>15000000</v>
      </c>
    </row>
    <row r="71" spans="1:19">
      <c r="A71" t="s" s="4">
        <v>689</v>
      </c>
    </row>
    <row r="72" spans="1:19">
      <c r="A72" t="s" s="3">
        <v>657</v>
      </c>
    </row>
    <row r="73" spans="1:19">
      <c r="A73" t="s" s="4">
        <v>690</v>
      </c>
      <c r="O73" t="s" s="4">
        <v>691</v>
      </c>
    </row>
    <row r="74" spans="1:19">
      <c r="A74" t="s" s="4">
        <v>561</v>
      </c>
    </row>
    <row r="75" spans="1:19">
      <c r="A75" t="s" s="3">
        <v>657</v>
      </c>
    </row>
    <row r="76" spans="1:19">
      <c r="A76" t="s" s="4">
        <v>692</v>
      </c>
      <c r="N76" t="n" s="7">
        <v>12000000</v>
      </c>
      <c r="Q76" t="n" s="5">
        <v>1000000</v>
      </c>
    </row>
    <row r="77" spans="1:19">
      <c r="A77" t="s" s="4">
        <v>658</v>
      </c>
      <c r="Q77" t="n" s="7">
        <v>1000000</v>
      </c>
    </row>
    <row r="78" spans="1:19">
      <c r="A78" t="s" s="4">
        <v>562</v>
      </c>
      <c r="I78" t="n" s="7">
        <v>5000000</v>
      </c>
    </row>
    <row r="79" spans="1:19">
      <c r="A79" t="s" s="4">
        <v>693</v>
      </c>
    </row>
    <row r="80" spans="1:19">
      <c r="A80" t="s" s="3">
        <v>657</v>
      </c>
    </row>
    <row r="81" spans="1:19">
      <c r="A81" t="s" s="4">
        <v>692</v>
      </c>
      <c r="K81" t="n" s="7">
        <v>2000000</v>
      </c>
    </row>
    <row r="82" spans="1:19">
      <c r="A82" t="s" s="4">
        <v>694</v>
      </c>
    </row>
    <row r="83" spans="1:19">
      <c r="A83" t="s" s="3">
        <v>657</v>
      </c>
    </row>
    <row r="84" spans="1:19">
      <c r="A84" t="s" s="4">
        <v>664</v>
      </c>
      <c r="J84" t="n" s="7">
        <v>8000000</v>
      </c>
    </row>
    <row r="85" spans="1:19">
      <c r="A85" t="s" s="4">
        <v>695</v>
      </c>
      <c r="D85" t="n" s="7">
        <v>3000000</v>
      </c>
      <c r="F85" t="n" s="7">
        <v>2000000</v>
      </c>
      <c r="G85" t="n" s="7">
        <v>5000000</v>
      </c>
    </row>
    <row r="86" spans="1:19">
      <c r="A86" t="s" s="4">
        <v>696</v>
      </c>
    </row>
    <row r="87" spans="1:19">
      <c r="A87" t="s" s="3">
        <v>657</v>
      </c>
    </row>
    <row r="88" spans="1:19">
      <c r="A88" t="s" s="4">
        <v>664</v>
      </c>
      <c r="O88" t="n" s="7">
        <v>30000000</v>
      </c>
    </row>
    <row r="89" spans="1:19">
      <c r="A89" t="s" s="4">
        <v>697</v>
      </c>
    </row>
    <row r="90" spans="1:19">
      <c r="A90" t="s" s="3">
        <v>657</v>
      </c>
    </row>
    <row r="91" spans="1:19">
      <c r="A91" t="s" s="4">
        <v>695</v>
      </c>
      <c r="H91" t="n" s="7">
        <v>40000000</v>
      </c>
    </row>
    <row r="92" spans="1:19">
      <c r="A92" t="s" s="4">
        <v>698</v>
      </c>
    </row>
    <row r="93" spans="1:19">
      <c r="A93" t="s" s="3">
        <v>657</v>
      </c>
    </row>
    <row r="94" spans="1:19">
      <c r="A94" t="s" s="4">
        <v>699</v>
      </c>
      <c r="E94" t="n" s="7">
        <v>10000000</v>
      </c>
    </row>
    <row r="95" spans="1:19">
      <c r="A95" t="s" s="4">
        <v>700</v>
      </c>
    </row>
    <row r="96" spans="1:19">
      <c r="A96" t="s" s="3">
        <v>657</v>
      </c>
    </row>
    <row r="97" spans="1:19">
      <c r="A97" t="s" s="4">
        <v>695</v>
      </c>
      <c r="S97" t="n" s="7">
        <v>15000000</v>
      </c>
    </row>
    <row r="98" spans="1:19">
      <c r="A98" t="s" s="4">
        <v>701</v>
      </c>
    </row>
    <row r="99" spans="1:19">
      <c r="A99" t="s" s="3">
        <v>657</v>
      </c>
    </row>
    <row r="100" spans="1:19">
      <c r="A100" t="s" s="4">
        <v>664</v>
      </c>
      <c r="O100" t="n" s="5">
        <v>15000000</v>
      </c>
    </row>
    <row r="101" spans="1:19">
      <c r="A101" t="s" s="4">
        <v>702</v>
      </c>
    </row>
    <row r="102" spans="1:19">
      <c r="A102" t="s" s="3">
        <v>657</v>
      </c>
    </row>
    <row r="103" spans="1:19">
      <c r="A103" t="s" s="4">
        <v>664</v>
      </c>
      <c r="O103" t="n" s="5">
        <v>5000000</v>
      </c>
    </row>
    <row r="104" spans="1:19">
      <c r="A104" t="s" s="4">
        <v>703</v>
      </c>
    </row>
    <row r="105" spans="1:19">
      <c r="A105" t="s" s="3">
        <v>657</v>
      </c>
    </row>
    <row r="106" spans="1:19">
      <c r="A106" t="s" s="4">
        <v>664</v>
      </c>
      <c r="O106" t="n" s="7">
        <v>10000000</v>
      </c>
    </row>
    <row r="107" spans="1:19">
      <c r="A107" t="s" s="4">
        <v>704</v>
      </c>
    </row>
    <row r="108" spans="1:19">
      <c r="A108" t="s" s="3">
        <v>657</v>
      </c>
    </row>
    <row r="109" spans="1:19">
      <c r="A109" t="s" s="4">
        <v>690</v>
      </c>
      <c r="O109" t="s" s="4">
        <v>360</v>
      </c>
    </row>
    <row r="110" spans="1:19">
      <c r="A110" t="s" s="4">
        <v>705</v>
      </c>
    </row>
    <row r="111" spans="1:19">
      <c r="A111" t="s" s="3">
        <v>657</v>
      </c>
    </row>
    <row r="112" spans="1:19">
      <c r="A112" t="s" s="4">
        <v>690</v>
      </c>
      <c r="O112" t="s" s="4">
        <v>594</v>
      </c>
    </row>
    <row r="113" spans="1:19">
      <c r="A113" t="s" s="4">
        <v>706</v>
      </c>
    </row>
    <row r="114" spans="1:19">
      <c r="A114" t="s" s="3">
        <v>657</v>
      </c>
    </row>
    <row r="115" spans="1:19">
      <c r="A115" t="s" s="4">
        <v>690</v>
      </c>
      <c r="O115" t="s" s="4">
        <v>594</v>
      </c>
    </row>
    <row r="116" spans="1:19">
      <c r="A116" t="s" s="4">
        <v>707</v>
      </c>
    </row>
    <row r="117" spans="1:19">
      <c r="A117" t="s" s="3">
        <v>657</v>
      </c>
    </row>
    <row r="118" spans="1:19">
      <c r="A118" t="s" s="4">
        <v>690</v>
      </c>
      <c r="O118" t="s" s="4">
        <v>458</v>
      </c>
    </row>
    <row r="119" spans="1:19">
      <c r="A119" t="s" s="4">
        <v>708</v>
      </c>
    </row>
    <row r="120" spans="1:19">
      <c r="A120" t="s" s="3">
        <v>657</v>
      </c>
    </row>
    <row r="121" spans="1:19">
      <c r="A121" t="s" s="4">
        <v>690</v>
      </c>
      <c r="O121" t="s" s="4">
        <v>709</v>
      </c>
    </row>
    <row r="122" spans="1:19">
      <c r="A122" t="s" s="4">
        <v>710</v>
      </c>
    </row>
    <row r="123" spans="1:19">
      <c r="A123" t="s" s="3">
        <v>657</v>
      </c>
    </row>
    <row r="124" spans="1:19">
      <c r="A124" t="s" s="4">
        <v>690</v>
      </c>
      <c r="O124" t="s" s="4">
        <v>358</v>
      </c>
    </row>
    <row r="125" spans="1:19">
      <c r="A125" t="s" s="4">
        <v>711</v>
      </c>
    </row>
    <row r="126" spans="1:19">
      <c r="A126" t="s" s="3">
        <v>657</v>
      </c>
    </row>
    <row r="127" spans="1:19">
      <c r="A127" t="s" s="4">
        <v>690</v>
      </c>
      <c r="O127" t="s" s="4">
        <v>594</v>
      </c>
    </row>
    <row r="128" spans="1:19">
      <c r="A128" t="s" s="4">
        <v>712</v>
      </c>
    </row>
    <row r="129" spans="1:19">
      <c r="A129" t="s" s="3">
        <v>657</v>
      </c>
    </row>
    <row r="130" spans="1:19">
      <c r="A130" t="s" s="4">
        <v>690</v>
      </c>
      <c r="O130" t="s" s="4">
        <v>594</v>
      </c>
    </row>
    <row r="131" spans="1:19">
      <c r="A131" t="s" s="4">
        <v>713</v>
      </c>
    </row>
    <row r="132" spans="1:19">
      <c r="A132" t="s" s="3">
        <v>657</v>
      </c>
    </row>
    <row r="133" spans="1:19">
      <c r="A133" t="s" s="4">
        <v>559</v>
      </c>
      <c r="J133" t="s" s="4">
        <v>456</v>
      </c>
      <c r="O133" t="s" s="4">
        <v>456</v>
      </c>
    </row>
    <row r="134" spans="1:19">
      <c r="A134" t="s" s="4">
        <v>714</v>
      </c>
    </row>
    <row r="135" spans="1:19">
      <c r="A135" t="s" s="3">
        <v>657</v>
      </c>
    </row>
    <row r="136" spans="1:19">
      <c r="A136" t="s" s="4">
        <v>690</v>
      </c>
      <c r="O136" t="s" s="4">
        <v>715</v>
      </c>
    </row>
    <row r="137" spans="1:19">
      <c r="A137" t="s" s="4">
        <v>716</v>
      </c>
    </row>
    <row r="138" spans="1:19">
      <c r="A138" t="s" s="3">
        <v>657</v>
      </c>
    </row>
    <row r="139" spans="1:19">
      <c r="A139" t="s" s="4">
        <v>690</v>
      </c>
      <c r="O139" t="s" s="4">
        <v>458</v>
      </c>
    </row>
    <row r="140" spans="1:19">
      <c r="A140" t="s" s="4">
        <v>717</v>
      </c>
    </row>
    <row r="141" spans="1:19">
      <c r="A141" t="s" s="3">
        <v>657</v>
      </c>
    </row>
    <row r="142" spans="1:19">
      <c r="A142" t="s" s="4">
        <v>690</v>
      </c>
      <c r="O142" t="s" s="4">
        <v>454</v>
      </c>
    </row>
    <row r="143" spans="1:19">
      <c r="A143" t="s" s="4">
        <v>718</v>
      </c>
    </row>
    <row r="144" spans="1:19">
      <c r="A144" t="s" s="3">
        <v>657</v>
      </c>
    </row>
    <row r="145" spans="1:19">
      <c r="A145" t="s" s="4">
        <v>690</v>
      </c>
      <c r="O145" t="s" s="4">
        <v>719</v>
      </c>
    </row>
    <row r="146" spans="1:19">
      <c r="A146" t="s" s="4">
        <v>720</v>
      </c>
    </row>
    <row r="147" spans="1:19">
      <c r="A147" t="s" s="3">
        <v>657</v>
      </c>
    </row>
    <row r="148" spans="1:19">
      <c r="A148" t="s" s="4">
        <v>690</v>
      </c>
      <c r="O148" t="s" s="4">
        <v>594</v>
      </c>
    </row>
    <row r="149" spans="1:19">
      <c r="A149" t="s" s="4">
        <v>721</v>
      </c>
    </row>
    <row r="150" spans="1:19">
      <c r="A150" t="s" s="3">
        <v>657</v>
      </c>
    </row>
    <row r="151" spans="1:19">
      <c r="A151" t="s" s="4">
        <v>690</v>
      </c>
      <c r="O151" t="s" s="4">
        <v>360</v>
      </c>
    </row>
    <row r="152" spans="1:19">
      <c r="A152" t="s" s="4">
        <v>722</v>
      </c>
    </row>
    <row r="153" spans="1:19">
      <c r="A153" t="s" s="3">
        <v>657</v>
      </c>
    </row>
    <row r="154" spans="1:19">
      <c r="A154" t="s" s="4">
        <v>690</v>
      </c>
      <c r="O154" t="s" s="4">
        <v>454</v>
      </c>
    </row>
    <row r="155" spans="1:19">
      <c r="A155" t="s" s="4">
        <v>723</v>
      </c>
    </row>
    <row r="156" spans="1:19">
      <c r="A156" t="s" s="3">
        <v>657</v>
      </c>
    </row>
    <row r="157" spans="1:19">
      <c r="A157" t="s" s="4">
        <v>690</v>
      </c>
      <c r="O157" t="s" s="4">
        <v>454</v>
      </c>
    </row>
    <row r="158" spans="1:19">
      <c r="A158" t="s" s="4">
        <v>724</v>
      </c>
    </row>
    <row r="159" spans="1:19">
      <c r="A159" t="s" s="3">
        <v>657</v>
      </c>
    </row>
    <row r="160" spans="1:19">
      <c r="A160" t="s" s="4">
        <v>559</v>
      </c>
      <c r="J160" t="s" s="4">
        <v>532</v>
      </c>
      <c r="O160" t="s" s="4">
        <v>532</v>
      </c>
    </row>
  </sheetData>
  <mergeCells count="5">
    <mergeCell ref="A1:A2"/>
    <mergeCell ref="B1:H1"/>
    <mergeCell ref="I1:N1"/>
    <mergeCell ref="O1:P1"/>
    <mergeCell ref="Q1:R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25</v>
      </c>
      <c r="B1" t="s" s="2">
        <v>1</v>
      </c>
    </row>
    <row r="2" spans="1:3">
      <c r="B2" t="s" s="2">
        <v>2</v>
      </c>
      <c r="C2" t="s" s="2">
        <v>77</v>
      </c>
    </row>
    <row r="3" spans="1:3">
      <c r="A3" t="s" s="3">
        <v>726</v>
      </c>
    </row>
    <row r="4" spans="1:3">
      <c r="A4" t="s" s="4">
        <v>727</v>
      </c>
      <c r="B4" t="s" s="4">
        <v>399</v>
      </c>
    </row>
    <row r="5" spans="1:3">
      <c r="A5" t="s" s="4">
        <v>728</v>
      </c>
      <c r="B5" t="n" s="7">
        <v>58299000</v>
      </c>
    </row>
    <row r="6" spans="1:3">
      <c r="A6" t="s" s="4">
        <v>729</v>
      </c>
      <c r="B6" t="s" s="4">
        <v>730</v>
      </c>
    </row>
    <row r="7" spans="1:3">
      <c r="A7" t="s" s="4">
        <v>731</v>
      </c>
      <c r="B7" t="n" s="5">
        <v>2713885</v>
      </c>
    </row>
    <row r="8" spans="1:3">
      <c r="A8" t="s" s="4">
        <v>732</v>
      </c>
      <c r="B8" t="n" s="7">
        <v>9644403</v>
      </c>
      <c r="C8" t="n" s="7">
        <v>5005000</v>
      </c>
    </row>
    <row r="9" spans="1:3">
      <c r="A9" t="s" s="4">
        <v>733</v>
      </c>
      <c r="B9" t="n" s="7">
        <v>8065020</v>
      </c>
      <c r="C9" t="n" s="7">
        <v>3865000</v>
      </c>
    </row>
    <row r="10" spans="1:3">
      <c r="A10" t="s" s="4">
        <v>734</v>
      </c>
      <c r="B10" t="n" s="5">
        <v>2127879</v>
      </c>
    </row>
    <row r="11" spans="1:3">
      <c r="A11" t="s" s="4">
        <v>735</v>
      </c>
    </row>
    <row r="12" spans="1:3">
      <c r="A12" t="s" s="3">
        <v>726</v>
      </c>
    </row>
    <row r="13" spans="1:3">
      <c r="A13" t="s" s="4">
        <v>736</v>
      </c>
      <c r="B13" t="s" s="4">
        <v>640</v>
      </c>
    </row>
    <row r="14" spans="1:3">
      <c r="A14" t="s" s="4">
        <v>737</v>
      </c>
    </row>
    <row r="15" spans="1:3">
      <c r="A15" t="s" s="3">
        <v>726</v>
      </c>
    </row>
    <row r="16" spans="1:3">
      <c r="A16" t="s" s="4">
        <v>738</v>
      </c>
      <c r="B16" t="n" s="5">
        <v>2021347</v>
      </c>
    </row>
    <row r="17" spans="1:3">
      <c r="A17" t="s" s="4">
        <v>739</v>
      </c>
    </row>
    <row r="18" spans="1:3">
      <c r="A18" t="s" s="3">
        <v>726</v>
      </c>
    </row>
    <row r="19" spans="1:3">
      <c r="A19" t="s" s="4">
        <v>740</v>
      </c>
      <c r="B19" t="s" s="4">
        <v>454</v>
      </c>
    </row>
    <row r="20" spans="1:3">
      <c r="A20" t="s" s="4">
        <v>741</v>
      </c>
    </row>
    <row r="21" spans="1:3">
      <c r="A21" t="s" s="3">
        <v>726</v>
      </c>
    </row>
    <row r="22" spans="1:3">
      <c r="A22" t="s" s="4">
        <v>740</v>
      </c>
      <c r="B22" t="s" s="4">
        <v>454</v>
      </c>
    </row>
    <row r="23" spans="1:3">
      <c r="A23" t="s" s="4">
        <v>742</v>
      </c>
    </row>
    <row r="24" spans="1:3">
      <c r="A24" t="s" s="3">
        <v>726</v>
      </c>
    </row>
    <row r="25" spans="1:3">
      <c r="A25" t="s" s="4">
        <v>740</v>
      </c>
      <c r="B25" t="s" s="4">
        <v>719</v>
      </c>
    </row>
    <row r="26" spans="1:3">
      <c r="A26" t="s" s="4">
        <v>743</v>
      </c>
    </row>
    <row r="27" spans="1:3">
      <c r="A27" t="s" s="3">
        <v>726</v>
      </c>
    </row>
    <row r="28" spans="1:3">
      <c r="A28" t="s" s="4">
        <v>740</v>
      </c>
      <c r="B28" t="s" s="4">
        <v>71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4</v>
      </c>
      <c r="B1" t="s" s="2">
        <v>76</v>
      </c>
      <c r="D1" t="s" s="2">
        <v>1</v>
      </c>
    </row>
    <row r="2" spans="1:5">
      <c r="B2" t="s" s="2">
        <v>2</v>
      </c>
      <c r="C2" t="s" s="2">
        <v>77</v>
      </c>
      <c r="D2" t="s" s="2">
        <v>2</v>
      </c>
      <c r="E2" t="s" s="2">
        <v>77</v>
      </c>
    </row>
    <row r="3" spans="1:5">
      <c r="A3" t="s" s="3">
        <v>745</v>
      </c>
    </row>
    <row r="4" spans="1:5">
      <c r="A4" t="s" s="4">
        <v>118</v>
      </c>
      <c r="B4" t="n" s="7">
        <v>7071</v>
      </c>
      <c r="C4" t="n" s="7">
        <v>5134</v>
      </c>
      <c r="D4" t="n" s="7">
        <v>13559</v>
      </c>
      <c r="E4" t="n" s="7">
        <v>9520</v>
      </c>
    </row>
    <row r="5" spans="1:5">
      <c r="A5" t="s" s="4">
        <v>746</v>
      </c>
    </row>
    <row r="6" spans="1:5">
      <c r="A6" t="s" s="3">
        <v>745</v>
      </c>
    </row>
    <row r="7" spans="1:5">
      <c r="A7" t="s" s="4">
        <v>118</v>
      </c>
      <c r="B7" t="n" s="5">
        <v>1192</v>
      </c>
      <c r="C7" t="n" s="5">
        <v>597</v>
      </c>
      <c r="D7" t="n" s="5">
        <v>2238</v>
      </c>
      <c r="E7" t="n" s="5">
        <v>1492</v>
      </c>
    </row>
    <row r="8" spans="1:5">
      <c r="A8" t="s" s="4">
        <v>747</v>
      </c>
    </row>
    <row r="9" spans="1:5">
      <c r="A9" t="s" s="3">
        <v>745</v>
      </c>
    </row>
    <row r="10" spans="1:5">
      <c r="A10" t="s" s="4">
        <v>118</v>
      </c>
      <c r="B10" t="n" s="5">
        <v>1367</v>
      </c>
      <c r="C10" t="n" s="5">
        <v>1379</v>
      </c>
      <c r="D10" t="n" s="5">
        <v>2732</v>
      </c>
      <c r="E10" t="n" s="5">
        <v>2781</v>
      </c>
    </row>
    <row r="11" spans="1:5">
      <c r="A11" t="s" s="4">
        <v>748</v>
      </c>
    </row>
    <row r="12" spans="1:5">
      <c r="A12" t="s" s="3">
        <v>745</v>
      </c>
    </row>
    <row r="13" spans="1:5">
      <c r="A13" t="s" s="4">
        <v>118</v>
      </c>
      <c r="B13" t="n" s="7">
        <v>4512</v>
      </c>
      <c r="C13" t="n" s="7">
        <v>3158</v>
      </c>
      <c r="D13" t="n" s="7">
        <v>8589</v>
      </c>
      <c r="E13" t="n" s="7">
        <v>524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r="1" spans="1:2">
      <c r="A1" t="s" s="1">
        <v>749</v>
      </c>
      <c r="B1" t="s" s="2">
        <v>112</v>
      </c>
    </row>
    <row r="2" spans="1:2">
      <c r="A2" t="s" s="3">
        <v>750</v>
      </c>
    </row>
    <row r="3" spans="1:2">
      <c r="A3" t="s" s="4">
        <v>751</v>
      </c>
      <c r="B3" t="n" s="5">
        <v>3042180</v>
      </c>
    </row>
    <row r="4" spans="1:2">
      <c r="A4" t="s" s="4">
        <v>752</v>
      </c>
      <c r="B4" t="n" s="8">
        <v>12.89</v>
      </c>
    </row>
    <row r="5" spans="1:2">
      <c r="A5" t="s" s="4">
        <v>753</v>
      </c>
      <c r="B5" t="n" s="5">
        <v>2281325</v>
      </c>
    </row>
    <row r="6" spans="1:2">
      <c r="A6" t="s" s="4">
        <v>753</v>
      </c>
      <c r="B6" t="n" s="8">
        <v>13.79</v>
      </c>
    </row>
    <row r="7" spans="1:2">
      <c r="A7" t="s" s="4">
        <v>754</v>
      </c>
      <c r="B7" t="n" s="5">
        <v>398850</v>
      </c>
    </row>
    <row r="8" spans="1:2">
      <c r="A8" t="s" s="4">
        <v>754</v>
      </c>
      <c r="B8" t="n" s="8">
        <v>41.32</v>
      </c>
    </row>
    <row r="9" spans="1:2">
      <c r="A9" t="s" s="4">
        <v>755</v>
      </c>
      <c r="B9" t="n" s="5">
        <v>-375508</v>
      </c>
    </row>
    <row r="10" spans="1:2">
      <c r="A10" t="s" s="4">
        <v>755</v>
      </c>
      <c r="B10" t="n" s="8">
        <v>12.51</v>
      </c>
    </row>
    <row r="11" spans="1:2">
      <c r="A11" t="s" s="4">
        <v>756</v>
      </c>
      <c r="B11" t="n" s="5">
        <v>0</v>
      </c>
    </row>
    <row r="12" spans="1:2">
      <c r="A12" t="s" s="4">
        <v>756</v>
      </c>
      <c r="B12" t="n" s="7">
        <v>0</v>
      </c>
    </row>
    <row r="13" spans="1:2">
      <c r="A13" t="s" s="4">
        <v>751</v>
      </c>
      <c r="B13" t="n" s="5">
        <v>3065522</v>
      </c>
    </row>
    <row r="14" spans="1:2">
      <c r="A14" t="s" s="4">
        <v>752</v>
      </c>
      <c r="B14" t="n" s="8">
        <v>18.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63</v>
      </c>
      <c r="B1" t="s" s="2">
        <v>1</v>
      </c>
    </row>
    <row r="2" spans="1:2">
      <c r="B2" t="s" s="2">
        <v>2</v>
      </c>
    </row>
    <row r="3" spans="1:2">
      <c r="A3" t="s" s="3">
        <v>164</v>
      </c>
    </row>
    <row r="4" spans="1:2">
      <c r="A4" t="s" s="4">
        <v>165</v>
      </c>
      <c r="B4" t="s" s="4">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57</v>
      </c>
      <c r="B1" t="s" s="2">
        <v>1</v>
      </c>
    </row>
    <row r="2" spans="1:3">
      <c r="B2" t="s" s="2">
        <v>2</v>
      </c>
      <c r="C2" t="s" s="2">
        <v>30</v>
      </c>
    </row>
    <row r="3" spans="1:3">
      <c r="A3" t="s" s="3">
        <v>758</v>
      </c>
    </row>
    <row r="4" spans="1:3">
      <c r="A4" t="s" s="4">
        <v>759</v>
      </c>
      <c r="B4" t="n" s="5">
        <v>2283252</v>
      </c>
    </row>
    <row r="5" spans="1:3">
      <c r="A5" t="s" s="4">
        <v>760</v>
      </c>
      <c r="B5" t="n" s="8">
        <v>27.16</v>
      </c>
      <c r="C5" t="n" s="8">
        <v>23.61</v>
      </c>
    </row>
    <row r="6" spans="1:3">
      <c r="A6" t="s" s="4">
        <v>761</v>
      </c>
      <c r="B6" t="n" s="5">
        <v>405885</v>
      </c>
    </row>
    <row r="7" spans="1:3">
      <c r="A7" t="s" s="4">
        <v>761</v>
      </c>
      <c r="B7" t="n" s="8">
        <v>42.8</v>
      </c>
    </row>
    <row r="8" spans="1:3">
      <c r="A8" t="s" s="4">
        <v>762</v>
      </c>
      <c r="B8" t="n" s="5">
        <v>-367799</v>
      </c>
    </row>
    <row r="9" spans="1:3">
      <c r="A9" t="s" s="4">
        <v>762</v>
      </c>
      <c r="B9" t="n" s="8">
        <v>21.93</v>
      </c>
    </row>
    <row r="10" spans="1:3">
      <c r="A10" t="s" s="4">
        <v>763</v>
      </c>
      <c r="B10" t="n" s="5">
        <v>-82010</v>
      </c>
    </row>
    <row r="11" spans="1:3">
      <c r="A11" t="s" s="4">
        <v>763</v>
      </c>
      <c r="B11" t="n" s="8">
        <v>26.9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64</v>
      </c>
      <c r="B1" t="s" s="2">
        <v>76</v>
      </c>
    </row>
    <row r="2" spans="1:3">
      <c r="B2" t="s" s="2">
        <v>2</v>
      </c>
      <c r="C2" t="s" s="2">
        <v>30</v>
      </c>
    </row>
    <row r="3" spans="1:3">
      <c r="A3" t="s" s="3">
        <v>765</v>
      </c>
    </row>
    <row r="4" spans="1:3">
      <c r="A4" t="s" s="4">
        <v>766</v>
      </c>
      <c r="B4" t="n" s="5">
        <v>2000000</v>
      </c>
      <c r="C4" t="n" s="5">
        <v>2000000</v>
      </c>
    </row>
    <row r="5" spans="1:3">
      <c r="A5" t="s" s="4">
        <v>767</v>
      </c>
      <c r="B5" t="n" s="8">
        <v>0.01</v>
      </c>
      <c r="C5" t="n" s="8">
        <v>0.01</v>
      </c>
    </row>
    <row r="6" spans="1:3">
      <c r="A6" t="s" s="4">
        <v>768</v>
      </c>
      <c r="B6" t="n" s="5">
        <v>0</v>
      </c>
    </row>
    <row r="7" spans="1:3">
      <c r="A7" t="s" s="4">
        <v>769</v>
      </c>
      <c r="B7" t="n" s="5">
        <v>0</v>
      </c>
      <c r="C7" t="n" s="5">
        <v>0</v>
      </c>
    </row>
    <row r="8" spans="1:3">
      <c r="A8" t="s" s="4">
        <v>770</v>
      </c>
      <c r="B8" t="n" s="5">
        <v>90000000</v>
      </c>
      <c r="C8" t="n" s="5">
        <v>90000000</v>
      </c>
    </row>
    <row r="9" spans="1:3">
      <c r="A9" t="s" s="4">
        <v>771</v>
      </c>
      <c r="B9" t="n" s="8">
        <v>0.01</v>
      </c>
      <c r="C9" t="n" s="8">
        <v>0.01</v>
      </c>
    </row>
    <row r="10" spans="1:3">
      <c r="A10" t="s" s="4">
        <v>772</v>
      </c>
      <c r="B10" t="n" s="5">
        <v>72031480</v>
      </c>
      <c r="C10" t="n" s="5">
        <v>71470802</v>
      </c>
    </row>
    <row r="11" spans="1:3">
      <c r="A11" t="s" s="4">
        <v>773</v>
      </c>
      <c r="B11" t="n" s="5">
        <v>71787751</v>
      </c>
    </row>
    <row r="12" spans="1:3">
      <c r="A12" t="s" s="4">
        <v>774</v>
      </c>
      <c r="B12" t="n" s="5">
        <v>9471480</v>
      </c>
    </row>
    <row r="13" spans="1:3">
      <c r="A13" t="s" s="4">
        <v>383</v>
      </c>
    </row>
    <row r="14" spans="1:3">
      <c r="A14" t="s" s="3">
        <v>765</v>
      </c>
    </row>
    <row r="15" spans="1:3">
      <c r="A15" t="s" s="4">
        <v>387</v>
      </c>
      <c r="B15" t="n" s="8">
        <v>63.35</v>
      </c>
    </row>
    <row r="16" spans="1:3">
      <c r="A16" t="s" s="4">
        <v>388</v>
      </c>
    </row>
    <row r="17" spans="1:3">
      <c r="A17" t="s" s="3">
        <v>765</v>
      </c>
    </row>
    <row r="18" spans="1:3">
      <c r="A18" t="s" s="4">
        <v>775</v>
      </c>
      <c r="B18" t="n" s="5">
        <v>9470000</v>
      </c>
    </row>
    <row r="19" spans="1:3">
      <c r="A19" t="s" s="4">
        <v>776</v>
      </c>
      <c r="B19" t="n" s="11">
        <v>88.3</v>
      </c>
    </row>
    <row r="20" spans="1:3">
      <c r="A20" t="s" s="4">
        <v>777</v>
      </c>
      <c r="B20" t="n" s="12">
        <v>81.27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42"/>
    <col customWidth="1" max="3" min="3" width="20"/>
  </cols>
  <sheetData>
    <row r="1" spans="1:3">
      <c r="A1" t="s" s="1">
        <v>778</v>
      </c>
      <c r="C1" t="s" s="2">
        <v>779</v>
      </c>
    </row>
    <row r="2" spans="1:3">
      <c r="A2" t="s" s="3">
        <v>780</v>
      </c>
    </row>
    <row r="3" spans="1:3">
      <c r="A3" t="s" s="4">
        <v>781</v>
      </c>
      <c r="C3" t="n" s="5">
        <v>14820</v>
      </c>
    </row>
    <row r="4" spans="1:3">
      <c r="A4" t="s" s="4">
        <v>782</v>
      </c>
    </row>
    <row r="5" spans="1:3">
      <c r="A5" t="s" s="3">
        <v>780</v>
      </c>
    </row>
    <row r="6" spans="1:3">
      <c r="A6" t="s" s="4">
        <v>781</v>
      </c>
      <c r="C6" t="n" s="5">
        <v>9470</v>
      </c>
    </row>
    <row r="7" spans="1:3">
      <c r="A7" t="s" s="4">
        <v>737</v>
      </c>
    </row>
    <row r="8" spans="1:3">
      <c r="A8" t="s" s="3">
        <v>780</v>
      </c>
    </row>
    <row r="9" spans="1:3">
      <c r="A9" t="s" s="4">
        <v>781</v>
      </c>
      <c r="B9" t="s" s="4">
        <v>410</v>
      </c>
      <c r="C9" t="n" s="5">
        <v>2280</v>
      </c>
    </row>
    <row r="10" spans="1:3">
      <c r="A10" t="s" s="4">
        <v>783</v>
      </c>
    </row>
    <row r="11" spans="1:3">
      <c r="A11" t="s" s="3">
        <v>780</v>
      </c>
    </row>
    <row r="12" spans="1:3">
      <c r="A12" t="s" s="4">
        <v>781</v>
      </c>
      <c r="B12" t="s" s="4">
        <v>410</v>
      </c>
      <c r="C12" t="n" s="5">
        <v>3070</v>
      </c>
    </row>
    <row r="13" spans="1:3">
      <c r="A13" t="n"/>
    </row>
    <row r="14" spans="1:3">
      <c r="A14" t="s" s="4">
        <v>410</v>
      </c>
      <c r="B14" t="s" s="4">
        <v>784</v>
      </c>
    </row>
  </sheetData>
  <mergeCells count="2">
    <mergeCell ref="A1:B1"/>
    <mergeCell ref="A13:B1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785</v>
      </c>
      <c r="B1" t="s" s="2">
        <v>76</v>
      </c>
      <c r="C1" t="s" s="2">
        <v>1</v>
      </c>
    </row>
    <row r="2" spans="1:4">
      <c r="B2" t="s" s="2">
        <v>77</v>
      </c>
      <c r="C2" t="s" s="2">
        <v>2</v>
      </c>
      <c r="D2" t="s" s="2">
        <v>77</v>
      </c>
    </row>
    <row r="3" spans="1:4">
      <c r="A3" t="s" s="3">
        <v>786</v>
      </c>
    </row>
    <row r="4" spans="1:4">
      <c r="A4" t="s" s="4">
        <v>787</v>
      </c>
      <c r="B4" t="n" s="5">
        <v>909100</v>
      </c>
      <c r="D4" t="n" s="5">
        <v>921100</v>
      </c>
    </row>
    <row r="5" spans="1:4">
      <c r="A5" t="s" s="4">
        <v>783</v>
      </c>
    </row>
    <row r="6" spans="1:4">
      <c r="A6" t="s" s="3">
        <v>786</v>
      </c>
    </row>
    <row r="7" spans="1:4">
      <c r="A7" t="s" s="4">
        <v>787</v>
      </c>
      <c r="C7" t="n" s="5">
        <v>3100000</v>
      </c>
    </row>
    <row r="8" spans="1:4">
      <c r="A8" t="s" s="4">
        <v>737</v>
      </c>
    </row>
    <row r="9" spans="1:4">
      <c r="A9" t="s" s="3">
        <v>786</v>
      </c>
    </row>
    <row r="10" spans="1:4">
      <c r="A10" t="s" s="4">
        <v>787</v>
      </c>
      <c r="C10" t="n" s="5">
        <v>2300000</v>
      </c>
    </row>
    <row r="11" spans="1:4">
      <c r="A11" t="s" s="4">
        <v>416</v>
      </c>
    </row>
    <row r="12" spans="1:4">
      <c r="A12" t="s" s="3">
        <v>786</v>
      </c>
    </row>
    <row r="13" spans="1:4">
      <c r="A13" t="s" s="4">
        <v>787</v>
      </c>
      <c r="C13" t="n" s="5">
        <v>9500000</v>
      </c>
    </row>
    <row r="14" spans="1:4">
      <c r="A14" t="s" s="4">
        <v>782</v>
      </c>
    </row>
    <row r="15" spans="1:4">
      <c r="A15" t="s" s="3">
        <v>786</v>
      </c>
    </row>
    <row r="16" spans="1:4">
      <c r="A16" t="s" s="4">
        <v>787</v>
      </c>
      <c r="C16" t="n" s="5">
        <v>950000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t="s" s="1">
        <v>788</v>
      </c>
      <c r="B1" t="s" s="2">
        <v>76</v>
      </c>
      <c r="F1" t="s" s="2">
        <v>1</v>
      </c>
    </row>
    <row r="2" spans="1:7">
      <c r="B2" t="s" s="2">
        <v>2</v>
      </c>
      <c r="C2" t="s" s="2">
        <v>486</v>
      </c>
      <c r="D2" t="s" s="2">
        <v>77</v>
      </c>
      <c r="E2" t="s" s="2">
        <v>789</v>
      </c>
      <c r="F2" t="s" s="2">
        <v>2</v>
      </c>
      <c r="G2" t="s" s="2">
        <v>77</v>
      </c>
    </row>
    <row r="3" spans="1:7">
      <c r="A3" t="s" s="3">
        <v>790</v>
      </c>
    </row>
    <row r="4" spans="1:7">
      <c r="A4" t="s" s="4">
        <v>791</v>
      </c>
      <c r="B4" t="n" s="7">
        <v>-1852</v>
      </c>
      <c r="C4" t="n" s="7">
        <v>-6333</v>
      </c>
      <c r="D4" t="n" s="7">
        <v>35071</v>
      </c>
      <c r="E4" t="n" s="7">
        <v>6425</v>
      </c>
      <c r="F4" t="n" s="7">
        <v>-8185</v>
      </c>
      <c r="G4" t="n" s="7">
        <v>41496</v>
      </c>
    </row>
    <row r="5" spans="1:7">
      <c r="A5" t="s" s="3">
        <v>792</v>
      </c>
    </row>
    <row r="6" spans="1:7">
      <c r="A6" t="s" s="4">
        <v>793</v>
      </c>
      <c r="B6" t="n" s="5">
        <v>69338789</v>
      </c>
      <c r="C6" t="n" s="5">
        <v>68967875</v>
      </c>
      <c r="D6" t="n" s="5">
        <v>68095159</v>
      </c>
      <c r="E6" t="n" s="5">
        <v>67702296</v>
      </c>
      <c r="F6" t="n" s="5">
        <v>69154357</v>
      </c>
      <c r="G6" t="n" s="5">
        <v>67899894</v>
      </c>
    </row>
    <row r="7" spans="1:7">
      <c r="A7" t="s" s="4">
        <v>794</v>
      </c>
      <c r="D7" t="n" s="5">
        <v>2218332</v>
      </c>
      <c r="G7" t="n" s="5">
        <v>2295435</v>
      </c>
    </row>
    <row r="8" spans="1:7">
      <c r="A8" t="s" s="4">
        <v>795</v>
      </c>
      <c r="B8" t="n" s="5">
        <v>69338789</v>
      </c>
      <c r="C8" t="n" s="5">
        <v>68967875</v>
      </c>
      <c r="D8" t="n" s="5">
        <v>70313491</v>
      </c>
      <c r="E8" t="n" s="5">
        <v>69938872</v>
      </c>
      <c r="F8" t="n" s="5">
        <v>69154357</v>
      </c>
      <c r="G8" t="n" s="5">
        <v>70195329</v>
      </c>
    </row>
    <row r="9" spans="1:7">
      <c r="A9" t="s" s="4">
        <v>796</v>
      </c>
      <c r="B9" t="n" s="8">
        <v>-0.03</v>
      </c>
      <c r="C9" t="n" s="8">
        <v>-0.09</v>
      </c>
      <c r="D9" t="n" s="8">
        <v>0.52</v>
      </c>
      <c r="E9" t="n" s="8">
        <v>0.09</v>
      </c>
      <c r="F9" t="n" s="8">
        <v>-0.12</v>
      </c>
      <c r="G9" t="n" s="8">
        <v>0.61</v>
      </c>
    </row>
    <row r="10" spans="1:7">
      <c r="A10" t="s" s="4">
        <v>797</v>
      </c>
      <c r="B10" t="n" s="8">
        <v>-0.03</v>
      </c>
      <c r="C10" t="n" s="8">
        <v>-0.09</v>
      </c>
      <c r="D10" t="n" s="8">
        <v>0.5</v>
      </c>
      <c r="E10" t="n" s="8">
        <v>0.09</v>
      </c>
      <c r="F10" t="n" s="8">
        <v>-0.12</v>
      </c>
      <c r="G10" t="n" s="8">
        <v>0.59</v>
      </c>
    </row>
  </sheetData>
  <mergeCells count="3">
    <mergeCell ref="A1:A2"/>
    <mergeCell ref="B1:E1"/>
    <mergeCell ref="F1:G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21"/>
    <col customWidth="1" max="3" min="3" width="21"/>
  </cols>
  <sheetData>
    <row r="1" spans="1:3">
      <c r="A1" t="s" s="1">
        <v>798</v>
      </c>
      <c r="B1" t="s" s="2">
        <v>1</v>
      </c>
    </row>
    <row r="2" spans="1:3">
      <c r="B2" t="s" s="2">
        <v>327</v>
      </c>
      <c r="C2" t="s" s="2">
        <v>545</v>
      </c>
    </row>
    <row r="3" spans="1:3">
      <c r="A3" t="s" s="3">
        <v>799</v>
      </c>
    </row>
    <row r="4" spans="1:3">
      <c r="A4" t="s" s="4">
        <v>329</v>
      </c>
      <c r="B4" t="n" s="5">
        <v>2</v>
      </c>
    </row>
    <row r="5" spans="1:3">
      <c r="A5" t="s" s="4">
        <v>331</v>
      </c>
      <c r="B5" t="n" s="5">
        <v>1</v>
      </c>
    </row>
    <row r="6" spans="1:3">
      <c r="A6" t="s" s="4">
        <v>800</v>
      </c>
      <c r="B6" t="n" s="7">
        <v>2032309000</v>
      </c>
      <c r="C6" t="n" s="7">
        <v>1079197000</v>
      </c>
    </row>
    <row r="7" spans="1:3">
      <c r="A7" t="s" s="4">
        <v>801</v>
      </c>
    </row>
    <row r="8" spans="1:3">
      <c r="A8" t="s" s="3">
        <v>799</v>
      </c>
    </row>
    <row r="9" spans="1:3">
      <c r="A9" t="s" s="4">
        <v>800</v>
      </c>
      <c r="B9" t="n" s="7">
        <v>135986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t="s" s="1">
        <v>802</v>
      </c>
      <c r="B1" t="s" s="2">
        <v>76</v>
      </c>
      <c r="F1" t="s" s="2">
        <v>1</v>
      </c>
    </row>
    <row r="2" spans="1:7">
      <c r="B2" t="s" s="2">
        <v>2</v>
      </c>
      <c r="C2" t="s" s="2">
        <v>486</v>
      </c>
      <c r="D2" t="s" s="2">
        <v>77</v>
      </c>
      <c r="E2" t="s" s="2">
        <v>789</v>
      </c>
      <c r="F2" t="s" s="2">
        <v>2</v>
      </c>
      <c r="G2" t="s" s="2">
        <v>77</v>
      </c>
    </row>
    <row r="3" spans="1:7">
      <c r="A3" t="s" s="3">
        <v>803</v>
      </c>
    </row>
    <row r="4" spans="1:7">
      <c r="A4" t="s" s="4">
        <v>804</v>
      </c>
      <c r="B4" t="n" s="7">
        <v>214182</v>
      </c>
      <c r="C4" t="n" s="7">
        <v>143096</v>
      </c>
      <c r="D4" t="n" s="7">
        <v>188121</v>
      </c>
      <c r="E4" t="n" s="7">
        <v>118718</v>
      </c>
      <c r="F4" t="n" s="7">
        <v>357278</v>
      </c>
      <c r="G4" t="n" s="7">
        <v>306839</v>
      </c>
    </row>
    <row r="5" spans="1:7">
      <c r="A5" t="s" s="4">
        <v>80</v>
      </c>
      <c r="B5" t="n" s="5">
        <v>129331</v>
      </c>
      <c r="D5" t="n" s="5">
        <v>78349</v>
      </c>
      <c r="F5" t="n" s="5">
        <v>213193</v>
      </c>
      <c r="G5" t="n" s="5">
        <v>139445</v>
      </c>
    </row>
    <row r="6" spans="1:7">
      <c r="A6" t="s" s="4">
        <v>83</v>
      </c>
      <c r="B6" t="n" s="5">
        <v>16995</v>
      </c>
      <c r="D6" t="n" s="5">
        <v>21252</v>
      </c>
      <c r="F6" t="n" s="5">
        <v>31957</v>
      </c>
      <c r="G6" t="n" s="5">
        <v>42993</v>
      </c>
    </row>
    <row r="7" spans="1:7">
      <c r="A7" t="s" s="4">
        <v>84</v>
      </c>
      <c r="B7" t="n" s="5">
        <v>1494</v>
      </c>
      <c r="D7" t="n" s="5">
        <v>1767</v>
      </c>
      <c r="F7" t="n" s="5">
        <v>2454</v>
      </c>
      <c r="G7" t="n" s="5">
        <v>3940</v>
      </c>
    </row>
    <row r="8" spans="1:7">
      <c r="A8" t="s" s="4">
        <v>85</v>
      </c>
      <c r="B8" t="n" s="5">
        <v>48309</v>
      </c>
      <c r="D8" t="n" s="5">
        <v>32817</v>
      </c>
      <c r="F8" t="n" s="5">
        <v>98469</v>
      </c>
      <c r="G8" t="n" s="5">
        <v>58294</v>
      </c>
    </row>
    <row r="9" spans="1:7">
      <c r="A9" t="s" s="4">
        <v>805</v>
      </c>
      <c r="B9" t="n" s="5">
        <v>-4548</v>
      </c>
      <c r="D9" t="n" s="5">
        <v>54425</v>
      </c>
      <c r="F9" t="n" s="5">
        <v>-15253</v>
      </c>
      <c r="G9" t="n" s="5">
        <v>63055</v>
      </c>
    </row>
    <row r="10" spans="1:7">
      <c r="A10" t="s" s="4">
        <v>806</v>
      </c>
    </row>
    <row r="11" spans="1:7">
      <c r="A11" t="s" s="3">
        <v>803</v>
      </c>
    </row>
    <row r="12" spans="1:7">
      <c r="A12" t="s" s="4">
        <v>85</v>
      </c>
      <c r="B12" t="n" s="5">
        <v>28113</v>
      </c>
      <c r="D12" t="n" s="5">
        <v>16511</v>
      </c>
      <c r="F12" t="n" s="5">
        <v>59131</v>
      </c>
      <c r="G12" t="n" s="5">
        <v>30384</v>
      </c>
    </row>
    <row r="13" spans="1:7">
      <c r="A13" t="s" s="4">
        <v>805</v>
      </c>
      <c r="B13" t="n" s="5">
        <v>-50714</v>
      </c>
      <c r="D13" t="n" s="5">
        <v>-16022</v>
      </c>
      <c r="F13" t="n" s="5">
        <v>-85589</v>
      </c>
      <c r="G13" t="n" s="5">
        <v>-29496</v>
      </c>
    </row>
    <row r="14" spans="1:7">
      <c r="A14" t="s" s="4">
        <v>101</v>
      </c>
    </row>
    <row r="15" spans="1:7">
      <c r="A15" t="s" s="3">
        <v>803</v>
      </c>
    </row>
    <row r="16" spans="1:7">
      <c r="A16" t="s" s="4">
        <v>804</v>
      </c>
      <c r="B16" t="n" s="5">
        <v>174679</v>
      </c>
      <c r="C16" t="n" s="5">
        <v>128741</v>
      </c>
      <c r="D16" t="n" s="5">
        <v>176394</v>
      </c>
      <c r="E16" t="n" s="5">
        <v>109141</v>
      </c>
      <c r="F16" t="n" s="5">
        <v>303420</v>
      </c>
      <c r="G16" t="n" s="5">
        <v>285534</v>
      </c>
    </row>
    <row r="17" spans="1:7">
      <c r="A17" t="s" s="4">
        <v>807</v>
      </c>
    </row>
    <row r="18" spans="1:7">
      <c r="A18" t="s" s="3">
        <v>803</v>
      </c>
    </row>
    <row r="19" spans="1:7">
      <c r="A19" t="s" s="4">
        <v>804</v>
      </c>
      <c r="B19" t="n" s="5">
        <v>174679</v>
      </c>
      <c r="D19" t="n" s="5">
        <v>176394</v>
      </c>
      <c r="F19" t="n" s="5">
        <v>303420</v>
      </c>
      <c r="G19" t="n" s="5">
        <v>285534</v>
      </c>
    </row>
    <row r="20" spans="1:7">
      <c r="A20" t="s" s="4">
        <v>80</v>
      </c>
      <c r="B20" t="n" s="5">
        <v>110767</v>
      </c>
      <c r="D20" t="n" s="5">
        <v>69872</v>
      </c>
      <c r="F20" t="n" s="5">
        <v>186880</v>
      </c>
      <c r="G20" t="n" s="5">
        <v>126894</v>
      </c>
    </row>
    <row r="21" spans="1:7">
      <c r="A21" t="s" s="4">
        <v>83</v>
      </c>
      <c r="B21" t="n" s="5">
        <v>12891</v>
      </c>
      <c r="D21" t="n" s="5">
        <v>10745</v>
      </c>
      <c r="F21" t="n" s="5">
        <v>23754</v>
      </c>
      <c r="G21" t="n" s="5">
        <v>21962</v>
      </c>
    </row>
    <row r="22" spans="1:7">
      <c r="A22" t="s" s="4">
        <v>84</v>
      </c>
      <c r="B22" t="n" s="5">
        <v>1332</v>
      </c>
      <c r="D22" t="n" s="5">
        <v>1767</v>
      </c>
      <c r="F22" t="n" s="5">
        <v>2110</v>
      </c>
      <c r="G22" t="n" s="5">
        <v>3940</v>
      </c>
    </row>
    <row r="23" spans="1:7">
      <c r="A23" t="s" s="4">
        <v>85</v>
      </c>
      <c r="B23" t="n" s="5">
        <v>7284</v>
      </c>
      <c r="D23" t="n" s="5">
        <v>4572</v>
      </c>
      <c r="F23" t="n" s="5">
        <v>11570</v>
      </c>
      <c r="G23" t="n" s="5">
        <v>6955</v>
      </c>
    </row>
    <row r="24" spans="1:7">
      <c r="A24" t="s" s="4">
        <v>805</v>
      </c>
      <c r="B24" t="n" s="5">
        <v>42405</v>
      </c>
      <c r="D24" t="n" s="5">
        <v>89438</v>
      </c>
      <c r="F24" t="n" s="5">
        <v>79106</v>
      </c>
      <c r="G24" t="n" s="5">
        <v>125783</v>
      </c>
    </row>
    <row r="25" spans="1:7">
      <c r="A25" t="s" s="4">
        <v>102</v>
      </c>
    </row>
    <row r="26" spans="1:7">
      <c r="A26" t="s" s="3">
        <v>803</v>
      </c>
    </row>
    <row r="27" spans="1:7">
      <c r="A27" t="s" s="4">
        <v>804</v>
      </c>
      <c r="B27" t="n" s="5">
        <v>39503</v>
      </c>
      <c r="C27" t="n" s="7">
        <v>14355</v>
      </c>
      <c r="D27" t="n" s="5">
        <v>11727</v>
      </c>
      <c r="E27" t="n" s="7">
        <v>9577</v>
      </c>
      <c r="F27" t="n" s="5">
        <v>53858</v>
      </c>
      <c r="G27" t="n" s="5">
        <v>21305</v>
      </c>
    </row>
    <row r="28" spans="1:7">
      <c r="A28" t="s" s="4">
        <v>808</v>
      </c>
    </row>
    <row r="29" spans="1:7">
      <c r="A29" t="s" s="3">
        <v>803</v>
      </c>
    </row>
    <row r="30" spans="1:7">
      <c r="A30" t="s" s="4">
        <v>804</v>
      </c>
      <c r="B30" t="n" s="5">
        <v>39503</v>
      </c>
      <c r="D30" t="n" s="5">
        <v>11727</v>
      </c>
      <c r="F30" t="n" s="5">
        <v>53858</v>
      </c>
      <c r="G30" t="n" s="5">
        <v>21305</v>
      </c>
    </row>
    <row r="31" spans="1:7">
      <c r="A31" t="s" s="4">
        <v>80</v>
      </c>
      <c r="B31" t="n" s="5">
        <v>18564</v>
      </c>
      <c r="D31" t="n" s="5">
        <v>8477</v>
      </c>
      <c r="F31" t="n" s="5">
        <v>26313</v>
      </c>
      <c r="G31" t="n" s="5">
        <v>12551</v>
      </c>
    </row>
    <row r="32" spans="1:7">
      <c r="A32" t="s" s="4">
        <v>83</v>
      </c>
      <c r="B32" t="n" s="5">
        <v>4104</v>
      </c>
      <c r="D32" t="n" s="5">
        <v>10507</v>
      </c>
      <c r="F32" t="n" s="5">
        <v>8203</v>
      </c>
      <c r="G32" t="n" s="5">
        <v>21031</v>
      </c>
    </row>
    <row r="33" spans="1:7">
      <c r="A33" t="s" s="4">
        <v>84</v>
      </c>
      <c r="B33" t="n" s="5">
        <v>162</v>
      </c>
      <c r="F33" t="n" s="5">
        <v>344</v>
      </c>
    </row>
    <row r="34" spans="1:7">
      <c r="A34" t="s" s="4">
        <v>85</v>
      </c>
      <c r="B34" t="n" s="5">
        <v>12912</v>
      </c>
      <c r="D34" t="n" s="5">
        <v>11734</v>
      </c>
      <c r="F34" t="n" s="5">
        <v>27768</v>
      </c>
      <c r="G34" t="n" s="5">
        <v>20955</v>
      </c>
    </row>
    <row r="35" spans="1:7">
      <c r="A35" t="s" s="4">
        <v>805</v>
      </c>
      <c r="B35" t="n" s="7">
        <v>3761</v>
      </c>
      <c r="D35" t="n" s="7">
        <v>-18991</v>
      </c>
      <c r="F35" t="n" s="7">
        <v>-8770</v>
      </c>
      <c r="G35" t="n" s="7">
        <v>-33232</v>
      </c>
    </row>
  </sheetData>
  <mergeCells count="3">
    <mergeCell ref="A1:A2"/>
    <mergeCell ref="B1:E1"/>
    <mergeCell ref="F1:G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 customWidth="1" max="6" min="6" width="14"/>
  </cols>
  <sheetData>
    <row r="1" spans="1:6">
      <c r="A1" t="s" s="1">
        <v>809</v>
      </c>
      <c r="B1" t="s" s="2">
        <v>810</v>
      </c>
      <c r="C1" t="s" s="2">
        <v>811</v>
      </c>
      <c r="D1" t="s" s="2">
        <v>327</v>
      </c>
      <c r="E1" t="s" s="2">
        <v>812</v>
      </c>
      <c r="F1" t="s" s="2">
        <v>812</v>
      </c>
    </row>
    <row r="2" spans="1:6">
      <c r="A2" t="s" s="3">
        <v>813</v>
      </c>
    </row>
    <row r="3" spans="1:6">
      <c r="A3" t="s" s="4">
        <v>814</v>
      </c>
      <c r="D3" t="s" s="4">
        <v>815</v>
      </c>
    </row>
    <row r="4" spans="1:6">
      <c r="A4" t="s" s="4">
        <v>816</v>
      </c>
      <c r="D4" t="s" s="4">
        <v>817</v>
      </c>
    </row>
    <row r="5" spans="1:6">
      <c r="A5" t="s" s="4">
        <v>818</v>
      </c>
    </row>
    <row r="6" spans="1:6">
      <c r="A6" t="s" s="3">
        <v>813</v>
      </c>
    </row>
    <row r="7" spans="1:6">
      <c r="A7" t="s" s="4">
        <v>819</v>
      </c>
      <c r="F7" t="n" s="5">
        <v>15</v>
      </c>
    </row>
    <row r="8" spans="1:6">
      <c r="A8" t="s" s="4">
        <v>820</v>
      </c>
    </row>
    <row r="9" spans="1:6">
      <c r="A9" t="s" s="3">
        <v>813</v>
      </c>
    </row>
    <row r="10" spans="1:6">
      <c r="A10" t="s" s="4">
        <v>819</v>
      </c>
      <c r="E10" t="n" s="5">
        <v>14</v>
      </c>
    </row>
    <row r="11" spans="1:6">
      <c r="A11" t="s" s="4">
        <v>821</v>
      </c>
    </row>
    <row r="12" spans="1:6">
      <c r="A12" t="s" s="3">
        <v>813</v>
      </c>
    </row>
    <row r="13" spans="1:6">
      <c r="A13" t="s" s="4">
        <v>819</v>
      </c>
      <c r="C13" t="n" s="5">
        <v>2</v>
      </c>
    </row>
    <row r="14" spans="1:6">
      <c r="A14" t="s" s="4">
        <v>822</v>
      </c>
      <c r="B14" t="n" s="7">
        <v>-4750</v>
      </c>
      <c r="D14" t="n" s="7">
        <v>-8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t="s" s="1">
        <v>823</v>
      </c>
      <c r="B1" t="s" s="2">
        <v>76</v>
      </c>
      <c r="F1" t="s" s="2">
        <v>1</v>
      </c>
      <c r="H1" t="s" s="2">
        <v>437</v>
      </c>
    </row>
    <row r="2" spans="1:8">
      <c r="B2" t="s" s="2">
        <v>2</v>
      </c>
      <c r="C2" t="s" s="2">
        <v>486</v>
      </c>
      <c r="D2" t="s" s="2">
        <v>77</v>
      </c>
      <c r="E2" t="s" s="2">
        <v>789</v>
      </c>
      <c r="F2" t="s" s="2">
        <v>2</v>
      </c>
      <c r="G2" t="s" s="2">
        <v>77</v>
      </c>
      <c r="H2" t="s" s="2">
        <v>30</v>
      </c>
    </row>
    <row r="3" spans="1:8">
      <c r="A3" t="s" s="3">
        <v>824</v>
      </c>
    </row>
    <row r="4" spans="1:8">
      <c r="A4" t="s" s="4">
        <v>79</v>
      </c>
      <c r="B4" t="n" s="7">
        <v>214182</v>
      </c>
      <c r="C4" t="n" s="7">
        <v>143096</v>
      </c>
      <c r="D4" t="n" s="7">
        <v>188121</v>
      </c>
      <c r="E4" t="n" s="7">
        <v>118718</v>
      </c>
      <c r="F4" t="n" s="7">
        <v>357278</v>
      </c>
      <c r="G4" t="n" s="7">
        <v>306839</v>
      </c>
    </row>
    <row r="5" spans="1:8">
      <c r="A5" t="s" s="4">
        <v>81</v>
      </c>
      <c r="B5" t="n" s="5">
        <v>84851</v>
      </c>
      <c r="C5" t="n" s="5">
        <v>59234</v>
      </c>
      <c r="D5" t="n" s="5">
        <v>109772</v>
      </c>
      <c r="E5" t="n" s="5">
        <v>57622</v>
      </c>
      <c r="F5" t="n" s="5">
        <v>144085</v>
      </c>
      <c r="G5" t="n" s="5">
        <v>167394</v>
      </c>
    </row>
    <row r="6" spans="1:8">
      <c r="A6" t="s" s="4">
        <v>825</v>
      </c>
      <c r="B6" t="n" s="7">
        <v>-1852</v>
      </c>
      <c r="C6" t="n" s="7">
        <v>-6333</v>
      </c>
      <c r="D6" t="n" s="7">
        <v>35071</v>
      </c>
      <c r="E6" t="n" s="7">
        <v>6425</v>
      </c>
      <c r="F6" t="n" s="7">
        <v>-8185</v>
      </c>
      <c r="G6" t="n" s="7">
        <v>41496</v>
      </c>
    </row>
    <row r="7" spans="1:8">
      <c r="A7" t="s" s="4">
        <v>826</v>
      </c>
      <c r="B7" t="n" s="8">
        <v>-0.03</v>
      </c>
      <c r="C7" t="n" s="8">
        <v>-0.09</v>
      </c>
      <c r="D7" t="n" s="8">
        <v>0.52</v>
      </c>
      <c r="E7" t="n" s="8">
        <v>0.09</v>
      </c>
      <c r="F7" t="n" s="8">
        <v>-0.12</v>
      </c>
      <c r="G7" t="n" s="8">
        <v>0.61</v>
      </c>
    </row>
    <row r="8" spans="1:8">
      <c r="A8" t="s" s="4">
        <v>827</v>
      </c>
      <c r="B8" t="n" s="8">
        <v>-0.03</v>
      </c>
      <c r="C8" t="n" s="8">
        <v>-0.09</v>
      </c>
      <c r="D8" t="n" s="8">
        <v>0.5</v>
      </c>
      <c r="E8" t="n" s="8">
        <v>0.09</v>
      </c>
      <c r="F8" t="n" s="8">
        <v>-0.12</v>
      </c>
      <c r="G8" t="n" s="8">
        <v>0.59</v>
      </c>
    </row>
    <row r="9" spans="1:8">
      <c r="A9" t="s" s="3">
        <v>828</v>
      </c>
    </row>
    <row r="10" spans="1:8">
      <c r="A10" t="s" s="4">
        <v>99</v>
      </c>
      <c r="B10" t="n" s="5">
        <v>69338789</v>
      </c>
      <c r="C10" t="n" s="5">
        <v>68967875</v>
      </c>
      <c r="D10" t="n" s="5">
        <v>68095159</v>
      </c>
      <c r="E10" t="n" s="5">
        <v>67702296</v>
      </c>
      <c r="F10" t="n" s="5">
        <v>69154357</v>
      </c>
      <c r="G10" t="n" s="5">
        <v>67899894</v>
      </c>
    </row>
    <row r="11" spans="1:8">
      <c r="A11" t="s" s="4">
        <v>100</v>
      </c>
      <c r="B11" t="n" s="5">
        <v>69338789</v>
      </c>
      <c r="C11" t="n" s="5">
        <v>68967875</v>
      </c>
      <c r="D11" t="n" s="5">
        <v>70313491</v>
      </c>
      <c r="E11" t="n" s="5">
        <v>69938872</v>
      </c>
      <c r="F11" t="n" s="5">
        <v>69154357</v>
      </c>
      <c r="G11" t="n" s="5">
        <v>70195329</v>
      </c>
    </row>
    <row r="12" spans="1:8">
      <c r="A12" t="s" s="4">
        <v>101</v>
      </c>
    </row>
    <row r="13" spans="1:8">
      <c r="A13" t="s" s="3">
        <v>829</v>
      </c>
    </row>
    <row r="14" spans="1:8">
      <c r="A14" t="s" s="4">
        <v>830</v>
      </c>
      <c r="B14" t="n" s="7">
        <v>572079</v>
      </c>
      <c r="C14" t="n" s="7">
        <v>355321</v>
      </c>
      <c r="D14" t="n" s="7">
        <v>375269</v>
      </c>
      <c r="E14" t="n" s="7">
        <v>265850</v>
      </c>
    </row>
    <row r="15" spans="1:8">
      <c r="A15" t="s" s="3">
        <v>824</v>
      </c>
    </row>
    <row r="16" spans="1:8">
      <c r="A16" t="s" s="4">
        <v>831</v>
      </c>
      <c r="B16" t="n" s="5">
        <v>171273</v>
      </c>
      <c r="C16" t="n" s="5">
        <v>125959</v>
      </c>
      <c r="D16" t="n" s="5">
        <v>163961</v>
      </c>
      <c r="E16" t="n" s="5">
        <v>106117</v>
      </c>
    </row>
    <row r="17" spans="1:8">
      <c r="A17" t="s" s="4">
        <v>832</v>
      </c>
      <c r="B17" t="n" s="5">
        <v>7528</v>
      </c>
      <c r="C17" t="n" s="5">
        <v>6427</v>
      </c>
      <c r="D17" t="n" s="5">
        <v>5140</v>
      </c>
      <c r="E17" t="n" s="5">
        <v>1294</v>
      </c>
    </row>
    <row r="18" spans="1:8">
      <c r="A18" t="s" s="4">
        <v>79</v>
      </c>
      <c r="B18" t="n" s="5">
        <v>174679</v>
      </c>
      <c r="C18" t="n" s="5">
        <v>128741</v>
      </c>
      <c r="D18" t="n" s="5">
        <v>176394</v>
      </c>
      <c r="E18" t="n" s="5">
        <v>109141</v>
      </c>
      <c r="F18" t="n" s="7">
        <v>303420</v>
      </c>
      <c r="G18" t="n" s="7">
        <v>285534</v>
      </c>
    </row>
    <row r="19" spans="1:8">
      <c r="A19" t="s" s="4">
        <v>102</v>
      </c>
    </row>
    <row r="20" spans="1:8">
      <c r="A20" t="s" s="3">
        <v>829</v>
      </c>
    </row>
    <row r="21" spans="1:8">
      <c r="A21" t="s" s="4">
        <v>830</v>
      </c>
      <c r="B21" t="n" s="5">
        <v>65269</v>
      </c>
      <c r="C21" t="n" s="5">
        <v>29219</v>
      </c>
      <c r="D21" t="n" s="5">
        <v>24375</v>
      </c>
      <c r="E21" t="n" s="5">
        <v>20643</v>
      </c>
    </row>
    <row r="22" spans="1:8">
      <c r="A22" t="s" s="3">
        <v>824</v>
      </c>
    </row>
    <row r="23" spans="1:8">
      <c r="A23" t="s" s="4">
        <v>831</v>
      </c>
      <c r="B23" t="n" s="5">
        <v>39275</v>
      </c>
      <c r="C23" t="n" s="5">
        <v>14128</v>
      </c>
      <c r="D23" t="n" s="5">
        <v>11460</v>
      </c>
      <c r="E23" t="n" s="5">
        <v>9309</v>
      </c>
    </row>
    <row r="24" spans="1:8">
      <c r="A24" t="s" s="4">
        <v>832</v>
      </c>
      <c r="B24" t="n" s="5">
        <v>6763</v>
      </c>
      <c r="C24" t="n" s="5">
        <v>2620</v>
      </c>
      <c r="D24" t="n" s="5">
        <v>216</v>
      </c>
      <c r="E24" t="n" s="5">
        <v>181</v>
      </c>
    </row>
    <row r="25" spans="1:8">
      <c r="A25" t="s" s="4">
        <v>79</v>
      </c>
      <c r="B25" t="n" s="5">
        <v>39503</v>
      </c>
      <c r="C25" t="n" s="5">
        <v>14355</v>
      </c>
      <c r="D25" t="n" s="5">
        <v>11727</v>
      </c>
      <c r="E25" t="n" s="5">
        <v>9577</v>
      </c>
      <c r="F25" t="n" s="5">
        <v>53858</v>
      </c>
      <c r="G25" t="n" s="7">
        <v>21305</v>
      </c>
    </row>
    <row r="26" spans="1:8">
      <c r="A26" t="s" s="4">
        <v>833</v>
      </c>
    </row>
    <row r="27" spans="1:8">
      <c r="A27" t="s" s="3">
        <v>824</v>
      </c>
    </row>
    <row r="28" spans="1:8">
      <c r="A28" t="s" s="4">
        <v>606</v>
      </c>
      <c r="B28" t="n" s="5">
        <v>2579</v>
      </c>
      <c r="C28" t="n" s="5">
        <v>2239</v>
      </c>
      <c r="D28" t="n" s="5">
        <v>9204</v>
      </c>
      <c r="E28" t="n" s="5">
        <v>2435</v>
      </c>
    </row>
    <row r="29" spans="1:8">
      <c r="A29" t="s" s="4">
        <v>834</v>
      </c>
    </row>
    <row r="30" spans="1:8">
      <c r="A30" t="s" s="3">
        <v>824</v>
      </c>
    </row>
    <row r="31" spans="1:8">
      <c r="A31" t="s" s="4">
        <v>606</v>
      </c>
      <c r="B31" t="n" s="5">
        <v>827</v>
      </c>
      <c r="C31" t="n" s="5">
        <v>543</v>
      </c>
      <c r="D31" t="n" s="5">
        <v>3229</v>
      </c>
      <c r="E31" t="n" s="5">
        <v>589</v>
      </c>
    </row>
    <row r="32" spans="1:8">
      <c r="A32" t="s" s="4">
        <v>835</v>
      </c>
    </row>
    <row r="33" spans="1:8">
      <c r="A33" t="s" s="3">
        <v>824</v>
      </c>
    </row>
    <row r="34" spans="1:8">
      <c r="A34" t="s" s="4">
        <v>606</v>
      </c>
      <c r="B34" t="n" s="5">
        <v>228</v>
      </c>
      <c r="C34" t="n" s="5">
        <v>227</v>
      </c>
      <c r="D34" t="n" s="5">
        <v>267</v>
      </c>
      <c r="E34" t="n" s="5">
        <v>268</v>
      </c>
    </row>
    <row r="35" spans="1:8">
      <c r="A35" t="s" s="4">
        <v>445</v>
      </c>
    </row>
    <row r="36" spans="1:8">
      <c r="A36" t="s" s="3">
        <v>824</v>
      </c>
    </row>
    <row r="37" spans="1:8">
      <c r="A37" t="s" s="4">
        <v>836</v>
      </c>
      <c r="F37" t="n" s="5">
        <v>365597</v>
      </c>
      <c r="H37" t="n" s="7">
        <v>487377</v>
      </c>
    </row>
    <row r="38" spans="1:8">
      <c r="A38" t="s" s="4">
        <v>837</v>
      </c>
    </row>
    <row r="39" spans="1:8">
      <c r="A39" t="s" s="3">
        <v>824</v>
      </c>
    </row>
    <row r="40" spans="1:8">
      <c r="A40" t="s" s="4">
        <v>836</v>
      </c>
      <c r="B40" t="n" s="5">
        <v>228977</v>
      </c>
      <c r="C40" t="n" s="5">
        <v>126607</v>
      </c>
      <c r="D40" t="n" s="5">
        <v>110518</v>
      </c>
      <c r="E40" t="n" s="5">
        <v>95714</v>
      </c>
    </row>
    <row r="41" spans="1:8">
      <c r="A41" t="s" s="4">
        <v>838</v>
      </c>
    </row>
    <row r="42" spans="1:8">
      <c r="A42" t="s" s="3">
        <v>824</v>
      </c>
    </row>
    <row r="43" spans="1:8">
      <c r="A43" t="s" s="4">
        <v>836</v>
      </c>
      <c r="B43" t="n" s="5">
        <v>4452</v>
      </c>
      <c r="C43" t="n" s="5">
        <v>5561</v>
      </c>
      <c r="D43" t="n" s="5">
        <v>10107</v>
      </c>
      <c r="E43" t="n" s="5">
        <v>8230</v>
      </c>
    </row>
    <row r="44" spans="1:8">
      <c r="A44" t="s" s="4">
        <v>441</v>
      </c>
    </row>
    <row r="45" spans="1:8">
      <c r="A45" t="s" s="3">
        <v>824</v>
      </c>
    </row>
    <row r="46" spans="1:8">
      <c r="A46" t="s" s="4">
        <v>836</v>
      </c>
      <c r="F46" t="n" s="7">
        <v>227709</v>
      </c>
      <c r="H46" t="n" s="7">
        <v>260747</v>
      </c>
    </row>
    <row r="47" spans="1:8">
      <c r="A47" t="s" s="4">
        <v>839</v>
      </c>
    </row>
    <row r="48" spans="1:8">
      <c r="A48" t="s" s="3">
        <v>824</v>
      </c>
    </row>
    <row r="49" spans="1:8">
      <c r="A49" t="s" s="4">
        <v>836</v>
      </c>
      <c r="B49" t="n" s="5">
        <v>139477</v>
      </c>
      <c r="C49" t="n" s="5">
        <v>83130</v>
      </c>
      <c r="D49" t="n" s="5">
        <v>74079</v>
      </c>
      <c r="E49" t="n" s="5">
        <v>52054</v>
      </c>
    </row>
    <row r="50" spans="1:8">
      <c r="A50" t="s" s="4">
        <v>840</v>
      </c>
    </row>
    <row r="51" spans="1:8">
      <c r="A51" t="s" s="3">
        <v>824</v>
      </c>
    </row>
    <row r="52" spans="1:8">
      <c r="A52" t="s" s="4">
        <v>836</v>
      </c>
      <c r="B52" t="n" s="5">
        <v>2970</v>
      </c>
      <c r="C52" t="n" s="5">
        <v>2132</v>
      </c>
      <c r="D52" t="n" s="5">
        <v>938</v>
      </c>
      <c r="E52" t="n" s="5">
        <v>1070</v>
      </c>
    </row>
    <row r="53" spans="1:8">
      <c r="A53" t="s" s="4">
        <v>841</v>
      </c>
    </row>
    <row r="54" spans="1:8">
      <c r="A54" t="s" s="3">
        <v>824</v>
      </c>
    </row>
    <row r="55" spans="1:8">
      <c r="A55" t="s" s="4">
        <v>836</v>
      </c>
      <c r="B55" t="n" s="5">
        <v>24824</v>
      </c>
      <c r="C55" t="n" s="5">
        <v>13198</v>
      </c>
      <c r="D55" t="n" s="5">
        <v>21571</v>
      </c>
      <c r="E55" t="n" s="5">
        <v>10671</v>
      </c>
    </row>
    <row r="56" spans="1:8">
      <c r="A56" t="s" s="4">
        <v>842</v>
      </c>
    </row>
    <row r="57" spans="1:8">
      <c r="A57" t="s" s="3">
        <v>824</v>
      </c>
    </row>
    <row r="58" spans="1:8">
      <c r="A58" t="s" s="4">
        <v>836</v>
      </c>
      <c r="B58" t="n" s="7">
        <v>11809</v>
      </c>
      <c r="C58" t="n" s="7">
        <v>4778</v>
      </c>
      <c r="D58" t="n" s="7">
        <v>1654</v>
      </c>
      <c r="E58" t="n" s="7">
        <v>1853</v>
      </c>
    </row>
  </sheetData>
  <mergeCells count="3">
    <mergeCell ref="A1:A2"/>
    <mergeCell ref="B1:E1"/>
    <mergeCell ref="F1:G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43</v>
      </c>
      <c r="B1" t="s" s="2">
        <v>844</v>
      </c>
      <c r="C1" t="s" s="2">
        <v>845</v>
      </c>
    </row>
    <row r="2" spans="1:3">
      <c r="A2" t="s" s="4">
        <v>846</v>
      </c>
    </row>
    <row r="3" spans="1:3">
      <c r="A3" t="s" s="3">
        <v>847</v>
      </c>
    </row>
    <row r="4" spans="1:3">
      <c r="A4" t="s" s="4">
        <v>503</v>
      </c>
      <c r="C4" t="n" s="7">
        <v>100</v>
      </c>
    </row>
    <row r="5" spans="1:3">
      <c r="A5" t="s" s="4">
        <v>848</v>
      </c>
      <c r="C5" t="s" s="4">
        <v>849</v>
      </c>
    </row>
    <row r="6" spans="1:3">
      <c r="A6" t="s" s="4">
        <v>850</v>
      </c>
      <c r="C6" t="n" s="5">
        <v>5</v>
      </c>
    </row>
    <row r="7" spans="1:3">
      <c r="A7" t="s" s="4">
        <v>851</v>
      </c>
    </row>
    <row r="8" spans="1:3">
      <c r="A8" t="s" s="3">
        <v>847</v>
      </c>
    </row>
    <row r="9" spans="1:3">
      <c r="A9" t="s" s="4">
        <v>852</v>
      </c>
      <c r="B9" t="n" s="7">
        <v>5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7</v>
      </c>
      <c r="B1" t="s" s="2">
        <v>1</v>
      </c>
    </row>
    <row r="2" spans="1:2">
      <c r="B2" t="s" s="2">
        <v>2</v>
      </c>
    </row>
    <row r="3" spans="1:2">
      <c r="A3" t="s" s="3">
        <v>168</v>
      </c>
    </row>
    <row r="4" spans="1:2">
      <c r="A4" t="s" s="4">
        <v>169</v>
      </c>
      <c r="B4" t="s" s="4">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t="s" s="1">
        <v>853</v>
      </c>
      <c r="B1" t="s" s="1">
        <v>854</v>
      </c>
      <c r="C1" t="s" s="2">
        <v>855</v>
      </c>
    </row>
    <row r="2" spans="1:3">
      <c r="A2" t="s" s="4">
        <v>856</v>
      </c>
    </row>
    <row r="3" spans="1:3">
      <c r="A3" t="s" s="4">
        <v>857</v>
      </c>
      <c r="B3" t="s" s="4">
        <v>858</v>
      </c>
      <c r="C3" t="n" s="5">
        <v>232717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Supplemental Cash Flow Informat</vt:lpstr>
      <vt:lpstr>Note 1 - The Company &amp; Basis of</vt:lpstr>
      <vt:lpstr>Note 2 - Revenue Recognition</vt:lpstr>
      <vt:lpstr>Note 3 - Recent Accounting Pron</vt:lpstr>
      <vt:lpstr>Note 4 - Investments</vt:lpstr>
      <vt:lpstr>Note 5 - Derivatives</vt:lpstr>
      <vt:lpstr>Note 6 - Fair Value Measurement</vt:lpstr>
      <vt:lpstr>Note 7 - Accounts Receivable</vt:lpstr>
      <vt:lpstr>Note 8 - Inventory</vt:lpstr>
      <vt:lpstr>Note 9 - Property, Plant and Eq</vt:lpstr>
      <vt:lpstr>Note 10 - Business Acquisitions</vt:lpstr>
      <vt:lpstr>Note 11 - Goodwill and Intangib</vt:lpstr>
      <vt:lpstr>Note 12 - Accrued Expenses, Com</vt:lpstr>
      <vt:lpstr>Note 13 - Income Taxes</vt:lpstr>
      <vt:lpstr>Note 14 - Debt</vt:lpstr>
      <vt:lpstr>Note 15 - Alliance and Collabor</vt:lpstr>
      <vt:lpstr>Note 16 - Share-based Compensat</vt:lpstr>
      <vt:lpstr>Note 17 - Stockholders' Equity</vt:lpstr>
      <vt:lpstr>Note 18 - Earnings Per Share</vt:lpstr>
      <vt:lpstr>Note 19 - Segment Information</vt:lpstr>
      <vt:lpstr>Note 20 - Legal and Regulatory </vt:lpstr>
      <vt:lpstr>Note 21 - Supplementary Financi</vt:lpstr>
      <vt:lpstr>Note 22 - Subsequent Events</vt:lpstr>
      <vt:lpstr>Supplemental Cash Flow Inform31</vt:lpstr>
      <vt:lpstr>Note 4 - Investments (Tables)</vt:lpstr>
      <vt:lpstr>Note 5 - Derivatives (Tables)</vt:lpstr>
      <vt:lpstr>Note 6 - Fair Value Measureme34</vt:lpstr>
      <vt:lpstr>Note 7 - Accounts Receivable (T</vt:lpstr>
      <vt:lpstr>Note 8 - Inventory (Tables)</vt:lpstr>
      <vt:lpstr>Note 9 - Property, Plant and 37</vt:lpstr>
      <vt:lpstr>Note 10 - Business Acquisitio38</vt:lpstr>
      <vt:lpstr>Note 11 - Goodwill and Intang39</vt:lpstr>
      <vt:lpstr>Note 12 - Accrued Expenses, C40</vt:lpstr>
      <vt:lpstr>Note 16 - Share-based Compens41</vt:lpstr>
      <vt:lpstr>Note 17 - Stockholders' Equity </vt:lpstr>
      <vt:lpstr>Note 18 - Earnings Per Share (T</vt:lpstr>
      <vt:lpstr>Note 19 - Segment Information (</vt:lpstr>
      <vt:lpstr>Note 21 - Supplementary Finan45</vt:lpstr>
      <vt:lpstr>Supplemental Cash Flow Inform46</vt:lpstr>
      <vt:lpstr>Supplemental Cash Flow Inform47</vt:lpstr>
      <vt:lpstr>Note 1 - The Company &amp; Basis 48</vt:lpstr>
      <vt:lpstr>Note 2 - Revenue Recognition (D</vt:lpstr>
      <vt:lpstr>Note 4 - Investments (Details)</vt:lpstr>
      <vt:lpstr>Note 4 - Investments (Details) </vt:lpstr>
      <vt:lpstr>Note 5 - Derivatives (Details)</vt:lpstr>
      <vt:lpstr>Note 5 - Derivatives (Details) </vt:lpstr>
      <vt:lpstr>Note 5 - Derivatives (Details54</vt:lpstr>
      <vt:lpstr>Note 6 - Fair Value Measureme55</vt:lpstr>
      <vt:lpstr>Note 6 - Fair Value Measureme56</vt:lpstr>
      <vt:lpstr>Note 7 - Accounts Receivable (D</vt:lpstr>
      <vt:lpstr>Note 7 - Accounts Receivable 58</vt:lpstr>
      <vt:lpstr>Note 7 - Accounts Receivable 59</vt:lpstr>
      <vt:lpstr>Note 8 - Inventory (Details)</vt:lpstr>
      <vt:lpstr>Note 8 - Inventory (Details) - </vt:lpstr>
      <vt:lpstr>Note 9 - Property, Plant and 62</vt:lpstr>
      <vt:lpstr>Note 9 - Property, Plant and 63</vt:lpstr>
      <vt:lpstr>Note 10 - Business Acquisitio64</vt:lpstr>
      <vt:lpstr>Note 10 - Business Acquisitio65</vt:lpstr>
      <vt:lpstr>Note 10 - Business Acquisitio66</vt:lpstr>
      <vt:lpstr>Note 10 - Business Acquisitio67</vt:lpstr>
      <vt:lpstr>Note 11 - Goodwill and Intang68</vt:lpstr>
      <vt:lpstr>Note 11 - Goodwill and Intang69</vt:lpstr>
      <vt:lpstr>Note 11 - Goodwill and Intang70</vt:lpstr>
      <vt:lpstr>Note 12 - Accrued Expenses, C71</vt:lpstr>
      <vt:lpstr>Note 12 - Accrued Expenses, C72</vt:lpstr>
      <vt:lpstr>Note 12 - Accrued Expenses, C73</vt:lpstr>
      <vt:lpstr>Note 13 - Income Taxes (Details</vt:lpstr>
      <vt:lpstr>Note 14 - Debt (Details)</vt:lpstr>
      <vt:lpstr>Note 15 - Alliance and Collab76</vt:lpstr>
      <vt:lpstr>Note 16 - Share-based Compens77</vt:lpstr>
      <vt:lpstr>Note 16 - Share-based Compens78</vt:lpstr>
      <vt:lpstr>Note 16 - Share-based Compens79</vt:lpstr>
      <vt:lpstr>Note 16 - Share-based Compens80</vt:lpstr>
      <vt:lpstr>Note 17 - Stockholders' Equit81</vt:lpstr>
      <vt:lpstr>Note 17 - Stockholders' Equit82</vt:lpstr>
      <vt:lpstr>Note 18 - Earnings Per Share (D</vt:lpstr>
      <vt:lpstr>Note 18 - Earnings Per Share 84</vt:lpstr>
      <vt:lpstr>Note 19 - Segment Information85</vt:lpstr>
      <vt:lpstr>Note 19 - Segment Information86</vt:lpstr>
      <vt:lpstr>Note 20 - Legal and Regulator87</vt:lpstr>
      <vt:lpstr>Note 21 - Supplementary Finan88</vt:lpstr>
      <vt:lpstr>Note 22 - Subsequent Events (De</vt:lpstr>
      <vt:lpstr>Uncategorized Items - ipxl-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10:14Z</dcterms:created>
  <dcterms:modified xmlns:dcterms="http://purl.org/dc/terms/" xmlns:xsi="http://www.w3.org/2001/XMLSchema-instance" xsi:type="dcterms:W3CDTF">2015-08-10T18:10:14Z</dcterms:modified>
  <dc:title xmlns:dc="http://purl.org/dc/elements/1.1/">Untitled</dc:title>
  <dc:description xmlns:dc="http://purl.org/dc/elements/1.1/"/>
  <dc:subject xmlns:dc="http://purl.org/dc/elements/1.1/"/>
  <cp:keywords/>
  <cp:category/>
</cp:coreProperties>
</file>